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MERGER AND BUSINESS COMBINATION" sheetId="10" state="visible" r:id="rId10"/>
    <sheet xmlns:r="http://schemas.openxmlformats.org/officeDocument/2006/relationships" name="RIVERPARK STRATEGIC INCOME FUND" sheetId="11" state="visible" r:id="rId11"/>
    <sheet xmlns:r="http://schemas.openxmlformats.org/officeDocument/2006/relationships" name="FAIR VALUE OF ASSETS AND LIABIL" sheetId="12" state="visible" r:id="rId12"/>
    <sheet xmlns:r="http://schemas.openxmlformats.org/officeDocument/2006/relationships" name="INTANGIBLE ASSET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MERGER AND BUSINESS COMBINATI_2" sheetId="21" state="visible" r:id="rId21"/>
    <sheet xmlns:r="http://schemas.openxmlformats.org/officeDocument/2006/relationships" name="RIVERPARK STRATEGIC INCOME FU_2" sheetId="22" state="visible" r:id="rId22"/>
    <sheet xmlns:r="http://schemas.openxmlformats.org/officeDocument/2006/relationships" name="FAIR VALUE OF ASSETS AND LIAB_2" sheetId="23" state="visible" r:id="rId23"/>
    <sheet xmlns:r="http://schemas.openxmlformats.org/officeDocument/2006/relationships" name="INTANGIBLE ASSETS (Tables)" sheetId="24" state="visible" r:id="rId24"/>
    <sheet xmlns:r="http://schemas.openxmlformats.org/officeDocument/2006/relationships" name="SEGMENT INFORMATION (Tables)" sheetId="25" state="visible" r:id="rId25"/>
    <sheet xmlns:r="http://schemas.openxmlformats.org/officeDocument/2006/relationships" name="ORGANIZATION (Details Narrative" sheetId="26" state="visible" r:id="rId26"/>
    <sheet xmlns:r="http://schemas.openxmlformats.org/officeDocument/2006/relationships" name="SCHEDULE OF PROPERTY, PLANT AND" sheetId="27" state="visible" r:id="rId27"/>
    <sheet xmlns:r="http://schemas.openxmlformats.org/officeDocument/2006/relationships" name="SCHEDULE OF INTANGIBLE ASSETS,N" sheetId="28" state="visible" r:id="rId28"/>
    <sheet xmlns:r="http://schemas.openxmlformats.org/officeDocument/2006/relationships" name="SUMMARY OF AWARDS GRANTED AND N" sheetId="29" state="visible" r:id="rId29"/>
    <sheet xmlns:r="http://schemas.openxmlformats.org/officeDocument/2006/relationships" name="SCHEDULE OF REVENUES (Details)" sheetId="30" state="visible" r:id="rId30"/>
    <sheet xmlns:r="http://schemas.openxmlformats.org/officeDocument/2006/relationships" name="SUMMARY OF SIGNIFICANT ACCOUN_4" sheetId="31" state="visible" r:id="rId31"/>
    <sheet xmlns:r="http://schemas.openxmlformats.org/officeDocument/2006/relationships" name="SUMMARY OF EXPENSES ALLOCATED T" sheetId="32" state="visible" r:id="rId32"/>
    <sheet xmlns:r="http://schemas.openxmlformats.org/officeDocument/2006/relationships" name="RELATED PARTY TRANSACTIONS (Det" sheetId="33" state="visible" r:id="rId33"/>
    <sheet xmlns:r="http://schemas.openxmlformats.org/officeDocument/2006/relationships" name="SUMMARY OF FAIR VALUES OF ASSET" sheetId="34" state="visible" r:id="rId34"/>
    <sheet xmlns:r="http://schemas.openxmlformats.org/officeDocument/2006/relationships" name="SCHEDULE OF COMPONENTS OF IDENT" sheetId="35" state="visible" r:id="rId35"/>
    <sheet xmlns:r="http://schemas.openxmlformats.org/officeDocument/2006/relationships" name="SCHEDULE OF PRO FORMA FINANCIAL" sheetId="36" state="visible" r:id="rId36"/>
    <sheet xmlns:r="http://schemas.openxmlformats.org/officeDocument/2006/relationships" name="MERGER AND BUSINESS COMBINATI_3" sheetId="37" state="visible" r:id="rId37"/>
    <sheet xmlns:r="http://schemas.openxmlformats.org/officeDocument/2006/relationships" name="SCHEDULE OF CONSIDERATION TRANS" sheetId="38" state="visible" r:id="rId38"/>
    <sheet xmlns:r="http://schemas.openxmlformats.org/officeDocument/2006/relationships" name="RIVERPARK STRATEGIC INCOME FU_3" sheetId="39" state="visible" r:id="rId39"/>
    <sheet xmlns:r="http://schemas.openxmlformats.org/officeDocument/2006/relationships" name="SCHEDULE OF FAIR VALUE, ASSETS " sheetId="40" state="visible" r:id="rId40"/>
    <sheet xmlns:r="http://schemas.openxmlformats.org/officeDocument/2006/relationships" name="SCHEDULE OF FAIR VALUE ASSETS A" sheetId="41" state="visible" r:id="rId41"/>
    <sheet xmlns:r="http://schemas.openxmlformats.org/officeDocument/2006/relationships" name="SCHEDULE OF FAIR VALUE LIABILIT" sheetId="42" state="visible" r:id="rId42"/>
    <sheet xmlns:r="http://schemas.openxmlformats.org/officeDocument/2006/relationships" name="FAIR VALUE OF ASSETS AND LIAB_3" sheetId="43" state="visible" r:id="rId43"/>
    <sheet xmlns:r="http://schemas.openxmlformats.org/officeDocument/2006/relationships" name="SCHEDULE OF FINITE-LIVED INTANG" sheetId="44" state="visible" r:id="rId44"/>
    <sheet xmlns:r="http://schemas.openxmlformats.org/officeDocument/2006/relationships" name="INTANGIBLE ASSETS (Details Narr" sheetId="45" state="visible" r:id="rId45"/>
    <sheet xmlns:r="http://schemas.openxmlformats.org/officeDocument/2006/relationships" name="SCHEDULE OF SEGMENT REPORTING I" sheetId="46" state="visible" r:id="rId46"/>
    <sheet xmlns:r="http://schemas.openxmlformats.org/officeDocument/2006/relationships" name="SEGMENT INFORMATION (Details Na" sheetId="47" state="visible" r:id="rId47"/>
    <sheet xmlns:r="http://schemas.openxmlformats.org/officeDocument/2006/relationships" name="COMMITMENTS AND CONTINGENCIES (" sheetId="48" state="visible" r:id="rId48"/>
    <sheet xmlns:r="http://schemas.openxmlformats.org/officeDocument/2006/relationships" name="STOCKHOLDERS_ EQUITY (Details N"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6469</t>
        </is>
      </c>
      <c r="C11" s="3" t="inlineStr">
        <is>
          <t xml:space="preserve"> </t>
        </is>
      </c>
    </row>
    <row r="12">
      <c r="A12" s="3" t="inlineStr">
        <is>
          <t>Entity Registrant Name</t>
        </is>
      </c>
      <c r="B12" s="3" t="inlineStr">
        <is>
          <t>ENDI
CORP.</t>
        </is>
      </c>
      <c r="C12" s="3" t="inlineStr">
        <is>
          <t xml:space="preserve"> </t>
        </is>
      </c>
    </row>
    <row r="13">
      <c r="A13" s="3" t="inlineStr">
        <is>
          <t>Entity Central Index Key</t>
        </is>
      </c>
      <c r="B13" s="3" t="inlineStr">
        <is>
          <t>0001908984</t>
        </is>
      </c>
      <c r="C13" s="3" t="inlineStr">
        <is>
          <t xml:space="preserve"> </t>
        </is>
      </c>
    </row>
    <row r="14">
      <c r="A14" s="3" t="inlineStr">
        <is>
          <t>Entity Tax Identification Number</t>
        </is>
      </c>
      <c r="B14" s="3" t="inlineStr">
        <is>
          <t>87-428460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400
    Old Brick Road</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Glen Allen</t>
        </is>
      </c>
      <c r="C18" s="3" t="inlineStr">
        <is>
          <t xml:space="preserve"> </t>
        </is>
      </c>
    </row>
    <row r="19">
      <c r="A19" s="3" t="inlineStr">
        <is>
          <t>Entity Address, State or Province</t>
        </is>
      </c>
      <c r="B19" s="3" t="inlineStr">
        <is>
          <t>VA</t>
        </is>
      </c>
      <c r="C19" s="3" t="inlineStr">
        <is>
          <t xml:space="preserve"> </t>
        </is>
      </c>
    </row>
    <row r="20">
      <c r="A20" s="3" t="inlineStr">
        <is>
          <t>Entity Address, Postal Zip Code</t>
        </is>
      </c>
      <c r="B20" s="3" t="inlineStr">
        <is>
          <t>23060</t>
        </is>
      </c>
      <c r="C20" s="3" t="inlineStr">
        <is>
          <t xml:space="preserve"> </t>
        </is>
      </c>
    </row>
    <row r="21">
      <c r="A21" s="3" t="inlineStr">
        <is>
          <t>City Area Code</t>
        </is>
      </c>
      <c r="B21" s="3" t="inlineStr">
        <is>
          <t>(434)</t>
        </is>
      </c>
      <c r="C21" s="3" t="inlineStr">
        <is>
          <t xml:space="preserve"> </t>
        </is>
      </c>
    </row>
    <row r="22">
      <c r="A22" s="3" t="inlineStr">
        <is>
          <t>Local Phone Number</t>
        </is>
      </c>
      <c r="B22" s="3" t="inlineStr">
        <is>
          <t>336-773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ommon Class A [Member]</t>
        </is>
      </c>
      <c r="B29" s="3" t="inlineStr">
        <is>
          <t xml:space="preserve"> </t>
        </is>
      </c>
      <c r="C29" s="3" t="inlineStr">
        <is>
          <t xml:space="preserve"> </t>
        </is>
      </c>
    </row>
    <row r="30">
      <c r="A30" s="3" t="inlineStr">
        <is>
          <t>Entity Common Stock, Shares Outstanding</t>
        </is>
      </c>
      <c r="B30" s="3" t="inlineStr">
        <is>
          <t xml:space="preserve"> </t>
        </is>
      </c>
      <c r="C30" s="4" t="n">
        <v>5452383</v>
      </c>
    </row>
    <row r="31">
      <c r="A31" s="3" t="inlineStr">
        <is>
          <t>Common Class B [Member]</t>
        </is>
      </c>
      <c r="B31" s="3" t="inlineStr">
        <is>
          <t xml:space="preserve"> </t>
        </is>
      </c>
      <c r="C31" s="3" t="inlineStr">
        <is>
          <t xml:space="preserve"> </t>
        </is>
      </c>
    </row>
    <row r="32">
      <c r="A32" s="3" t="inlineStr">
        <is>
          <t>Entity Common Stock, Shares Outstanding</t>
        </is>
      </c>
      <c r="B32" s="3" t="inlineStr">
        <is>
          <t xml:space="preserve"> </t>
        </is>
      </c>
      <c r="C32" s="4" t="n">
        <v>1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BUSINESS COMBINATION WITH CROSSINGBRIDGE ADVISORS, LLC AND ENTERPRISE DIVERSIFIED, INC.</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MERGER AND BUSINESS COMBINATION WITH CROSSINGBRIDGE ADVISORS, LLC AND ENTERPRISE DIVERSIFIED, INC.</t>
        </is>
      </c>
      <c r="B4" s="3" t="inlineStr">
        <is>
          <t xml:space="preserve">NOTE
4. MERGER AND BUSINESS COMBINATION WITH CROSSINGBRIDGE ADVISORS, LLC AND ENTERPRISE DIVERSIFIED, INC. Overview As
discussed in Note 1, on December 29, 2021, ENDI entered into the Merger Agreement with Enterprise Diversified, Zelda Merger Sub 1, Inc.,
a Delaware corporation (“First Merger Sub”), Zelda Merger Sub 2, LLC, a Delaware limited liability company (“Second
Merger Sub”), CrossingBridge and Cohanzick. Pursuant
to the terms of the Merger Agreement, Enterprise Diversified merged with First Merger Sub, a wholly owned subsidiary of the Company,
with Enterprise Diversified being the surviving entity, and CrossingBridge merged with Second Merger Sub, a wholly owned subsidiary of
the Company, with CrossingBridge being the surviving entity. In connection with the Mergers, each share of common stock of Enterprise
Diversified was converted into the right to receive one share of Class A common stock, par value $ 0.0001 2,400,000 1,800,000 0.0001 1,800,000 250,000 The
Class A Common Shares and Class B Common Shares are identical other than the Class B Common Shares: (i) have the right to designate directors
(as described below); (ii) shall not be entitled to participate in earnings, dividends or other distributions with respect to the Class
A Common Shares; and (iii) shall not receive any assets of the Company in the event of a liquidation and (iv) shall be subject to redemption
in certain circumstances. The Class W-1 Warrant and the Class W-2 Warrant issued to Cohanzick may be exercised in whole or in part at
any time prior to the date that is five years 8.00 405,000 5.369 Pursuant
to the Merger Agreement, Enterprise Diversified agreed to reimburse Cohanzick certain fees and expenses, which amount to $ 470,329 The
holders of the Class B Common Stock, voting together as a single class, have the right to designate a number of directors of the Company’s
board of directors (rounded up to the nearest whole number) equal to the percentage of the Company’s Common Shares beneficially
owned by the holders of Class B Common Stock and their affiliates at the time of such designation, provided however, provided
further 5.0 one On
the Closing Date, the Company also entered into a stockholder agreement (the “Stockholder Agreement”) with Cohanzick pursuant
to which, from and after the date that the holders of Class B Common Shares are no longer entitled to elect at least one director to the Company’s
board of directors pursuant to the Certificate of Incorporation as described above, the following provisions apply: so long as David
Sherman, Cohanzick and any of their successors or assigns (collectively, the “Principal Stockholder”) and their Affiliates
(as defined in the Stockholder Agreement) beneficially own at least 5 provided however provided further, 5 one On
the Closing Date, the Company also entered into a voting agreement (the “Voting Agreement”) with Cohanzick and Steven Kiel
and Arquitos Capital Offshore Master, Ltd., in their capacity as the voting party (the “Voting Party”), pursuant to which
the Voting Party shall vote all of its securities of the Company entitled to vote in the election of the Company’s directors that
such Voting Party or its affiliates own (collectively, the “Voting Shares”) to elect or maintain in office the directors
designated by Cohanzick (the “Cohanzick Member Designees”). The Voting Agreement will terminate automatically on the earlier
of the date that (i) the holders of the Company’s Class B Common Stock or Cohanzick’s right to designate the Cohanzick Member
Designees is terminated or expires for any reason, (ii) Steven Kiel is no longer a member of the Company’s board of directors and
(iii) the Voting Party and its affiliates cease to hold any Voting Shares. The Voting Agreement will also terminate automatically with
respect to any Voting Shares no longer held by the Voting Party or its affiliates. The
Business Combination is accounted for as a reverse acquisition using the acquisition method of accounting in accordance with ASC 805,
Business Combinations, with CrossingBridge representing the accounting acquiror. Because the Merger qualifies as a reverse acquisition
and, given that CrossingBridge was a private company at the time of the Merger and therefore its value was not readily determinable,
the fair value of the Merger consideration was deemed to be equal to the fair value of Enterprise Diversified at the Closing Date. As
part of the purchase price allocation, the Company engaged an independent third-party valuation consultant. In determining the total
consideration for the ASC 805 analysis, the valuation consultant utilized the volume weighted average price of Enterprise Diversified’s
stock from the Merger announcement date, December 30, 2021, through the Closing Date. In doing so, the valuation consultant considered
that the Company’s stock was very thinly traded and the public float was only approximately 18.0 15.1 14.5 5.49 18,637,576 Purchase
Price Allocation The
following table summarizes the fair values of assets acquired and liabilities assumed as of the Closing Date: SUMMARY
OF FAIR VALUES OF ASSETS ACQUIRED AND LIABILITIES ASSUMED
Cash $ 15,873,598
Accounts
receivable, net 35,027
Note
receivable 50,000
Prepaid
expenses 51,933
Other
current assets 119,785
Fixed
assets 3,431
Goodwill 737,869
Intangible
assets 1,255,000
Deferred
tax assets, net 1,249,556
Accounts
payable (20,506 )
Accrued
expenses (513,922 )
Deferred
revenue (203,547 )
Other
current liabilities (648 )
Total
consideration $ 18,637,576 The excess of purchase consideration
over the fair value of net tangible and intangible assets acquired was recorded as goodwill, which is primarily attributed to the future
economic benefits arising from other assets acquired that could not be individually identified and separately recognized including expected
synergies and the assembled workforce in place. The fair values assigned to tangible and intangible assets acquired and liabilities assumed
were based on management’s estimates and assumptions and were subject to change as additional information was received. The primary
areas where provisional amounts were used related to the fair values of intangible assets acquired, certain tangible assets and liabilities
acquired, note receivable, deferred income tax assets and liabilities, and residual goodwill. During
the Post-Merger period, the Company recorded three measurement period adjustments to the preliminary recorded values assigned to certain
Company assets acquired as of the Closing Date. The fair value assigned to the Company’s note receivable was reduced from $ 300,000 50,000 235,000 175,000 0 1,249,556 939,556 1,677,425 737,869 The
Company has assigned the residual goodwill based on an internal analysis that compared the anticipated future economic benefit to be
generated by each operating segment with the Post-Merger carrying value of the respective operating segment. By way of this analysis,
management allocated the balance of the residual goodwill to the CrossingBridge operations segment as of December 31, 2022. The
following table sets forth the components of identifiable intangible assets acquired and their estimated useful lives as of the Closing
Date. SCHEDULE
OF COMPONENTS OF IDENTIFIABLE INTANGIBLE ASSETS ACQUIRED AND ESTIMATED USEFUL LIVES
Intangible
Assets Estimated Fair
Value Estimated Useful
Life (in
Years)
Customer
relationships - Sitestar.net $ 490,000 14
Customer
relationships - Willow Oak $ 510,000 14
Trade
Name - Sitestar.net $ 40,000 7
Trade
Name - Willow Oak $ 40,000 7
Internet
Domains - Sitestar.net $ 175,000 Indefinite The
estimated fair values of (i) the customer relationships were determined using the multi-period excess earnings method, (ii) the trade
names were determined using the relief from royalty income approach, and (iii) the internet domain names were estimated using a market
approach. The approaches used to estimate the fair values use significant unobservable inputs including revenue and cash flow forecasts,
customer attrition rates, and appropriate discount rates. Unaudited
Pro Forma Information The
unaudited pro forma financial information presented below summarizes the combined results of operations for the Company as though the
Merger was completed on January 1, 2021. The
unaudited pro forma financial information for all periods presented includes, among other items, amortization charges from acquired intangible
assets, retention and other compensation expenses accounted for separately from the purchase accounting, and the related tax effects,
but excludes the impacts of any expected operational synergies. The unaudited pro forma financial information as presented below is for
informational purposes only and is not necessarily indicative of the results of operations that would have been achieved had the Merger
actually been completed on January 1, 2021. The
unaudited pro forma financial information for the three- and nine-month periods ended September 30, 2022 combines the historical results
of the Company for those periods, the historical results of Enterprise Diversified for the periods prior to the Closing Date, and the
effects of the pro forma adjustments discussed above. The unaudited pro forma financial information is as follows: SCHEDULE
OF PRO FORMA FINANCIAL INFORMATION
Three
Months Ended September
30, 2022 Nine
Months Ended September
30, 2022
Revenue $ 2,242,208 $ 6,107,579
Net
income (loss) (998,480 ) 64,512
Net
income (loss) per share $ (0.18 )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IVERPARK STRATEGIC INCOME FUND ASSET ACQUISI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RIVERPARK STRATEGIC INCOME FUND ASSET ACQUISITION</t>
        </is>
      </c>
      <c r="B4" s="3" t="inlineStr">
        <is>
          <t xml:space="preserve">NOTE
5. RIVERPARK STRATEGIC INCOME FUND ASSET ACQUISITION As
discussed in Note 3, on November 18, 2022, CBA, entered into the RiverPark Agreement with RiverPark Advisors, LLC and Cohanzick pursuant
to which RiverPark Advisors, LLC intended to sell to CBA certain assets and CBA intended to assume certain liabilities, including certain
rights and responsibilities under the RiverPark Advisory Agreement (as defined herein) and the RiverPark Expense Limitation Agreement
(as defined herein) relating to the provision of investment advisory services for the mutual fund known as the RiverPark Fund, subject
to certain terms and conditions set forth in the agreement. On
May 10, 2023, the board of trustees of the RiverPark Fund and holders of a majority of the outstanding voting securities of RiverPark
Fund approved the RiverPark Agreement and the transactions contemplated thereby. On May 12, 2023 (the “Closing Date”), as
contemplated by the RiverPark Agreement, CBA assumed (i) the advisory services role under that certain Amended and Restated Investment
Advisory Agreement (the “RiverPark Advisory Agreement”) dated February 14, 2012 by and between RiverPark and RiverPark Funds
Trust (“RiverPark Trust”) pursuant to which RiverPark provided investment advisory services to the RiverPark Fund and (ii)
the Operating Expense Limitation Agreement (“RiverPark Expense Limitation Agreement”) dated as of July 1, 2019 by and between
RiverPark and RiverPark Trust. Furthermore, pursuant to the RiverPark Agreement, on the Closing Date, the parties to that certain Sub-Advisory
Agreement dated as of August 1, 2012 by and among RiverPark, Cohanzick and the RiverPark Trust, on behalf of the RiverPark Fund, have
terminated such agreement and made CrossingBridge a party to the RiverPark Expense Limitation Agreement. Furthermore, in connection with the RiverPark Agreement, Cohanzick and
CBA entered into an agreement which prohibits Cohanzick from competing with a substantially similar strategic income strategy as the RiverPark
Fund as an adviser or sub-adviser to a fund registered under 1940 Act or any UCITS products. Pursuant
to the RiverPark Agreement, no consideration was paid upon closing; however, CBA shall pay an amount approximately equal to 50%
of RiverPark Fund’s management fees (as set forth in RiverPark Fund’s prospectus) to RiverPark (the prior adviser) and Cohanzick
(the prior sub-adviser) for a period of three years after closing, and pay an amount approximately equal to 20% of the RiverPark Fund’s
management fees in the fourth and fifth years after closing as set forth in the RiverPark Agreement 1.3 The
RiverPark Fund transaction is classified as an asset acquisition, and the costs of the acquisition were allocated to the assets acquired
on the basis of their relative fair values. Assets acquired primarily consisted of customer relationships, investment contracts, and
a noncompete agreement. By
applying the guidance in ASC 323-10-25-2A and ASC 323-10-25-2B to an asset acquisition, as the fair value of the group of assets exceeds
the initial consideration, the consideration is recorded as the lesser of the maximum amount of contingent consideration or the excess
of the fair value of the net assets acquired over the initial consideration paid. As the initial consideration of the transaction was
$ 0 2,341,600 2,141,612 199,988 The
acquisition-date fair value of the consideration transferred and the allocation of cost to the assets acquired and liabilities assumed
at the acquisition date are as follows: SCHEDULE
OF CONSIDERATION TRANSFERRED AND ASSETS ACQUIRED AND LIABILITIES ASSUMED
Acquisition-date
fair value of variable
cash payments $ 2,141,612
Transaction
costs 199,988
Total
purchase price $ 2,341,600
Allocation
of cost to assets acquired:
Customer
relationships $ 2,294,768
Investment
management agreements 23,416
Noncompete
agreement 23,416
Total
cost of assets acquired $ 2,341,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5" t="inlineStr">
        <is>
          <t>Fair Value Disclosures [Abstract]</t>
        </is>
      </c>
      <c r="B3" s="3" t="inlineStr">
        <is>
          <t xml:space="preserve"> </t>
        </is>
      </c>
    </row>
    <row r="4">
      <c r="A4" s="3" t="inlineStr">
        <is>
          <t>FAIR VALUE OF ASSETS AND LIABILITIES</t>
        </is>
      </c>
      <c r="B4" s="3" t="inlineStr">
        <is>
          <t xml:space="preserve">NOTE
6. FAIR VALUE OF ASSETS AND LIABILITIES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levels based on the objectivity of the inputs as follows:
● Level
I - inputs are quoted prices in active markets as of the measurement date for identical assets and liabilities that the Company has
the ability to access. This category includes exchange-traded mutual funds and equity securities;
● Level
II - inputs are inputs other than quoted prices included in Level I that are observable for the asset or liability, either directly
or indirectly. Level II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and
● Level
III - inputs are unobservable inputs for the asset or liability and include situations where there is little, if any, market activity
for the asset or liability. The measurements are highly subjective. The
availability of observable inputs can vary and is affected by a variety of factors. To the extent that valuation is based on models or
inputs that are less observable or unobservable in the market, the determination of fair value requires more judgment. Accordingly, the
degree of judgment exercised in determining fair value is the greatest for assets or liabilities categorized in Level III. In
certain cases, the inputs used to measure fair value may fall into different levels of the fair value hierarchy. In such cases, an investment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information about the Company’s assets and liabilities measured at fair value as of the periods ended
September 30, 2023 and December 31, 2022. SCHEDULE
OF FAIR VALUE, ASSETS AND LIABILITIES MEASURED ON RECURRING BASIS
Level I Level II Level III (a)
September 30, 2023 Quoted Prices in Active Markets for Identical Assets Significant Other Observable Inputs Significant Unobservable Inputs Excluded (a)
Investments in securities, at fair value (cost $ 8,505,358 $ 8,321,151 $ — $ — $ —
W-1 Warrant and Class B Common Stock liability, at fair value — — 645,000 —
Investment in limited partnership, at net asset value — — — 179,610
Total $ 8,321,151 $ — $ 645,000 $ 179,610
Level
I Level
II Level
III (a)
December
31, 2022 Quoted
Prices in Active Markets for Identical Assets Significant Other Observable Inputs Significant
Unobservable Inputs Excluded
(a)
Investments
in securities, at fair value (cost $ 5,802,395 $ 5,860,688 $ - $ - $ -
Investments in securities, at fair value $ 5,860,688 $ - $ - $ -
W-1
Warrant and Class B Common Stock liability, at fair value - - 576,000 -
Total $ 5,860,688 $ - $ 576,000 $ -
(a)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 Assets
and Liabilities Measured at Fair Value on a Recurring Basis As
discussed previously, through Enterprise Diversified, the Company holds Level I investments, among which include shares of CrossingBridge
Ultra-Short Duration Fund, CrossingBridge Low Duration High Yield Fund, RiverPark Strategic Income Fund, and CrossingBridge Responsible
Credit Fund, which are SEC registered mutual funds for which CBA is the adviser, as well as shares of CrossingBridge Pre-Merger SPAC
ETF, which is an ETF also advised by CBA. As of September 30, 2023, Level I investments held by the Company in investment products advised
by CBA totaled $ 7,050,893 The
Company’s investment in the commodity-based limited partnership is measured using NAV as the practical expedient and is exempt
from the fair value hierarchy. The NAV is based on the value of the underlying assets owned by the fund, minus its liabilities, and
allocated based on total fund contributions. The Company’s investment in this limited partnership is remeasured to fair value
on a recurring basis and realized and unrealized gains and losses are recognized as investment income in the period of adjustment.
As of the period ended September 30, 2023, the Company carried its investment in the commodity-based limited partnership at $ 179,610 15,264 7,099 No As
discussed previously, pursuant to the Merger Agreement, the Company issued 1,800,000 SCHEDULE
OF FAIR VALUE LIABILITIES MEASURED ON RECURRING BASIS UNOBSERVABLE INPUT RECONCILIATION
W-1 Warrant and Class B Common Stock
Inputs below are as of September 30, 2023
ENDI Corp. closing stock price $ 3.99
Warrant exercise price $ 8.00
Estimated equity volatility over remaining term 41.40 %
ENDI Corp. annual rate of dividends 0.00 %
Bond equivalent yield 4.60 %
Remaining term of W-1 Warrant 3.87
Discount for lack of marketability 23.00 %
August 11, 2022 $ 1,476,000
Less: Unrealized gains reported in other income (900,000 )
December 31, 2022 576,000
Plus: Unrealized losses reported in other income 252,000
March 31, 2023 828,000
Less: Unrealized gains reported in other income (355,000 )
June 30, 2023 473,000
Plus: Unrealized losses reported in other income 172,000
September 30, 2023 $ 645,000 Assets
and Liabilities Measured at Fair Value on a Non-Recurring Basis The
Company analyzes its intangible assets — goodwill, customer relationships, trade names, investment management agreements, non-compete
agreement, and domain names — on an annual basis or more often if events or changes in circumstances indicate potential impairments.
No impairments were recorded during the three- and nine-month periods ended September 30, 2023. No comparable analysis was performed
during the three- and nine-month periods ended September 30, 2022 as the Company did not hold any intangible assets prior to the Closing
Date. As
discussed previously, the Company entered into a contingent consideration arrangement pursuant to the RiverPark Agreement, which is included
on the condensed consolidated balance sheets on September 30, 2023 for $ 1,755,870 As
discussed previously, Enterprise Diversified held a promissory note receivable from Triad DIP Investors, LLC and 847,847 50,000 33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 xml:space="preserve">NOTE
7. INTANGIBLE ASSETS The
Company’s intangible assets as of September 30, 2023 and December 31, 2022 are included below. SCHEDULE
OF FINITE-LIVED INTANGIBLE ASSETS
September
30, 2023 December
31, 2022
Customer
relationships $ 3,294,768 $ 1,000,000
Domain
names 175,000 175,000
Trade
names 80,000 80,000
Investment
management agreements 23,416 -
Noncompete 23,416 -
Intangible
assets, gross 3,596,600 1,255,000
Less:
accumulated amortization (273,341 ) (31,074 )
Intangible
assets, net $ 3,323,259 $ 1,223,926 Amortization
expenses on intangible assets during the three- and nine-month periods ended September 30, 2023 totalled $ 137,795 242,267 14,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5" t="inlineStr">
        <is>
          <t>Segment Reporting [Abstract]</t>
        </is>
      </c>
      <c r="B3" s="3" t="inlineStr">
        <is>
          <t xml:space="preserve"> </t>
        </is>
      </c>
    </row>
    <row r="4">
      <c r="A4" s="3" t="inlineStr">
        <is>
          <t>SEGMENT INFORMATION</t>
        </is>
      </c>
      <c r="B4" s="3" t="inlineStr">
        <is>
          <t xml:space="preserve">NOTE
8. SEGMENT INFORMATION Prior
to the Closing Date, including during the period ended September 30, 2022, the Company operated through a single reportable segment,
CrossingBridge operations. Beginning on the Closing Date through the year ended December 31, 2022, the Post-Merger period, and continuing
through the current period ended September 30, 2023, the Company operated through four The
CrossingBridge operations segment includes revenue and expenses derived from investment management and advisory and sub-advisory services. Beginning
on August 12, 2022, the Willow Oak operations segment includes revenues and expenses derived from various joint ventures, service offerings,
and initiatives undertaken in the asset management industry. Beginning
on August 12, 2022, the internet operations segment includes revenue and expenses related to the Company’s sale of internet access,
e-mail and hosting, storage, and other ancillary services. The Company’s internet segment includes revenue generated by operations
in both the United States and Canada. Included in unaudited condensed consolidated statements of operations for the three- and nine-month
periods ended September 30, 2023, the internet operations segment generated revenue of $ 175,844 526,173 9,296 27,696 Beginning
on August 12, 2022, the other operations segment includes revenue and expenses from nonrecurring or one-time strategic funding or similar
activity and any revenue or expenses derived from corporate office operations, as well as expenses related to public company reporting,
the oversight of subsidiaries, and other items that affect the overall Company. Summarized
financial information concerning the Company’s reportable segments is shown in the following tables for the three- and nine-month
periods ended September 30, 2023 and 2022. SCHEDULE
OF SEGMENT REPORTING INFORMATION BY SEGMENT
Three-Month
Period Ended September
30, 2023 CrossingBridge Willow
Oak Internet Other Consolidated
Revenues $ 2,343,247 $ 35,996 $ 185,140 $ - $ 2,564,383
Cost
of revenue - - 54,075 - 54,075
Operating
expenses 1,417,448 85,339 61,416 378,409 1,942,612
Other
income (expenses) 18,740 (483 ) 7,536 (131,047 ) (105,254 )
Net
income (loss) 944,539 (49,826 ) 77,185 (509,456 ) 462,442
Goodwill 737,869 - - - 737,869
Identifiable
assets $ 6,763,551 $ 625,781 $ 796,484 $ 17,090,212 $ 25,276,028
Three-Month
Period Ended September
30, 2022 CrossingBridge Willow
Oak Internet Other Consolidated
Revenues $ 1,993,772 $ 21,975 $ 111,659 $ - $ 2,127,406
Cost
of revenue - - 33,563 - 33,563
Operating
expenses 934,584 54,547 32,012 1,705,512 2,726,655
Other
income (expenses) 31,965 (1,262 ) (691 ) 922,595 952,607
Net
income (loss) 1,091,153 (33,834 ) 45,393 (782,917 ) 319,795
Goodwill - - - 1,677,425 1,677,425
Identifiable
assets $ 1,747,869 $ 733,065 $ 921,946 $ 17,390,716 $ 20,793,596
Nine-Month
Period Ended September
30, 2023 CrossingBridge Willow
Oak Internet Other Consolidated
Revenues $ 6,112,979 $ 132,749 $ 553,869 $ - $ 6,799,597
Cost
of revenue - - 169,848 - 169,848
Operating
expenses 3,973,856 340,567 185,513 1,399,646 5,899,582
Other
income (expenses) 26,990 (173 ) 8,519 555,779 591,115
Net
income (loss) 2,166,113 (207,991 ) 207,027 (843,867 ) 1,321,282
Goodwill 737,869 - - - 737,869
Identifiable
assets $ 6,763,551 $ 625,781 $ 796,484 $ 17,090,212 $ 25,276,028
Nine-Month
Period Ended September
30, 2022 CrossingBridge Willow
Oak Internet Other Consolidated
Revenues $ 5,463,253 $ 21,975 $ 111,659 $ - $ 5,596,887
Cost
of revenue - - 33,563 - 33,563
Operating
expenses 2,863,046 54,547 32,012 1,705,512 4,655,117
Other
income (expenses) 15,448 (1,262 ) (691 ) 922,595 936,090
Net
income (loss) 2,615,655 (33,834 ) 45,393 (782,917 ) 1,844,297
Goodwill - - - 1,677,425 1,677,425
Identifiable
assets $ 1,747,869 $ 733,065 $ 921,946 $ 17,390,716 $ 20,793,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Leases As
of September 30, 2023 and December 31, 2022, the Company had no long-term leases that required right-of-use assets or lease liabilities
to be recognized. In
accordance with ongoing accounting policy elections, the Company does not recognize right-of-use assets or lease liabilities for short-term
or month-to-month leases. Total rental expenses attributed to short-term leases, including its membership agreement through ENDI Corp.
and its license agreement through CBA, for the three- and nine-month periods ended September 30, 2023 and 2022 were $ 22,537 60,458 16,004 62,160 There
are no other operating lease costs for the three- and nine-month periods ended September 30, 2023 and 2022. Other
Commitments Registration
Rights Agreement As discussed in Note 4, on the
Closing Date, the Company entered into the RRA with certain stockholders that are deemed to be affiliates of ENDI immediately following
the closing of the Mergers, pursuant to which such stockholders’ Class A Common Shares, including the Class A Common Shares underlying
any warrants issued in connection with the Mergers, will be registered for resale on a registration statement to be filed by the Company
with the SEC under the Securities Act of 1933, as amended. On May 1, 2023, the Company entered into a second amendment to the RRA pursuant
to which the parties extended the deadline by which the Company shall prepare and file or cause to be prepared and filed with the SEC
a registration statement to on or before August 1, 2023, and on August 1, 2023, the Company entered into a third amendment to the RRA
pursuant to which the parties extended the deadline by which the Company shall prepare and file or cause to be prepared and filed with
the SEC a registration statement to on or before March 31, 2024. Litigation
&amp; Legal Proceedings Enterprise
Diversified, Inc. (f/k/a Sitestar Corporation) v. Frank Erhartic, Jr. On
April 12, 2016, Enterprise Diversified filed a civil action complaint against Frank Erhartic, Jr. (the “Former CEO”), Enterprise
Diversified’s former CEO and director (prior to December 14, 2015) and an owner of record of Enterprise Diversified’s common
stock, alleging, among other things, that the Former CEO engaged in, and caused Enterprise Diversified to engage in, to its detriment,
a series of unauthorized and wrongful related party transactions, including: causing Enterprise Diversified to borrow certain amounts
from the Former CEO’s mother unnecessarily and at a commercially unreasonable rate of interest; converting certain funds of Enterprise
Diversified for personal rent payments to the Former CEO; commingling in land trusts certain real properties owned by Enterprise Diversified
and real properties owned by the Former CEO; causing Enterprise Diversified to pay certain amounts to the Former CEO for lease payments
under an unauthorized lease as to a storage facility owned by the Former CEO; causing Enterprise Diversified to pay rent on its corporate
headquarters owned by the Former CEO’s ex-wife in amounts commercially unreasonable and excessive, and making real estate tax payments
thereon for the personal benefit of the Former CEO; converting to the Former CEO and/or absconding with five motor vehicles owned by
Enterprise Diversified; causing Enterprise Diversified to pay real property and personal property taxes on numerous properties owned
personally by the Former CEO; causing Enterprise Diversified to pay personal credit card debt of the Former CEO; causing Enterprise Diversified
to significantly overpay the Former CEO’s health and dental insurance for the benefit of the Former CEO; and causing Enterprise
Diversified to pay the Former CEO’s personal automobile insurance. The
lawsuit was tried to a jury in the Circuit Court for the City of Lynchburg (Lynchburg, Virginia) in September 2023, and
the jury returned a unanimous verdict in favor of Enterprise Diversified and against Frank Erhartic, Jr. On September 25, 2023, the Court
entered a civil judgment in favor of Enterprise Diversified in the amount of $ 243,423 ,
plus interest in the amount of 6 %
per year until the judgement is paid in full. Mr. Erhartic filed a Notice of Appeal on October 17, 2023. On October 30, 2023, Enterprise
Diversified filed a Motion to Dismiss the appeal which is pe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NOTE
10. STOCKHOLDERS’ EQUITY Classes
of Shares As
of September 30, 2023, the Company’s Certificate of Incorporation authorizes the issuance of an aggregate of 17,800,000 14,000,000 0.0001 1,800,000 0.0001 2,000,000 0.0001 Class
A Common Stock As
of September 30, 2023, 5,452,383 Holders
of the Company’s Class A Common Stock are entitled to one vote per share Subject
to applicable law and the rights, if any, of the holders of any outstanding series of Preferred Stock or any other outstanding class
or series of stock of the Company, having a preference over or the right to participate with the Class A Common Stock with respect to
the payment of dividends and other distributions in cash, property or shares of stock of the Company, holders of the Company’s
Class A Common Stock are entitled to receive such dividends and other distributions in cash, property or shares of ENDI Corp. stock when,
as and if declared thereon by the Company’s board of directors from assets or funds legally available therefor. Upon a liquidation,
dissolution or winding up of the Company’s affairs, after payment or provision for payment of the debts and other liabilities of
the Company and of the preferential and other amounts, if any, to which the holders of ENDI Corp. Preferred Stock shall be entitled,
the holders of all outstanding shares of ENDI Corp.’s Class A Common Stock will be entitled to receive, on a pro rata basis, the
remaining assets of the Company available for distribution ratably in proportion to the number of shares held by each such stockholder. Class
B Common Stock As
of September 30, 2023, 1,800,000 Holders
of the Company’s Class B Common Stock are entitled to one vote per share Preferred
Stock As
of September 30, 2023, the Company had no The
voting, dividend, distribution, and any other rights of holders of any series of the Company’s Preferred Stock will be as described
in the applicable Certificate of Designation designating such series of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1. SUBSEQUENT EVENTS On
October 23, 2023, CrossingBridge Advisors launched an UCITS
fund CB CB UCITS Management
has evaluated all subsequent events from September 30, 2023, through November 13, 2023, the date the condensed consolidated financial
statements were issued. Management concluded that no additional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interim condensed
consolidated financial statements are unaudited. These unaudited interim condensed consolidated financial statements have been prepared
in accordance with generally accepted accounting principles in the United States of America (“GAAP”) and
the rules and regulations of the SEC for interim financial information. Certain information and note disclosures normally included in
the annual consolidated financial statements prepared in accordance with GAAP have been condensed or omitted pursuant to such rules and
regulations. In the opinion of management, the accompanying interim condensed consolidated financial statements include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Company’s Annual Report on Form 10-K for the year ended December 31, 2022, filed with the SEC on March 30, 2023, from which
the condensed consolidated balance sheet as of December 31, 2022 has been derived. Following Financial Accounting
Standards Board guidance related to the accounting for reverse acquisitions, CrossingBridge’s historical carve-out financial statements
replaced the Company’s (as the successor registrant to Enterprise Diversified) historical financial statements. Accordingly, the
capital structure, and per share amounts presented in CrossingBridge’s historical carve-out financial statements for the periods
prior to the Closing Date were recast to reflect the capital activity in accordance with the Merger Agreement. The CrossingBridge Advisors, LLC
carve-out for activity prior to the Closing Date is part of the Cohanzick financial statements. Prior to the Closing Date of the Mergers,
CBA was a wholly owned subsidiary of Cohanzick. The historical financial carve-out statements of CBA reflect the assets, liabilities,
revenue, and expenses directly attributable to CBA, as well as allocations deemed reasonable by management, to present the financial position,
statements of operations, statements of changes in stockholders’ equity, and statements of cash flows of CBA on a stand-alone basis
and do not necessarily reflect the financial position, statements of operations, statements of changes in stockholders’ equity,
and statements of cash flows of CBA in the future or what they would have been had CBA been a separate, stand-alone entity during the
periods presented that include activity prior to the Closing Date. </t>
        </is>
      </c>
    </row>
    <row r="5">
      <c r="A5" s="3" t="inlineStr">
        <is>
          <t>Use of Estimates</t>
        </is>
      </c>
      <c r="B5" s="3" t="inlineStr">
        <is>
          <t xml:space="preserve">Use
of Estimates In
accordance with GAAP, the preparation of these condensed consolidated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unaudited condensed
consolidated financial statements. </t>
        </is>
      </c>
    </row>
    <row r="6">
      <c r="A6" s="3" t="inlineStr">
        <is>
          <t>Concentration of Credit Risk</t>
        </is>
      </c>
      <c r="B6" s="3" t="inlineStr">
        <is>
          <t xml:space="preserve">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t>
        </is>
      </c>
    </row>
    <row r="7">
      <c r="A7" s="3" t="inlineStr">
        <is>
          <t>Cash and Cash Equivalents</t>
        </is>
      </c>
      <c r="B7" s="3" t="inlineStr">
        <is>
          <t xml:space="preserve">Cash
and Cash Equivalents For
purposes of the statements of cash flows, the Company defines cash equivalents as all highly liquid instruments purchased with a maturity
and/or liquidation option of three months or less. </t>
        </is>
      </c>
    </row>
    <row r="8">
      <c r="A8" s="3" t="inlineStr">
        <is>
          <t>Investments</t>
        </is>
      </c>
      <c r="B8" s="3" t="inlineStr">
        <is>
          <t xml:space="preserve">Investments The
Company holds various investments through its other operations segment. Investments are typically short-term, highly liquid investments,
including vehicles such as: mutual funds, ETFs, commercial paper, and corporate and municipal bonds. Occasionally, the Company also invests
in comparably less liquid, opportunistic investments. Investments held at fair value are remeasured to fair value on a recurring basis.
Certain assets held through the other operations segment do not have a readily determinable value as these investments are either not
publicly traded, do not have published sales records, or do not routinely make current financial information available. Assets that do
not have a readily determinable value are remeasured when additional valuation inputs become observable. See Note 6 for more information. </t>
        </is>
      </c>
    </row>
    <row r="9">
      <c r="A9" s="3" t="inlineStr">
        <is>
          <t>Accounts Receivable</t>
        </is>
      </c>
      <c r="B9" s="3" t="inlineStr">
        <is>
          <t xml:space="preserve">Accounts
Receivable The
Company’s CrossingBridge operations segment records receivable amounts for management fee shares earned on a monthly basis. Management
fee shares are calculated and collected on a monthly basis. The Company historically has had no collection issues with management fee
shares and the overall possibility for non-collection is extremely low. For these reasons, management has determined that it is not necessary
to record an allowance against these receivables.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collection issues with management
fee shares and fund management receivables and the overall possibility for non-collection is extremely low. For these reasons, management
has determined that it is not necessary to record an allowance against these receivables.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collection issues with performance fee shares and
the overall possibility for non-collection is extremely low. For these reasons, management has determined that it is not necessary to
record an allowance against these receivables. The
Company grants credit in the form of unsecured accounts receivable to its customers through its internet operations segment. The current expected credit loss methodology is based on management’s
assessment of the net amount expected to be collected from each customer. Specific customer receivables are
considered past due when they are outstanding beyond their contractual terms and are written off from the allowance for credit losses
when an account or invoice is individually determined to be uncollectible. The internet operations segment attempts to reduce the risk
of non-collection by including a late-payment fee and a manual-processing-payment fee to customer accounts. Receivables more than 90
days past due are no longer included in accounts receivable and are turned over to a collection agency. Accounts receivable more than
30 days are considered past due. As
of September 30, 2023 and December 31, 2022, allowances offsetting gross accounts receivable on the accompanying condensed consolidated
balance sheets totaled $ 2,007 2,283 143 177 1,537 </t>
        </is>
      </c>
    </row>
    <row r="10">
      <c r="A10" s="3" t="inlineStr">
        <is>
          <t>Notes Receivable</t>
        </is>
      </c>
      <c r="B10" s="3" t="inlineStr">
        <is>
          <t xml:space="preserve">Notes
Receivable The
Company does not routinely acquire notes receivable in the ordinary course of business, but when a business opportunity arises, a subsidiary
may acquire a note if it appears to be favorable to the Company. Notes receivable are recorded at their principal amount and interest is
accrued quarterly based on the applicable interest rate. The Company makes an assessment of the ultimate collectability of each note
receivable on an annual basis based upon the financial condition of the borrower and adjusts the carrying value of the note receivable
as deemed appropriate. </t>
        </is>
      </c>
    </row>
    <row r="11">
      <c r="A11" s="3" t="inlineStr">
        <is>
          <t>Property and Equipment</t>
        </is>
      </c>
      <c r="B11" s="3" t="inlineStr">
        <is>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SCHEDULE
OF PROPERTY, PLANT AND EQUIPMENT, USEFUL LIFE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Property and equipment to be disposed
are reported at the lower of carrying amount or fair value of the asset less cost to sell. </t>
        </is>
      </c>
    </row>
    <row r="12">
      <c r="A12" s="3" t="inlineStr">
        <is>
          <t>Goodwill and Other Intangible Assets</t>
        </is>
      </c>
      <c r="B12" s="3" t="inlineStr">
        <is>
          <t xml:space="preserve">Goodwill
and Other Intangible Assets Goodwill
is the excess of the purchase price over the fair value of identifiable net assets acquired in business combinations accounted for under
the acquisition method of accounting. The Company tests its goodwill annually as of December 31, or more often if events and circumstances
indicate that those assets might not be recoverable. As of September 30, 2023 and December 31, 2022, the Company reported $ 737,869 Impairment
testing of goodwill is required at the reporting-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Intangible
assets (other than goodwill) consist of customer relationships, trade names, investment management agreements, a non-compete, and domain
names held amongst the CrossingBridge, Willow Oak and internet operations segments. When management determines that material intangible
assets are acquired in conjunction with the purchase of a business or asset,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expected to be sufficient to recover the recorded asset values, the assets are written down to their estimated
fair value. As of the periods ended September 30, 2023 and December 31, 2022, the Company reported the following intangible assets, net
of amortization and excluding goodwill, under the respective operating segment. SCHEDULE
OF INTANGIBLE ASSETS,NET OF AMORTIZATION AND EXCLUDING GOODWILL
September
30, 2023 December
31, 2022
CrossingBridge $ 2,161,478 $ -
Willow
Oak 502,587 534,195
Internet 659,194 689,731
Intangible
assets, net $ 3,323,259 $ 1,223,926 As
of September 30, 2023, the Company owned 240 As
a result of the Company’s impairment testing of goodwill and other intangible assets on December 31, 2022, the Company determined
that there was no impairment adjustment necessary. </t>
        </is>
      </c>
    </row>
    <row r="13">
      <c r="A13" s="3" t="inlineStr">
        <is>
          <t>Earn-Out Liability</t>
        </is>
      </c>
      <c r="B13" s="3" t="inlineStr">
        <is>
          <t xml:space="preserve">Earn-Out
Liability The
Company may enter into contingent payment arrangements in connection with the Company’s business combinations or asset purchases.
In contingent payment arrangements, the Company agrees to pay transaction consideration to the seller based on future performance. The
Company estimates the value of future payments of these potential future obligations at the time the business combination or asset purchase
is consummated. The liabilities related to contingent payment arrangements are recorded under the earn-out liability line on the condensed
consolidated balance sheets. Contingent
payment obligations related to asset purchases, if estimable and probable of payment, are initially recorded at their estimated value.
When the contingency is ultimately resolved, any additional contingent consideration issued or issuable over the amount that was initially
recognized as a liability is considered an additional cost of the acquisition. These additional costs would then be allocated to the
qualifying assets on a relative fair value basis. See Note 5 for more information on the Company’s asset acquisition of the RiverPark
Strategic Income Fund. </t>
        </is>
      </c>
    </row>
    <row r="14">
      <c r="A14" s="3" t="inlineStr">
        <is>
          <t>W-1 Warrant and Redeemable Class B Common Stock</t>
        </is>
      </c>
      <c r="B14" s="3" t="inlineStr">
        <is>
          <t xml:space="preserve">W-1
Warrant and Redeemable Class B Common Stock Pursuant
to the Merger Agreement, the Company issued 1,800,000 1,800,000 </t>
        </is>
      </c>
    </row>
    <row r="15">
      <c r="A15" s="3" t="inlineStr">
        <is>
          <t>Accrued Compensation</t>
        </is>
      </c>
      <c r="B15" s="3" t="inlineStr">
        <is>
          <t xml:space="preserve">Accrued
Compensation Accrued
compensation represents performance-based bonuses that have not yet been paid. Bonuses are subjective and are based on numerous factors
including, but not limited to, individual performance, the underlying funds’ performance, and profitability of the firm, as well
as the consideration of future outlook. Accrued bonus amounts can fluctuate due to a future perceived change in any one or more of these
factors. Additionally, differences between historical, current, and future personnel allocations could significantly impact the comparability
of bonus expenses period over period. </t>
        </is>
      </c>
    </row>
    <row r="16">
      <c r="A16" s="3" t="inlineStr">
        <is>
          <t>Other Accrued Expenses</t>
        </is>
      </c>
      <c r="B16" s="3" t="inlineStr">
        <is>
          <t xml:space="preserve">Other
Accrued Expenses Other
accrued expenses represent incurred but not-yet-paid expenses from payroll accruals, professional fees, and other accrued taxes. </t>
        </is>
      </c>
    </row>
    <row r="17">
      <c r="A17" s="3" t="inlineStr">
        <is>
          <t>Stock Compensation Expense</t>
        </is>
      </c>
      <c r="B17" s="3" t="inlineStr">
        <is>
          <t xml:space="preserve">Stock
Compensation Expense The
board of directors of the Company adopted the ENDI Corp. 2022 Omnibus Equity Incentive Plan, dated December 19, 2022 (the
“2022 Plan”), which was subsequently approved by the Company’s stockholders at the 2023 annual meeting of
stockholders held on May 22, 2023 (“2023 Annual Meeting”) and became effective on that date. On February 28, 2023,
subject to the approval of the 2022 Plan by our stockholders, the Company granted (i) restricted stock units, and (ii) restricted
Class A Common Stock. If the 2022 Plan had not been approved by the Company’s stockholders at the 2023 Annual Meeting, then
the awards granted on February 28, 2023 would have been forfeited. Vested restricted stock unit awards will be settled by the
Company in the form of cash or the issuance and delivery of shares of Company Class A Common Stock in the year following the year
the awards have become vested, but no later than March 15 of the following year. The Company has elected to ratably recognize the
stock compensation expense associated with its outstanding equity awards over each award’s respective vesting period. Equity
awards are valued on their respective grant date at fair market value, the then current trading value of the Company’s Class A
Common Stock, and are not subject to future revaluation. On February 28, 2023, the closing stock price of the Company’s Class
A Common Stock was $ 4.35 The
table below further details the awards granted on February 28, 2023, and represents the number of outstanding awards and the relevant
income statement impact as of and during the three- and nine-month periods ended September 30, 2023. There were no comparable equity
awards or income statement impacts as of and during the three- and nine-month periods ended September 30, 2022. SUMMARY
OF AWARDS GRANTED AND NUMBER OF OUTSTANDING AWARDS
Income
Statement Impact for the
Award
Type Number
of Awards Outstanding Vesting
Schedule Three
Months Ended September 30, 2023 Nine
Months Ended September 30, 2023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21,699 $ 50,632
Restricted
stock units 15,750 Fully
vested on the date of grant. -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18,001 42,001
Total
outstanding awards 198,277 $ 39,700 $ 161,146 </t>
        </is>
      </c>
    </row>
    <row r="18">
      <c r="A18" s="3" t="inlineStr">
        <is>
          <t>Leases</t>
        </is>
      </c>
      <c r="B18" s="3" t="inlineStr">
        <is>
          <t xml:space="preserve">Leases The
Company records right-of-use assets and lease liabilities arising from both financing and operating leases that contain terms extending
longer than one year. The Company does not recognize right-of-use assets or lease liabilities for short-term leases (those with original
terms of 12 months or less). In making its determinations, the Company combines lease and non-lease elements of its leases. </t>
        </is>
      </c>
    </row>
    <row r="19">
      <c r="A19" s="3" t="inlineStr">
        <is>
          <t>Concentration of Revenue</t>
        </is>
      </c>
      <c r="B19" s="3" t="inlineStr">
        <is>
          <t xml:space="preserve">Concentration
of Revenue CBA
is the adviser to five registered investment companies under the CrossingBridge Family of Funds. The advised funds are the CrossingBridge
Low Duration High Yield Fund, CrossingBridge Ultra-Short Duration Fund, RiverPark Strategic Income Fund, CrossingBridge Responsible Credit
Fund, and the CrossingBridge Pre-Merger SPAC ETF. The combined AUM for these advised funds was approximately $ 1.17 697 605 779 CBA
fee revenues earned from advised funds, sub-advised funds, and services agreement for the three- and nine-month periods ended September
30, 2023 and 2022 included in the accompanying unaudited condensed consolidated statements of operations are detailed below. SCHEDULE
OF REVENUES
Three-Month
Period Ended September 30, Nine-Month
Period Ended September 30,
CrossingBridge
Operations Revenue 2023 2022 2023 2022
Advised
fund fee revenue $ 1,706,102 $ 1,092,079 $ 4,107,804 $ 3,251,263
Sub-advised
fund fee revenue 526,948 815,269 1,611,378 2,125,566
Service
fee revenue 110,197 86,424 393,797 86,424
Total
fee revenue $ 2,343,247 $ 1,993,772 $ 6,112,979 $ 5,463,253 Total
revenue from the CrossingBridge operations was approximately 91.4 %
and 90.0 %
of the Company’s total revenue for the three- and nine-month periods ended September 30, 2023, respectively.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identified any contract assets or liabilities.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longer potential for significant
reversal, such as when a fund’s performance exceeds a contractual threshold at the end of a specified measurement period. Consequently,
a portion of the performance fee shares recognized may be partially or wholly related to services performed in prior periods. Fund
management services revenue earned through the Willow Oak operations segment is also generally recorded on a monthly basis, which is
in line with the timing of when services are provided. Occasionally, fund management services revenue is earned through bespoke consulting
contracts performed over the course of multiple periods. In this instance, Willow Oak will only record and collect revenue for services
received through the end of each monthly or quarterly period, as appropriate. The
Company has performed an assessment of its revenue contracts under the Willow Oak operations segment and has not identified any contract
assets or liabilities. A
summary of revenue earned through Willow Oak operations during the three- and nine-month periods ended September 30, 2023 and included
in the accompanying unaudited condensed consolidated statements of operations is detailed below:
Three-Month
Period Ended September 30, Nine-Month
Period Ended September 30,
Willow
Oak Operations Revenue 2023 2022 2023 2022
Management
fee revenue $ 16,697 $ 8,206 $ 47,400 $ 8,206
Fund
management services revenue 19,299 13,769 85,349 13,769
Total
revenue $ 35,996 $ 21,975 $ 132,749 $ 21,975 Internet
Operations Revenue The
Company generates revenue through its internet operations segment from consumer and business-grade internet access, e-mail hosting and
storage, wholesale managed modem services, e-mail and web hosting, third-party software as a reseller,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Customer contracts through the internet operations segment can be structured as monthly or annual contracts.
Under annual contracts, the subscriber pays a one-time annual fee, which is recognized as revenue ratably over the life of the contract.
Under monthly contracts, the subscriber is billed monthly and revenue is recognized for the period to which the service relates. Domain
name registration revenue is recognized at the point of registration. Sales of hardware are recognized as revenue upon delivery and acceptance
of the product by the customer. Sales are adjusted for any returns or allowances. Management has concluded that the nature of the performance
obligation is cyclical with a very low possibility for nonperformance. Contract liabilities (deferred revenue) are recognized in the
amount of collections received in advance of services to be performed. No contract assets are recognized or incurred. Deferred
Revenue Deferred
revenue represents collections from customers in advance of internet services to be performed. Revenue is recognized in the period service
is provided. Total deferred revenue recorded under the internet operations segment as of September 30, 2023 and December 31, 2022 was
$ 164,499 156,859 14,222 113,026 no </t>
        </is>
      </c>
    </row>
    <row r="20">
      <c r="A20" s="3" t="inlineStr">
        <is>
          <t>Income Taxes</t>
        </is>
      </c>
      <c r="B20" s="3" t="inlineStr">
        <is>
          <t xml:space="preserve">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lusive of the recent tax reform act. ENDI Corp. filed its first tax return
for the year ended December 31, 2021, which is open to potential examination by the Internal Revenue Service for three years. As
of September 30, 2023, the Company reported $ 1,289,582
of net deferred tax assets on the condensed consolidated
balance sheets. These net deferred tax assets consist primarily of historic net operating losses that were acquired by the Company as
part of the Business Combination, as well as post-closing activity which includes certain deferred tax assets and liabilities that were
not previously recognized when CrossingBridge was a nontaxable entity. In accordance with Section 382 of the Internal Revenue Code of
1986, as amended (“Section 382”), the Company has performed an analysis to determine if a change of control occurred as a
result of the Business Combination and has determined that a change of control is more likely than not to have occurred on August 11,
2022. Under Section 382, net operating loss carryforwards that arose prior to the ownership change will have limited availability to
offset taxable income arising in future periods following the ownership change. Section 382 imposes multiple separate and distinct limits
on the utilization of pre-change of control net operating losses based on the fair market value of the Company immediately prior to the
change of control, as well as certain activities that may or may not occur during the 60 months immediately following the change of control.
While the majority of the Company’s historic net operating losses will be limited to an annual threshold, the majority of historic
net operating losses also will not be subject to future expiration. As of the period ended September 30, 2023, the Company has not provided
a valuation allowance against its net operating losses as the Company expects to be able to use its net operating losses in full to offset
future taxable income generated by the Company. In
as much as CBA had a single member prior to the Closing Date, it had historically been treated as a disregarded entity for income
tax purposes. Consequently, Federal and state income taxes have not been provided for periods ended prior to the Closing Date, as
its single member was taxed directly on CBA’s earnings. CBA activity subsequent to the Closing Date was consolidated within
ENDI Corp.’s tax return that was filed for the year ended December 31, 2022 and was included in the income tax provision for
the year ended December 31, 2022. During
the three- and nine-month periods ended September 30, 2023, the Company reported $ 165,458
and $ 406,568
of income tax expenses, respectively. Comparably, during the three- and nine-month periods ended September 30, 2022, the Company reported
$ 400,283 of
income tax benefits. </t>
        </is>
      </c>
    </row>
    <row r="21">
      <c r="A21" s="3" t="inlineStr">
        <is>
          <t>Income (Loss) Per Share</t>
        </is>
      </c>
      <c r="B21" s="3" t="inlineStr">
        <is>
          <t xml:space="preserve">Income
(Loss) Per Share Basic
income (loss) per share is computed by dividing net income (loss) available to common stockholders by the weighted average number of
shares of common stock outstanding during the period. Included in the basic income (loss) per share for the three- and nine-month
periods ended September 30, 2023, in addition to the number of shares of common stock outstanding, are 15,750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the Class W-1 and W-2 Warrants (as defined in Note 4) issued pursuant to the Merger
Agreement.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the Class W-1 and W-2 Warrants issued pursuant to the Merger
Agreement. The
number of potentially dilutive shares for the period ended September 30, 2023 and 2022, consisting of the Class W-1 and W-2 Warrants
issued pursuant to the Merger Agreement, was 2,050,000 None </t>
        </is>
      </c>
    </row>
    <row r="22">
      <c r="A22" s="3" t="inlineStr">
        <is>
          <t>Recently Issued Accounting Pronouncements</t>
        </is>
      </c>
      <c r="B22" s="3" t="inlineStr">
        <is>
          <t>Recently
Issued Accounting Pronouncements In
June 2016, the Financial Accounting Standards Board (“FASB”) issued Accounting Standards Update (“ASU”) No. 2016-13,
“Financial Instruments - Credit Losses” (Topic 326). The guidance eliminates the probable initial recognition threshold that
was previously required prior to recognizing a credit loss on financial instruments. The credit loss estimate should now reflect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s. In May 2019, the FASB issued further guidance to
provide entities with an option to irrevocably elect the fair value option applied on an instrument-by-instrument basis for eligible
financial instruments. In November 2019, the FASB issued further guidance on expected recoveries for purchased financial assets with
credit deterioration, and transition refiled for troubled debt restructurings, disclosures related to accrued interest receivables, and
financial assets secured by collateral maintenance provisions. The guidance is effective for fiscal years beginning after December 15,
2022,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The Company currently expects
that the adoption of this guidance may change the way it assesses the collectability of its receivables and recoverability of other financial
instruments. The Company adopted this guidance as of January 1, 2023. The adoption of this guidance did not have a material impact on
the Company’s condensed consolidated financial statements. In
August 2020, the FASB issued ASU 2020-06, “Debt - Debt with Conversion and Other Options (Subtopic 470-20) and Derivatives and
Hedging - Contracts in Entity’s Own Equity (Subtopic 815-40)”. This update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is new guidance is
required to be adopted by public entities in years beginning after December 15, 2023, with early adoption permitted. The Company adopted
this guidance as of January 1, 2022. The adoption of this guidance did not have a material impact on the Company’s condensed consolidated
financial statements. The
Company does not believe that any other recently issued effective standards, or standard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PROPERTY, PLANT AND EQUIPMENT, USEFUL LIFE</t>
        </is>
      </c>
      <c r="B4" s="3" t="inlineStr">
        <is>
          <t xml:space="preserve">SCHEDULE
OF PROPERTY, PLANT AND EQUIPMENT, USEFUL LIFE
Furniture
and fixtures (in years) 5
Equipment
(in years) 7 </t>
        </is>
      </c>
    </row>
    <row r="5">
      <c r="A5" s="3" t="inlineStr">
        <is>
          <t>SCHEDULE OF INTANGIBLE ASSETS,NET OF AMORTIZATION AND EXCLUDING GOODWILL</t>
        </is>
      </c>
      <c r="B5" s="3" t="inlineStr">
        <is>
          <t xml:space="preserve">SCHEDULE
OF INTANGIBLE ASSETS,NET OF AMORTIZATION AND EXCLUDING GOODWILL
September
30, 2023 December
31, 2022
CrossingBridge $ 2,161,478 $ -
Willow
Oak 502,587 534,195
Internet 659,194 689,731
Intangible
assets, net $ 3,323,259 $ 1,223,926 </t>
        </is>
      </c>
    </row>
    <row r="6">
      <c r="A6" s="3" t="inlineStr">
        <is>
          <t>SUMMARY OF AWARDS GRANTED AND NUMBER OF OUTSTANDING AWARDS</t>
        </is>
      </c>
      <c r="B6" s="3" t="inlineStr">
        <is>
          <t xml:space="preserve">SUMMARY
OF AWARDS GRANTED AND NUMBER OF OUTSTANDING AWARDS
Income
Statement Impact for the
Award
Type Number
of Awards Outstanding Vesting
Schedule Three
Months Ended September 30, 2023 Nine
Months Ended September 30, 2023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21,699 $ 50,632
Restricted
stock units 15,750 Fully
vested on the date of grant. -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18,001 42,001
Total
outstanding awards 198,277 $ 39,700 $ 161,146 </t>
        </is>
      </c>
    </row>
    <row r="7">
      <c r="A7" s="3" t="inlineStr">
        <is>
          <t>SCHEDULE OF REVENUES</t>
        </is>
      </c>
      <c r="B7" s="3" t="inlineStr">
        <is>
          <t xml:space="preserve">SCHEDULE
OF REVENUES
Three-Month
Period Ended September 30, Nine-Month
Period Ended September 30,
CrossingBridge
Operations Revenue 2023 2022 2023 2022
Advised
fund fee revenue $ 1,706,102 $ 1,092,079 $ 4,107,804 $ 3,251,263
Sub-advised
fund fee revenue 526,948 815,269 1,611,378 2,125,566
Service
fee revenue 110,197 86,424 393,797 86,424
Total
fee revenue $ 2,343,247 $ 1,993,772 $ 6,112,979 $ 5,463,253
Three-Month
Period Ended September 30, Nine-Month
Period Ended September 30,
Willow
Oak Operations Revenue 2023 2022 2023 2022
Management
fee revenue $ 16,697 $ 8,206 $ 47,400 $ 8,206
Fund
management services revenue 19,299 13,769 85,349 13,769
Total
revenue $ 35,996 $ 21,975 $ 132,749 $ 21,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3</t>
        </is>
      </c>
      <c r="D1" s="2" t="inlineStr">
        <is>
          <t>Dec. 31, 2022</t>
        </is>
      </c>
    </row>
    <row r="2">
      <c r="A2" s="5" t="inlineStr">
        <is>
          <t>Current Assets</t>
        </is>
      </c>
      <c r="B2" s="3" t="inlineStr">
        <is>
          <t xml:space="preserve"> </t>
        </is>
      </c>
      <c r="D2" s="3" t="inlineStr">
        <is>
          <t xml:space="preserve"> </t>
        </is>
      </c>
    </row>
    <row r="3">
      <c r="A3" s="3" t="inlineStr">
        <is>
          <t>Cash and cash equivalents</t>
        </is>
      </c>
      <c r="B3" s="6" t="n">
        <v>9060281</v>
      </c>
      <c r="D3" s="6" t="n">
        <v>10690398</v>
      </c>
    </row>
    <row r="4">
      <c r="A4" s="3" t="inlineStr">
        <is>
          <t>Investments in securities, at fair value</t>
        </is>
      </c>
      <c r="B4" s="4" t="n">
        <v>8321151</v>
      </c>
      <c r="D4" s="4" t="n">
        <v>5860688</v>
      </c>
    </row>
    <row r="5">
      <c r="A5" s="3" t="inlineStr">
        <is>
          <t>Accounts receivable, net</t>
        </is>
      </c>
      <c r="B5" s="4" t="n">
        <v>955215</v>
      </c>
      <c r="D5" s="4" t="n">
        <v>744638</v>
      </c>
    </row>
    <row r="6">
      <c r="A6" s="3" t="inlineStr">
        <is>
          <t>Prepaids</t>
        </is>
      </c>
      <c r="B6" s="4" t="n">
        <v>211948</v>
      </c>
      <c r="D6" s="4" t="n">
        <v>91473</v>
      </c>
    </row>
    <row r="7">
      <c r="A7" s="3" t="inlineStr">
        <is>
          <t>Note receivable</t>
        </is>
      </c>
      <c r="B7" s="3" t="inlineStr">
        <is>
          <t xml:space="preserve"> </t>
        </is>
      </c>
      <c r="D7" s="4" t="n">
        <v>50000</v>
      </c>
    </row>
    <row r="8">
      <c r="A8" s="3" t="inlineStr">
        <is>
          <t>Due from affiliate</t>
        </is>
      </c>
      <c r="B8" s="3" t="inlineStr">
        <is>
          <t xml:space="preserve"> </t>
        </is>
      </c>
      <c r="D8" s="4" t="n">
        <v>123823</v>
      </c>
    </row>
    <row r="9">
      <c r="A9" s="3" t="inlineStr">
        <is>
          <t>Other current assets</t>
        </is>
      </c>
      <c r="B9" s="4" t="n">
        <v>29716</v>
      </c>
      <c r="D9" s="4" t="n">
        <v>57446</v>
      </c>
    </row>
    <row r="10">
      <c r="A10" s="3" t="inlineStr">
        <is>
          <t>Total current assets</t>
        </is>
      </c>
      <c r="B10" s="4" t="n">
        <v>18578311</v>
      </c>
      <c r="D10" s="4" t="n">
        <v>17618466</v>
      </c>
    </row>
    <row r="11">
      <c r="A11" s="5" t="inlineStr">
        <is>
          <t>Long-term Assets</t>
        </is>
      </c>
      <c r="B11" s="3" t="inlineStr">
        <is>
          <t xml:space="preserve"> </t>
        </is>
      </c>
      <c r="D11" s="3" t="inlineStr">
        <is>
          <t xml:space="preserve"> </t>
        </is>
      </c>
    </row>
    <row r="12">
      <c r="A12" s="3" t="inlineStr">
        <is>
          <t>Goodwill</t>
        </is>
      </c>
      <c r="B12" s="4" t="n">
        <v>737869</v>
      </c>
      <c r="D12" s="4" t="n">
        <v>737869</v>
      </c>
    </row>
    <row r="13">
      <c r="A13" s="3" t="inlineStr">
        <is>
          <t>Intangible assets, net</t>
        </is>
      </c>
      <c r="B13" s="4" t="n">
        <v>3323259</v>
      </c>
      <c r="D13" s="4" t="n">
        <v>1223926</v>
      </c>
    </row>
    <row r="14">
      <c r="A14" s="3" t="inlineStr">
        <is>
          <t>Investments in private companies, at cost</t>
        </is>
      </c>
      <c r="B14" s="4" t="n">
        <v>1405266</v>
      </c>
      <c r="D14" s="4" t="n">
        <v>450000</v>
      </c>
    </row>
    <row r="15">
      <c r="A15" s="3" t="inlineStr">
        <is>
          <t>Investment in preferred shares and warrants, at cost</t>
        </is>
      </c>
      <c r="B15" s="4" t="n">
        <v>500000</v>
      </c>
      <c r="D15" s="3" t="inlineStr">
        <is>
          <t xml:space="preserve"> </t>
        </is>
      </c>
    </row>
    <row r="16">
      <c r="A16" s="3" t="inlineStr">
        <is>
          <t>Investment in limited partnership, at net asset value</t>
        </is>
      </c>
      <c r="B16" s="4" t="n">
        <v>179610</v>
      </c>
      <c r="C16" s="3" t="inlineStr">
        <is>
          <t>[1]</t>
        </is>
      </c>
      <c r="D16" s="3" t="inlineStr">
        <is>
          <t xml:space="preserve"> </t>
        </is>
      </c>
    </row>
    <row r="17">
      <c r="A17" s="3" t="inlineStr">
        <is>
          <t>Deferred tax assets, net</t>
        </is>
      </c>
      <c r="B17" s="4" t="n">
        <v>1289582</v>
      </c>
      <c r="D17" s="4" t="n">
        <v>1441234</v>
      </c>
    </row>
    <row r="18">
      <c r="A18" s="3" t="inlineStr">
        <is>
          <t>Total long-term assets</t>
        </is>
      </c>
      <c r="B18" s="4" t="n">
        <v>7435586</v>
      </c>
      <c r="D18" s="4" t="n">
        <v>3853029</v>
      </c>
    </row>
    <row r="19">
      <c r="A19" s="3" t="inlineStr">
        <is>
          <t>Total assets</t>
        </is>
      </c>
      <c r="B19" s="4" t="n">
        <v>26013897</v>
      </c>
      <c r="D19" s="4" t="n">
        <v>21471495</v>
      </c>
    </row>
    <row r="20">
      <c r="A20" s="5" t="inlineStr">
        <is>
          <t>Current Liabilities</t>
        </is>
      </c>
      <c r="B20" s="3" t="inlineStr">
        <is>
          <t xml:space="preserve"> </t>
        </is>
      </c>
      <c r="D20" s="3" t="inlineStr">
        <is>
          <t xml:space="preserve"> </t>
        </is>
      </c>
    </row>
    <row r="21">
      <c r="A21" s="3" t="inlineStr">
        <is>
          <t>Accounts payable</t>
        </is>
      </c>
      <c r="B21" s="4" t="n">
        <v>9903</v>
      </c>
      <c r="D21" s="4" t="n">
        <v>71306</v>
      </c>
    </row>
    <row r="22">
      <c r="A22" s="3" t="inlineStr">
        <is>
          <t>Accrued compensation</t>
        </is>
      </c>
      <c r="B22" s="4" t="n">
        <v>1336125</v>
      </c>
      <c r="D22" s="4" t="n">
        <v>23342</v>
      </c>
    </row>
    <row r="23">
      <c r="A23" s="3" t="inlineStr">
        <is>
          <t>Accrued expenses</t>
        </is>
      </c>
      <c r="B23" s="4" t="n">
        <v>235863</v>
      </c>
      <c r="D23" s="4" t="n">
        <v>260185</v>
      </c>
    </row>
    <row r="24">
      <c r="A24" s="3" t="inlineStr">
        <is>
          <t>Deferred revenue</t>
        </is>
      </c>
      <c r="B24" s="4" t="n">
        <v>164499</v>
      </c>
      <c r="D24" s="4" t="n">
        <v>156859</v>
      </c>
    </row>
    <row r="25">
      <c r="A25" s="3" t="inlineStr">
        <is>
          <t>Earn-out liability, current</t>
        </is>
      </c>
      <c r="B25" s="4" t="n">
        <v>759590</v>
      </c>
      <c r="D25" s="3" t="inlineStr">
        <is>
          <t xml:space="preserve"> </t>
        </is>
      </c>
    </row>
    <row r="26">
      <c r="A26" s="3" t="inlineStr">
        <is>
          <t>Other current liabilities</t>
        </is>
      </c>
      <c r="B26" s="4" t="n">
        <v>1516</v>
      </c>
      <c r="D26" s="4" t="n">
        <v>1110</v>
      </c>
    </row>
    <row r="27">
      <c r="A27" s="3" t="inlineStr">
        <is>
          <t>Total current liabilities</t>
        </is>
      </c>
      <c r="B27" s="4" t="n">
        <v>2507496</v>
      </c>
      <c r="D27" s="4" t="n">
        <v>512802</v>
      </c>
    </row>
    <row r="28">
      <c r="A28" s="5" t="inlineStr">
        <is>
          <t>Long-term Liabilities</t>
        </is>
      </c>
      <c r="B28" s="3" t="inlineStr">
        <is>
          <t xml:space="preserve"> </t>
        </is>
      </c>
      <c r="D28" s="3" t="inlineStr">
        <is>
          <t xml:space="preserve"> </t>
        </is>
      </c>
    </row>
    <row r="29">
      <c r="A29" s="3" t="inlineStr">
        <is>
          <t>Earn-out liability, net of current portion</t>
        </is>
      </c>
      <c r="B29" s="4" t="n">
        <v>996280</v>
      </c>
      <c r="D29" s="3" t="inlineStr">
        <is>
          <t xml:space="preserve"> </t>
        </is>
      </c>
    </row>
    <row r="30">
      <c r="A30" s="3" t="inlineStr">
        <is>
          <t>Class W-1 Warrant and redeemable Class B Common Stock</t>
        </is>
      </c>
      <c r="B30" s="4" t="n">
        <v>645000</v>
      </c>
      <c r="D30" s="4" t="n">
        <v>576000</v>
      </c>
    </row>
    <row r="31">
      <c r="A31" s="3" t="inlineStr">
        <is>
          <t>Total long-term liabilities</t>
        </is>
      </c>
      <c r="B31" s="4" t="n">
        <v>1641280</v>
      </c>
      <c r="D31" s="4" t="n">
        <v>576000</v>
      </c>
    </row>
    <row r="32">
      <c r="A32" s="3" t="inlineStr">
        <is>
          <t>Total liabilities</t>
        </is>
      </c>
      <c r="B32" s="4" t="n">
        <v>4148776</v>
      </c>
      <c r="D32" s="4" t="n">
        <v>1088802</v>
      </c>
    </row>
    <row r="33">
      <c r="A33" s="5" t="inlineStr">
        <is>
          <t>Stockholders’ Equity</t>
        </is>
      </c>
      <c r="B33" s="3" t="inlineStr">
        <is>
          <t xml:space="preserve"> </t>
        </is>
      </c>
      <c r="D33" s="3" t="inlineStr">
        <is>
          <t xml:space="preserve"> </t>
        </is>
      </c>
    </row>
    <row r="34">
      <c r="A34" s="3" t="inlineStr">
        <is>
          <t>Preferred stock, $0.0001 par value, 2,000,000 shares authorized; none issued and outstanding</t>
        </is>
      </c>
      <c r="B34" s="3" t="inlineStr">
        <is>
          <t xml:space="preserve"> </t>
        </is>
      </c>
      <c r="D34" s="3" t="inlineStr">
        <is>
          <t xml:space="preserve"> </t>
        </is>
      </c>
    </row>
    <row r="35">
      <c r="A35" s="3" t="inlineStr">
        <is>
          <t>Class A common stock, $0.0001 par value, 14,000,000 shares authorized; 5,452,383 shares issued and outstanding</t>
        </is>
      </c>
      <c r="B35" s="4" t="n">
        <v>545</v>
      </c>
      <c r="D35" s="4" t="n">
        <v>545</v>
      </c>
    </row>
    <row r="36">
      <c r="A36" s="3" t="inlineStr">
        <is>
          <t>Additional paid-in capital</t>
        </is>
      </c>
      <c r="B36" s="4" t="n">
        <v>20378618</v>
      </c>
      <c r="D36" s="4" t="n">
        <v>20217472</v>
      </c>
    </row>
    <row r="37">
      <c r="A37" s="3" t="inlineStr">
        <is>
          <t>Retained earnings</t>
        </is>
      </c>
      <c r="B37" s="4" t="n">
        <v>1485958</v>
      </c>
      <c r="D37" s="4" t="n">
        <v>164676</v>
      </c>
    </row>
    <row r="38">
      <c r="A38" s="3" t="inlineStr">
        <is>
          <t>Total stockholders’ equity</t>
        </is>
      </c>
      <c r="B38" s="4" t="n">
        <v>21865121</v>
      </c>
      <c r="D38" s="4" t="n">
        <v>20382693</v>
      </c>
    </row>
    <row r="39">
      <c r="A39" s="3" t="inlineStr">
        <is>
          <t>Total liabilities and stockholders’ equity</t>
        </is>
      </c>
      <c r="B39" s="6" t="n">
        <v>26013897</v>
      </c>
      <c r="D39" s="6" t="n">
        <v>21471495</v>
      </c>
    </row>
    <row r="40"/>
    <row r="41">
      <c r="A41" s="3" t="inlineStr">
        <is>
          <t>[1]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3</t>
        </is>
      </c>
    </row>
    <row r="3">
      <c r="A3" s="5" t="inlineStr">
        <is>
          <t>Related Party Transactions [Abstract]</t>
        </is>
      </c>
      <c r="B3" s="3" t="inlineStr">
        <is>
          <t xml:space="preserve"> </t>
        </is>
      </c>
    </row>
    <row r="4">
      <c r="A4" s="3" t="inlineStr">
        <is>
          <t>SUMMARY OF EXPENSES ALLOCATED TO RELATED PARTIES</t>
        </is>
      </c>
      <c r="B4" s="3" t="inlineStr">
        <is>
          <t xml:space="preserve"> SUMMARY
OF EXPENSES ALLOCATED TO RELATED PARTIES
Three-Month
Period Ended September 30, Nine-Month
Period Ended September 30,
Cohanzick
Management Expense Allocation 2023 2022 2023 2022
Employee
compensation and benefit expenses allocated $ - $ 55,985 $ - $ 502,445
Owner
compensation and benefit expenses allocated - 60,526 - 394,793
Other
allocated expenses - 44,411 - 327,303
Total
allocated expenses $ - $ 160,922 $ - $ 1,224,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AND BUSINESS COMBINATION WITH CROSSINGBRIDGE ADVISORS, LLC AND ENTERPRISE DIVERSIFIED, INC.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UMMARY OF FAIR VALUES OF ASSETS ACQUIRED AND LIABILITIES ASSUMED</t>
        </is>
      </c>
      <c r="B4" s="3" t="inlineStr">
        <is>
          <t xml:space="preserve">The
following table summarizes the fair values of assets acquired and liabilities assumed as of the Closing Date: SUMMARY
OF FAIR VALUES OF ASSETS ACQUIRED AND LIABILITIES ASSUMED
Cash $ 15,873,598
Accounts
receivable, net 35,027
Note
receivable 50,000
Prepaid
expenses 51,933
Other
current assets 119,785
Fixed
assets 3,431
Goodwill 737,869
Intangible
assets 1,255,000
Deferred
tax assets, net 1,249,556
Accounts
payable (20,506 )
Accrued
expenses (513,922 )
Deferred
revenue (203,547 )
Other
current liabilities (648 )
Total
consideration $ 18,637,576 </t>
        </is>
      </c>
    </row>
    <row r="5">
      <c r="A5" s="3" t="inlineStr">
        <is>
          <t>SCHEDULE OF COMPONENTS OF IDENTIFIABLE INTANGIBLE ASSETS ACQUIRED AND ESTIMATED USEFUL LIVES</t>
        </is>
      </c>
      <c r="B5" s="3" t="inlineStr">
        <is>
          <t xml:space="preserve">The
following table sets forth the components of identifiable intangible assets acquired and their estimated useful lives as of the Closing
Date. SCHEDULE
OF COMPONENTS OF IDENTIFIABLE INTANGIBLE ASSETS ACQUIRED AND ESTIMATED USEFUL LIVES
Intangible
Assets Estimated Fair
Value Estimated Useful
Life (in
Years)
Customer
relationships - Sitestar.net $ 490,000 14
Customer
relationships - Willow Oak $ 510,000 14
Trade
Name - Sitestar.net $ 40,000 7
Trade
Name - Willow Oak $ 40,000 7
Internet
Domains - Sitestar.net $ 175,000 Indefinite </t>
        </is>
      </c>
    </row>
    <row r="6">
      <c r="A6" s="3" t="inlineStr">
        <is>
          <t>SCHEDULE OF PRO FORMA FINANCIAL INFORMATION</t>
        </is>
      </c>
      <c r="B6" s="3" t="inlineStr">
        <is>
          <t xml:space="preserve"> SCHEDULE
OF PRO FORMA FINANCIAL INFORMATION
Three
Months Ended September
30, 2022 Nine
Months Ended September
30, 2022
Revenue $ 2,242,208 $ 6,107,579
Net
income (loss) (998,480 ) 64,512
Net
income (loss) per share $ (0.18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VERPARK STRATEGIC INCOME FUND ASSET ACQUISITION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CONSIDERATION TRANSFERRED AND ASSETS ACQUIRED AND LIABILITIES ASSUMED</t>
        </is>
      </c>
      <c r="B4" s="3" t="inlineStr">
        <is>
          <t xml:space="preserve">The
acquisition-date fair value of the consideration transferred and the allocation of cost to the assets acquired and liabilities assumed
at the acquisition date are as follows: SCHEDULE
OF CONSIDERATION TRANSFERRED AND ASSETS ACQUIRED AND LIABILITIES ASSUMED
Acquisition-date
fair value of variable
cash payments $ 2,141,612
Transaction
costs 199,988
Total
purchase price $ 2,341,600
Allocation
of cost to assets acquired:
Customer
relationships $ 2,294,768
Investment
management agreements 23,416
Noncompete
agreement 23,416
Total
cost of assets acquired $ 2,341,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AND LIABILITIES MEASURED ON RECURRING BASIS</t>
        </is>
      </c>
      <c r="B4" s="3" t="inlineStr">
        <is>
          <t>The
following table presents information about the Company’s assets and liabilities measured at fair value as of the periods ended
September 30, 2023 and December 31, 2022. SCHEDULE
OF FAIR VALUE, ASSETS AND LIABILITIES MEASURED ON RECURRING BASIS
Level I Level II Level III (a)
September 30, 2023 Quoted Prices in Active Markets for Identical Assets Significant Other Observable Inputs Significant Unobservable Inputs Excluded (a)
Investments in securities, at fair value (cost $ 8,505,358 $ 8,321,151 $ — $ — $ —
W-1 Warrant and Class B Common Stock liability, at fair value — — 645,000 —
Investment in limited partnership, at net asset value — — — 179,610
Total $ 8,321,151 $ — $ 645,000 $ 179,610
Level
I Level
II Level
III (a)
December
31, 2022 Quoted
Prices in Active Markets for Identical Assets Significant Other Observable Inputs Significant
Unobservable Inputs Excluded
(a)
Investments
in securities, at fair value (cost $ 5,802,395 $ 5,860,688 $ - $ - $ -
Investments in securities, at fair value $ 5,860,688 $ - $ - $ -
W-1
Warrant and Class B Common Stock liability, at fair value - - 576,000 -
Total $ 5,860,688 $ - $ 576,000 $ -
(a)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is>
      </c>
    </row>
    <row r="5">
      <c r="A5" s="3" t="inlineStr">
        <is>
          <t>SCHEDULE OF FAIR VALUE LIABILITIES MEASURED ON RECURRING BASIS UNOBSERVABLE INPUT RECONCILIATION</t>
        </is>
      </c>
      <c r="B5" s="3" t="inlineStr">
        <is>
          <t xml:space="preserve"> SCHEDULE
OF FAIR VALUE LIABILITIES MEASURED ON RECURRING BASIS UNOBSERVABLE INPUT RECONCILIATION
W-1 Warrant and Class B Common Stock
Inputs below are as of September 30, 2023
ENDI Corp. closing stock price $ 3.99
Warrant exercise price $ 8.00
Estimated equity volatility over remaining term 41.40 %
ENDI Corp. annual rate of dividends 0.00 %
Bond equivalent yield 4.60 %
Remaining term of W-1 Warrant 3.87
Discount for lack of marketability 23.00 %
August 11, 2022 $ 1,476,000
Less: Unrealized gains reported in other income (900,000 )
December 31, 2022 576,000
Plus: Unrealized losses reported in other income 252,000
March 31, 2023 828,000
Less: Unrealized gains reported in other income (355,000 )
June 30, 2023 473,000
Plus: Unrealized losses reported in other income 172,000
September 30, 2023 $ 64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FINITE-LIVED INTANGIBLE ASSETS</t>
        </is>
      </c>
      <c r="B4" s="3" t="inlineStr">
        <is>
          <t xml:space="preserve">The
Company’s intangible assets as of September 30, 2023 and December 31, 2022 are included below. SCHEDULE
OF FINITE-LIVED INTANGIBLE ASSETS
September
30, 2023 December
31, 2022
Customer
relationships $ 3,294,768 $ 1,000,000
Domain
names 175,000 175,000
Trade
names 80,000 80,000
Investment
management agreements 23,416 -
Noncompete 23,416 -
Intangible
assets, gross 3,596,600 1,255,000
Less:
accumulated amortization (273,341 ) (31,074 )
Intangible
assets, net $ 3,323,259 $ 1,223,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 xml:space="preserve">Summarized
financial information concerning the Company’s reportable segments is shown in the following tables for the three- and nine-month
periods ended September 30, 2023 and 2022. SCHEDULE
OF SEGMENT REPORTING INFORMATION BY SEGMENT
Three-Month
Period Ended September
30, 2023 CrossingBridge Willow
Oak Internet Other Consolidated
Revenues $ 2,343,247 $ 35,996 $ 185,140 $ - $ 2,564,383
Cost
of revenue - - 54,075 - 54,075
Operating
expenses 1,417,448 85,339 61,416 378,409 1,942,612
Other
income (expenses) 18,740 (483 ) 7,536 (131,047 ) (105,254 )
Net
income (loss) 944,539 (49,826 ) 77,185 (509,456 ) 462,442
Goodwill 737,869 - - - 737,869
Identifiable
assets $ 6,763,551 $ 625,781 $ 796,484 $ 17,090,212 $ 25,276,028
Three-Month
Period Ended September
30, 2022 CrossingBridge Willow
Oak Internet Other Consolidated
Revenues $ 1,993,772 $ 21,975 $ 111,659 $ - $ 2,127,406
Cost
of revenue - - 33,563 - 33,563
Operating
expenses 934,584 54,547 32,012 1,705,512 2,726,655
Other
income (expenses) 31,965 (1,262 ) (691 ) 922,595 952,607
Net
income (loss) 1,091,153 (33,834 ) 45,393 (782,917 ) 319,795
Goodwill - - - 1,677,425 1,677,425
Identifiable
assets $ 1,747,869 $ 733,065 $ 921,946 $ 17,390,716 $ 20,793,596
Nine-Month
Period Ended September
30, 2023 CrossingBridge Willow
Oak Internet Other Consolidated
Revenues $ 6,112,979 $ 132,749 $ 553,869 $ - $ 6,799,597
Cost
of revenue - - 169,848 - 169,848
Operating
expenses 3,973,856 340,567 185,513 1,399,646 5,899,582
Other
income (expenses) 26,990 (173 ) 8,519 555,779 591,115
Net
income (loss) 2,166,113 (207,991 ) 207,027 (843,867 ) 1,321,282
Goodwill 737,869 - - - 737,869
Identifiable
assets $ 6,763,551 $ 625,781 $ 796,484 $ 17,090,212 $ 25,276,028
Nine-Month
Period Ended September
30, 2022 CrossingBridge Willow
Oak Internet Other Consolidated
Revenues $ 5,463,253 $ 21,975 $ 111,659 $ - $ 5,596,887
Cost
of revenue - - 33,563 - 33,563
Operating
expenses 2,863,046 54,547 32,012 1,705,512 4,655,117
Other
income (expenses) 15,448 (1,262 ) (691 ) 922,595 936,090
Net
income (loss) 2,615,655 (33,834 ) 45,393 (782,917 ) 1,844,297
Goodwill - - - 1,677,425 1,677,425
Identifiable
assets $ 1,747,869 $ 733,065 $ 921,946 $ 17,390,716 $ 20,793,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ORGANIZATION (Details Narrative) - USD ($)</t>
        </is>
      </c>
      <c r="G1" s="2" t="inlineStr">
        <is>
          <t>3 Months Ended</t>
        </is>
      </c>
      <c r="H1" s="2" t="inlineStr">
        <is>
          <t>9 Months Ended</t>
        </is>
      </c>
      <c r="J1" s="2" t="inlineStr">
        <is>
          <t>12 Months Ended</t>
        </is>
      </c>
    </row>
    <row r="2">
      <c r="C2" s="2" t="inlineStr">
        <is>
          <t>Jul. 14, 2023</t>
        </is>
      </c>
      <c r="D2" s="2" t="inlineStr">
        <is>
          <t>Jun. 12, 2023</t>
        </is>
      </c>
      <c r="E2" s="2" t="inlineStr">
        <is>
          <t>Mar. 16, 2023</t>
        </is>
      </c>
      <c r="F2" s="2" t="inlineStr">
        <is>
          <t>Sep. 08, 2022</t>
        </is>
      </c>
      <c r="G2" s="2" t="inlineStr">
        <is>
          <t>Jun. 30, 2023</t>
        </is>
      </c>
      <c r="H2" s="2" t="inlineStr">
        <is>
          <t>Sep. 30, 2023</t>
        </is>
      </c>
      <c r="I2" s="2" t="inlineStr">
        <is>
          <t>Sep. 30, 2022</t>
        </is>
      </c>
      <c r="J2" s="2" t="inlineStr">
        <is>
          <t>Dec. 31, 2022</t>
        </is>
      </c>
      <c r="K2" s="2" t="inlineStr">
        <is>
          <t>Jan. 09, 2023</t>
        </is>
      </c>
    </row>
    <row r="3">
      <c r="A3" s="3" t="inlineStr">
        <is>
          <t>Investment in limited partnership</t>
        </is>
      </c>
      <c r="C3" s="3" t="inlineStr">
        <is>
          <t xml:space="preserve"> </t>
        </is>
      </c>
      <c r="D3" s="3" t="inlineStr">
        <is>
          <t xml:space="preserve"> </t>
        </is>
      </c>
      <c r="E3" s="3" t="inlineStr">
        <is>
          <t xml:space="preserve"> </t>
        </is>
      </c>
      <c r="F3" s="3" t="inlineStr">
        <is>
          <t xml:space="preserve"> </t>
        </is>
      </c>
      <c r="G3" s="3" t="inlineStr">
        <is>
          <t xml:space="preserve"> </t>
        </is>
      </c>
      <c r="H3" s="6" t="n">
        <v>172512</v>
      </c>
      <c r="I3" s="3" t="inlineStr">
        <is>
          <t xml:space="preserve"> </t>
        </is>
      </c>
      <c r="J3" s="3" t="inlineStr">
        <is>
          <t xml:space="preserve"> </t>
        </is>
      </c>
      <c r="K3" s="3" t="inlineStr">
        <is>
          <t xml:space="preserve"> </t>
        </is>
      </c>
    </row>
    <row r="4">
      <c r="A4" s="3" t="inlineStr">
        <is>
          <t>Net asset value</t>
        </is>
      </c>
      <c r="C4" s="3" t="inlineStr">
        <is>
          <t xml:space="preserve"> </t>
        </is>
      </c>
      <c r="D4" s="3" t="inlineStr">
        <is>
          <t xml:space="preserve"> </t>
        </is>
      </c>
      <c r="E4" s="3" t="inlineStr">
        <is>
          <t xml:space="preserve"> </t>
        </is>
      </c>
      <c r="F4" s="3" t="inlineStr">
        <is>
          <t xml:space="preserve"> </t>
        </is>
      </c>
      <c r="G4" s="3" t="inlineStr">
        <is>
          <t xml:space="preserve"> </t>
        </is>
      </c>
      <c r="H4" s="4" t="n">
        <v>179610</v>
      </c>
      <c r="I4" s="3" t="inlineStr">
        <is>
          <t xml:space="preserve"> </t>
        </is>
      </c>
      <c r="J4" s="3" t="inlineStr">
        <is>
          <t xml:space="preserve"> </t>
        </is>
      </c>
      <c r="K4" s="3" t="inlineStr">
        <is>
          <t xml:space="preserve"> </t>
        </is>
      </c>
    </row>
    <row r="5">
      <c r="A5" s="3" t="inlineStr">
        <is>
          <t>Investments</t>
        </is>
      </c>
      <c r="C5" s="3" t="inlineStr">
        <is>
          <t xml:space="preserve"> </t>
        </is>
      </c>
      <c r="D5" s="3" t="inlineStr">
        <is>
          <t xml:space="preserve"> </t>
        </is>
      </c>
      <c r="E5" s="3" t="inlineStr">
        <is>
          <t xml:space="preserve"> </t>
        </is>
      </c>
      <c r="F5" s="3" t="inlineStr">
        <is>
          <t xml:space="preserve"> </t>
        </is>
      </c>
      <c r="G5" s="6" t="n">
        <v>1200000</v>
      </c>
      <c r="H5" s="3" t="inlineStr">
        <is>
          <t xml:space="preserve"> </t>
        </is>
      </c>
      <c r="I5" s="3" t="inlineStr">
        <is>
          <t xml:space="preserve"> </t>
        </is>
      </c>
      <c r="J5" s="3" t="inlineStr">
        <is>
          <t xml:space="preserve"> </t>
        </is>
      </c>
      <c r="K5" s="3" t="inlineStr">
        <is>
          <t xml:space="preserve"> </t>
        </is>
      </c>
    </row>
    <row r="6">
      <c r="A6" s="3" t="inlineStr">
        <is>
          <t>Investment owned, cost</t>
        </is>
      </c>
      <c r="C6" s="3" t="inlineStr">
        <is>
          <t xml:space="preserve"> </t>
        </is>
      </c>
      <c r="D6" s="3" t="inlineStr">
        <is>
          <t xml:space="preserve"> </t>
        </is>
      </c>
      <c r="E6" s="3" t="inlineStr">
        <is>
          <t xml:space="preserve"> </t>
        </is>
      </c>
      <c r="F6" s="3" t="inlineStr">
        <is>
          <t xml:space="preserve"> </t>
        </is>
      </c>
      <c r="G6" s="3" t="inlineStr">
        <is>
          <t xml:space="preserve"> </t>
        </is>
      </c>
      <c r="H6" s="4" t="n">
        <v>1405266</v>
      </c>
      <c r="I6" s="3" t="inlineStr">
        <is>
          <t xml:space="preserve"> </t>
        </is>
      </c>
      <c r="J6" s="6" t="n">
        <v>450000</v>
      </c>
      <c r="K6" s="3" t="inlineStr">
        <is>
          <t xml:space="preserve"> </t>
        </is>
      </c>
    </row>
    <row r="7">
      <c r="A7" s="3" t="inlineStr">
        <is>
          <t>Payments to acquire investments, total</t>
        </is>
      </c>
      <c r="C7" s="3" t="inlineStr">
        <is>
          <t xml:space="preserve"> </t>
        </is>
      </c>
      <c r="D7" s="3" t="inlineStr">
        <is>
          <t xml:space="preserve"> </t>
        </is>
      </c>
      <c r="E7" s="3" t="inlineStr">
        <is>
          <t xml:space="preserve"> </t>
        </is>
      </c>
      <c r="F7" s="3" t="inlineStr">
        <is>
          <t xml:space="preserve"> </t>
        </is>
      </c>
      <c r="G7" s="3" t="inlineStr">
        <is>
          <t xml:space="preserve"> </t>
        </is>
      </c>
      <c r="H7" s="4" t="n">
        <v>955266</v>
      </c>
      <c r="I7" s="6" t="n">
        <v>450000</v>
      </c>
      <c r="J7" s="3" t="inlineStr">
        <is>
          <t xml:space="preserve"> </t>
        </is>
      </c>
      <c r="K7" s="3" t="inlineStr">
        <is>
          <t xml:space="preserve"> </t>
        </is>
      </c>
    </row>
    <row r="8">
      <c r="A8" s="3" t="inlineStr">
        <is>
          <t>Investments, fair value disclosure</t>
        </is>
      </c>
      <c r="B8" s="3" t="inlineStr">
        <is>
          <t>[1]</t>
        </is>
      </c>
      <c r="C8" s="3" t="inlineStr">
        <is>
          <t xml:space="preserve"> </t>
        </is>
      </c>
      <c r="D8" s="3" t="inlineStr">
        <is>
          <t xml:space="preserve"> </t>
        </is>
      </c>
      <c r="E8" s="3" t="inlineStr">
        <is>
          <t xml:space="preserve"> </t>
        </is>
      </c>
      <c r="F8" s="3" t="inlineStr">
        <is>
          <t xml:space="preserve"> </t>
        </is>
      </c>
      <c r="G8" s="3" t="inlineStr">
        <is>
          <t xml:space="preserve"> </t>
        </is>
      </c>
      <c r="H8" s="4" t="n">
        <v>179610</v>
      </c>
      <c r="I8" s="3" t="inlineStr">
        <is>
          <t xml:space="preserve"> </t>
        </is>
      </c>
      <c r="J8" s="3" t="inlineStr">
        <is>
          <t xml:space="preserve"> </t>
        </is>
      </c>
      <c r="K8" s="3" t="inlineStr">
        <is>
          <t xml:space="preserve"> </t>
        </is>
      </c>
    </row>
    <row r="9">
      <c r="A9" s="3" t="inlineStr">
        <is>
          <t>Crossing Bridge Advisor LLC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vestments, fair value disclosure</t>
        </is>
      </c>
      <c r="C10" s="3" t="inlineStr">
        <is>
          <t xml:space="preserve"> </t>
        </is>
      </c>
      <c r="D10" s="3" t="inlineStr">
        <is>
          <t xml:space="preserve"> </t>
        </is>
      </c>
      <c r="E10" s="3" t="inlineStr">
        <is>
          <t xml:space="preserve"> </t>
        </is>
      </c>
      <c r="F10" s="3" t="inlineStr">
        <is>
          <t xml:space="preserve"> </t>
        </is>
      </c>
      <c r="G10" s="3" t="inlineStr">
        <is>
          <t xml:space="preserve"> </t>
        </is>
      </c>
      <c r="H10" s="6" t="n">
        <v>1047881</v>
      </c>
      <c r="I10" s="3" t="inlineStr">
        <is>
          <t xml:space="preserve"> </t>
        </is>
      </c>
      <c r="J10" s="3" t="inlineStr">
        <is>
          <t xml:space="preserve"> </t>
        </is>
      </c>
      <c r="K10" s="3" t="inlineStr">
        <is>
          <t xml:space="preserve"> </t>
        </is>
      </c>
    </row>
    <row r="11">
      <c r="A11" s="3" t="inlineStr">
        <is>
          <t>Triad Guaranty, Inc.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omissory note receivable</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50000</v>
      </c>
      <c r="K12" s="3" t="inlineStr">
        <is>
          <t xml:space="preserve"> </t>
        </is>
      </c>
    </row>
    <row r="13">
      <c r="A13" s="3" t="inlineStr">
        <is>
          <t>Investment Owned, Balance, Shares</t>
        </is>
      </c>
      <c r="C13" s="3" t="inlineStr">
        <is>
          <t xml:space="preserve"> </t>
        </is>
      </c>
      <c r="D13" s="3" t="inlineStr">
        <is>
          <t xml:space="preserve"> </t>
        </is>
      </c>
      <c r="E13" s="3" t="inlineStr">
        <is>
          <t xml:space="preserve"> </t>
        </is>
      </c>
      <c r="F13" s="3" t="inlineStr">
        <is>
          <t xml:space="preserve"> </t>
        </is>
      </c>
      <c r="G13" s="3" t="inlineStr">
        <is>
          <t xml:space="preserve"> </t>
        </is>
      </c>
      <c r="H13" s="4" t="n">
        <v>847847</v>
      </c>
      <c r="I13" s="3" t="inlineStr">
        <is>
          <t xml:space="preserve"> </t>
        </is>
      </c>
      <c r="J13" s="4" t="n">
        <v>847847</v>
      </c>
      <c r="K13" s="3" t="inlineStr">
        <is>
          <t xml:space="preserve"> </t>
        </is>
      </c>
    </row>
    <row r="14">
      <c r="A14" s="3" t="inlineStr">
        <is>
          <t>Realized gain on note receivable</t>
        </is>
      </c>
      <c r="C14" s="3" t="inlineStr">
        <is>
          <t xml:space="preserve"> </t>
        </is>
      </c>
      <c r="D14" s="3" t="inlineStr">
        <is>
          <t xml:space="preserve"> </t>
        </is>
      </c>
      <c r="E14" s="3" t="inlineStr">
        <is>
          <t xml:space="preserve"> </t>
        </is>
      </c>
      <c r="F14" s="3" t="inlineStr">
        <is>
          <t xml:space="preserve"> </t>
        </is>
      </c>
      <c r="G14" s="3" t="inlineStr">
        <is>
          <t xml:space="preserve"> </t>
        </is>
      </c>
      <c r="H14" s="6" t="n">
        <v>334400</v>
      </c>
      <c r="I14" s="3" t="inlineStr">
        <is>
          <t xml:space="preserve"> </t>
        </is>
      </c>
      <c r="J14" s="3" t="inlineStr">
        <is>
          <t xml:space="preserve"> </t>
        </is>
      </c>
      <c r="K14" s="3" t="inlineStr">
        <is>
          <t xml:space="preserve"> </t>
        </is>
      </c>
    </row>
    <row r="15">
      <c r="A15" s="3" t="inlineStr">
        <is>
          <t>Start-up Phase Private Company [Member] | eBuild Ventures, LLC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vestment ownership percentage</t>
        </is>
      </c>
      <c r="C16" s="3" t="inlineStr">
        <is>
          <t xml:space="preserve"> </t>
        </is>
      </c>
      <c r="D16" s="3" t="inlineStr">
        <is>
          <t xml:space="preserve"> </t>
        </is>
      </c>
      <c r="E16" s="9" t="n">
        <v>0.03</v>
      </c>
      <c r="F16" s="9" t="n">
        <v>0.1</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utual Fund [Member] | Crossing Bridge Advisor LLC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ayments to acquire investments, total</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4500000</v>
      </c>
      <c r="K18" s="3" t="inlineStr">
        <is>
          <t xml:space="preserve"> </t>
        </is>
      </c>
    </row>
    <row r="19">
      <c r="A19" s="3" t="inlineStr">
        <is>
          <t>Enterprise Diversified, Inc.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nvestment in limited partnership</t>
        </is>
      </c>
      <c r="C20" s="3" t="inlineStr">
        <is>
          <t xml:space="preserve"> </t>
        </is>
      </c>
      <c r="D20" s="6" t="n">
        <v>17251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nterprise Diversified, Inc. [Member] | Private Placement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Investment in limited partnership</t>
        </is>
      </c>
      <c r="C22" s="6" t="n">
        <v>5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nterprise Diversified, Inc. [Member] | Private Placement [Member] | Restricted Preferred Shares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shares issued</t>
        </is>
      </c>
      <c r="C24" s="4" t="n">
        <v>5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warrants</t>
        </is>
      </c>
      <c r="C25" s="4" t="n">
        <v>1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Minimum [Member] | Triad Guaranty, Inc.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nterest rate on promissory note</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9" t="n">
        <v>0.12</v>
      </c>
    </row>
    <row r="28">
      <c r="A28" s="3" t="inlineStr">
        <is>
          <t>Maximum [Member] | Triad Guaranty, Inc.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Interest rate on promissory not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9" t="n">
        <v>0.18</v>
      </c>
    </row>
    <row r="30">
      <c r="A30" s="3" t="inlineStr">
        <is>
          <t>Crossing Bridge Advisor LLC [Member] | Minimum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ssets under management, carrying amount</t>
        </is>
      </c>
      <c r="C31" s="3" t="inlineStr">
        <is>
          <t xml:space="preserve"> </t>
        </is>
      </c>
      <c r="D31" s="3" t="inlineStr">
        <is>
          <t xml:space="preserve"> </t>
        </is>
      </c>
      <c r="E31" s="3" t="inlineStr">
        <is>
          <t xml:space="preserve"> </t>
        </is>
      </c>
      <c r="F31" s="3" t="inlineStr">
        <is>
          <t xml:space="preserve"> </t>
        </is>
      </c>
      <c r="G31" s="3" t="inlineStr">
        <is>
          <t xml:space="preserve"> </t>
        </is>
      </c>
      <c r="H31" s="4" t="n">
        <v>1700000000</v>
      </c>
      <c r="I31" s="3" t="inlineStr">
        <is>
          <t xml:space="preserve"> </t>
        </is>
      </c>
      <c r="J31" s="3" t="inlineStr">
        <is>
          <t xml:space="preserve"> </t>
        </is>
      </c>
      <c r="K31" s="3" t="inlineStr">
        <is>
          <t xml:space="preserve"> </t>
        </is>
      </c>
    </row>
    <row r="32">
      <c r="A32" s="3" t="inlineStr">
        <is>
          <t>eBuild Ventures, LLC [Member] | Start-up Phase Private Company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Investments</t>
        </is>
      </c>
      <c r="C33" s="3" t="inlineStr">
        <is>
          <t xml:space="preserve"> </t>
        </is>
      </c>
      <c r="D33" s="3" t="inlineStr">
        <is>
          <t xml:space="preserve"> </t>
        </is>
      </c>
      <c r="E33" s="3" t="inlineStr">
        <is>
          <t xml:space="preserve"> </t>
        </is>
      </c>
      <c r="F33" s="6" t="n">
        <v>450000</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Investment owned, cost</t>
        </is>
      </c>
      <c r="C34" s="3" t="inlineStr">
        <is>
          <t xml:space="preserve"> </t>
        </is>
      </c>
      <c r="D34" s="3" t="inlineStr">
        <is>
          <t xml:space="preserve"> </t>
        </is>
      </c>
      <c r="E34" s="3" t="inlineStr">
        <is>
          <t xml:space="preserve"> </t>
        </is>
      </c>
      <c r="F34" s="3" t="inlineStr">
        <is>
          <t xml:space="preserve"> </t>
        </is>
      </c>
      <c r="G34" s="3" t="inlineStr">
        <is>
          <t xml:space="preserve"> </t>
        </is>
      </c>
      <c r="H34" s="4" t="n">
        <v>450000</v>
      </c>
      <c r="I34" s="3" t="inlineStr">
        <is>
          <t xml:space="preserve"> </t>
        </is>
      </c>
      <c r="J34" s="3" t="inlineStr">
        <is>
          <t xml:space="preserve"> </t>
        </is>
      </c>
      <c r="K34" s="3" t="inlineStr">
        <is>
          <t xml:space="preserve"> </t>
        </is>
      </c>
    </row>
    <row r="35">
      <c r="A35" s="3" t="inlineStr">
        <is>
          <t>eBuild Ventures, LLC [Member] | Private E-Commerce Company Fulfilled by Amazon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Investments</t>
        </is>
      </c>
      <c r="C36" s="3" t="inlineStr">
        <is>
          <t xml:space="preserve"> </t>
        </is>
      </c>
      <c r="D36" s="3" t="inlineStr">
        <is>
          <t xml:space="preserve"> </t>
        </is>
      </c>
      <c r="E36" s="6" t="n">
        <v>955266</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Investment owned, cost</t>
        </is>
      </c>
      <c r="C37" s="3" t="inlineStr">
        <is>
          <t xml:space="preserve"> </t>
        </is>
      </c>
      <c r="D37" s="3" t="inlineStr">
        <is>
          <t xml:space="preserve"> </t>
        </is>
      </c>
      <c r="E37" s="3" t="inlineStr">
        <is>
          <t xml:space="preserve"> </t>
        </is>
      </c>
      <c r="F37" s="3" t="inlineStr">
        <is>
          <t xml:space="preserve"> </t>
        </is>
      </c>
      <c r="G37" s="3" t="inlineStr">
        <is>
          <t xml:space="preserve"> </t>
        </is>
      </c>
      <c r="H37" s="6" t="n">
        <v>955266</v>
      </c>
      <c r="I37" s="3" t="inlineStr">
        <is>
          <t xml:space="preserve"> </t>
        </is>
      </c>
      <c r="J37" s="3" t="inlineStr">
        <is>
          <t xml:space="preserve"> </t>
        </is>
      </c>
      <c r="K37" s="3" t="inlineStr">
        <is>
          <t xml:space="preserve"> </t>
        </is>
      </c>
    </row>
    <row r="38"/>
    <row r="39">
      <c r="A39" s="3" t="inlineStr">
        <is>
          <t>[1]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is>
      </c>
    </row>
  </sheetData>
  <mergeCells count="4">
    <mergeCell ref="A1:B2"/>
    <mergeCell ref="H1:I1"/>
    <mergeCell ref="A38:J38"/>
    <mergeCell ref="A39:J3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CHEDULE OF PROPERTY, PLANT AND EQUIPMENT, USEFUL LIFE (Details)</t>
        </is>
      </c>
      <c r="B1" s="2" t="inlineStr">
        <is>
          <t>Sep. 30, 2023</t>
        </is>
      </c>
    </row>
    <row r="2">
      <c r="A2" s="3" t="inlineStr">
        <is>
          <t>Furniture and Fixtures [Member]</t>
        </is>
      </c>
      <c r="B2" s="3" t="inlineStr">
        <is>
          <t xml:space="preserve"> </t>
        </is>
      </c>
    </row>
    <row r="3">
      <c r="A3" s="5" t="inlineStr">
        <is>
          <t>Property, Plant and Equipment [Line Items]</t>
        </is>
      </c>
      <c r="B3" s="3" t="inlineStr">
        <is>
          <t xml:space="preserve"> </t>
        </is>
      </c>
    </row>
    <row r="4">
      <c r="A4" s="3" t="inlineStr">
        <is>
          <t>Property and equipment, useful life (year)</t>
        </is>
      </c>
      <c r="B4" s="3" t="inlineStr">
        <is>
          <t>5 years</t>
        </is>
      </c>
    </row>
    <row r="5">
      <c r="A5" s="3" t="inlineStr">
        <is>
          <t>Equipment [Member]</t>
        </is>
      </c>
      <c r="B5" s="3" t="inlineStr">
        <is>
          <t xml:space="preserve"> </t>
        </is>
      </c>
    </row>
    <row r="6">
      <c r="A6" s="5" t="inlineStr">
        <is>
          <t>Property, Plant and Equipment [Line Items]</t>
        </is>
      </c>
      <c r="B6" s="3" t="inlineStr">
        <is>
          <t xml:space="preserve"> </t>
        </is>
      </c>
    </row>
    <row r="7">
      <c r="A7" s="3" t="inlineStr">
        <is>
          <t>Property and equipment, useful life (year)</t>
        </is>
      </c>
      <c r="B7" s="3"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NET OF AMORTIZATION AND EXCLUDING GOODWILL (Details) - USD ($)</t>
        </is>
      </c>
      <c r="B1" s="2" t="inlineStr">
        <is>
          <t>Sep. 30, 2023</t>
        </is>
      </c>
      <c r="C1" s="2" t="inlineStr">
        <is>
          <t>Dec. 31, 2022</t>
        </is>
      </c>
    </row>
    <row r="2">
      <c r="A2" s="3" t="inlineStr">
        <is>
          <t>Intangible assets, net</t>
        </is>
      </c>
      <c r="B2" s="6" t="n">
        <v>3323259</v>
      </c>
      <c r="C2" s="6" t="n">
        <v>1223926</v>
      </c>
    </row>
    <row r="3">
      <c r="A3" s="3" t="inlineStr">
        <is>
          <t>Crossing Bridge Advisor LLC [Member]</t>
        </is>
      </c>
      <c r="B3" s="3" t="inlineStr">
        <is>
          <t xml:space="preserve"> </t>
        </is>
      </c>
      <c r="C3" s="3" t="inlineStr">
        <is>
          <t xml:space="preserve"> </t>
        </is>
      </c>
    </row>
    <row r="4">
      <c r="A4" s="3" t="inlineStr">
        <is>
          <t>Intangible assets, net</t>
        </is>
      </c>
      <c r="B4" s="4" t="n">
        <v>2161478</v>
      </c>
      <c r="C4" s="3" t="inlineStr">
        <is>
          <t xml:space="preserve"> </t>
        </is>
      </c>
    </row>
    <row r="5">
      <c r="A5" s="3" t="inlineStr">
        <is>
          <t>Willow Oak [Member]</t>
        </is>
      </c>
      <c r="B5" s="3" t="inlineStr">
        <is>
          <t xml:space="preserve"> </t>
        </is>
      </c>
      <c r="C5" s="3" t="inlineStr">
        <is>
          <t xml:space="preserve"> </t>
        </is>
      </c>
    </row>
    <row r="6">
      <c r="A6" s="3" t="inlineStr">
        <is>
          <t>Intangible assets, net</t>
        </is>
      </c>
      <c r="B6" s="4" t="n">
        <v>502587</v>
      </c>
      <c r="C6" s="4" t="n">
        <v>534195</v>
      </c>
    </row>
    <row r="7">
      <c r="A7" s="3" t="inlineStr">
        <is>
          <t>Internet [Member]</t>
        </is>
      </c>
      <c r="B7" s="3" t="inlineStr">
        <is>
          <t xml:space="preserve"> </t>
        </is>
      </c>
      <c r="C7" s="3" t="inlineStr">
        <is>
          <t xml:space="preserve"> </t>
        </is>
      </c>
    </row>
    <row r="8">
      <c r="A8" s="3" t="inlineStr">
        <is>
          <t>Intangible assets, net</t>
        </is>
      </c>
      <c r="B8" s="6" t="n">
        <v>659194</v>
      </c>
      <c r="C8" s="6" t="n">
        <v>6897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UMMARY OF AWARDS GRANTED AND NUMBER OF OUTSTANDING AWARD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class a common shares underlying awards outstanding</t>
        </is>
      </c>
      <c r="B4" s="4" t="n">
        <v>198277</v>
      </c>
      <c r="C4" s="3" t="inlineStr">
        <is>
          <t xml:space="preserve"> </t>
        </is>
      </c>
      <c r="D4" s="4" t="n">
        <v>198277</v>
      </c>
      <c r="E4" s="3" t="inlineStr">
        <is>
          <t xml:space="preserve"> </t>
        </is>
      </c>
    </row>
    <row r="5">
      <c r="A5" s="3" t="inlineStr">
        <is>
          <t>Award expense</t>
        </is>
      </c>
      <c r="B5" s="6" t="n">
        <v>39700</v>
      </c>
      <c r="C5" s="6" t="n">
        <v>881755</v>
      </c>
      <c r="D5" s="6" t="n">
        <v>161146</v>
      </c>
      <c r="E5" s="6" t="n">
        <v>881755</v>
      </c>
    </row>
    <row r="6">
      <c r="A6" s="3" t="inlineStr">
        <is>
          <t>Restricted Stock Units (RSUs) [Member] | Vesting In Four Tranches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Number of class a common shares underlying awards outstanding</t>
        </is>
      </c>
      <c r="B8" s="4" t="n">
        <v>99766</v>
      </c>
      <c r="C8" s="3" t="inlineStr">
        <is>
          <t xml:space="preserve"> </t>
        </is>
      </c>
      <c r="D8" s="4" t="n">
        <v>99766</v>
      </c>
      <c r="E8" s="3" t="inlineStr">
        <is>
          <t xml:space="preserve"> </t>
        </is>
      </c>
    </row>
    <row r="9">
      <c r="A9" s="3" t="inlineStr">
        <is>
          <t>Vesting schedule</t>
        </is>
      </c>
      <c r="B9" s="3" t="inlineStr">
        <is>
          <t xml:space="preserve"> </t>
        </is>
      </c>
      <c r="C9" s="3" t="inlineStr">
        <is>
          <t xml:space="preserve"> </t>
        </is>
      </c>
      <c r="D9" s="3" t="inlineStr">
        <is>
          <t>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t>
        </is>
      </c>
      <c r="E9" s="3" t="inlineStr">
        <is>
          <t xml:space="preserve"> </t>
        </is>
      </c>
    </row>
    <row r="10">
      <c r="A10" s="3" t="inlineStr">
        <is>
          <t>Award expense</t>
        </is>
      </c>
      <c r="B10" s="6" t="n">
        <v>21699</v>
      </c>
      <c r="C10" s="3" t="inlineStr">
        <is>
          <t xml:space="preserve"> </t>
        </is>
      </c>
      <c r="D10" s="6" t="n">
        <v>50632</v>
      </c>
      <c r="E10" s="3" t="inlineStr">
        <is>
          <t xml:space="preserve"> </t>
        </is>
      </c>
    </row>
    <row r="11">
      <c r="A11" s="3" t="inlineStr">
        <is>
          <t>Restricted Stock Units (RSUs) [Member] | Vesting Immediately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Number of class a common shares underlying awards outstanding</t>
        </is>
      </c>
      <c r="B13" s="4" t="n">
        <v>15750</v>
      </c>
      <c r="C13" s="3" t="inlineStr">
        <is>
          <t xml:space="preserve"> </t>
        </is>
      </c>
      <c r="D13" s="4" t="n">
        <v>15750</v>
      </c>
      <c r="E13" s="3" t="inlineStr">
        <is>
          <t xml:space="preserve"> </t>
        </is>
      </c>
    </row>
    <row r="14">
      <c r="A14" s="3" t="inlineStr">
        <is>
          <t>Vesting schedule</t>
        </is>
      </c>
      <c r="B14" s="3" t="inlineStr">
        <is>
          <t xml:space="preserve"> </t>
        </is>
      </c>
      <c r="C14" s="3" t="inlineStr">
        <is>
          <t xml:space="preserve"> </t>
        </is>
      </c>
      <c r="D14" s="3" t="inlineStr">
        <is>
          <t>Fully
    vested on the date of grant.</t>
        </is>
      </c>
      <c r="E14" s="3" t="inlineStr">
        <is>
          <t xml:space="preserve"> </t>
        </is>
      </c>
    </row>
    <row r="15">
      <c r="A15" s="3" t="inlineStr">
        <is>
          <t>Award expense</t>
        </is>
      </c>
      <c r="B15" s="3" t="inlineStr">
        <is>
          <t xml:space="preserve"> </t>
        </is>
      </c>
      <c r="C15" s="3" t="inlineStr">
        <is>
          <t xml:space="preserve"> </t>
        </is>
      </c>
      <c r="D15" s="6" t="n">
        <v>68513</v>
      </c>
      <c r="E15" s="3" t="inlineStr">
        <is>
          <t xml:space="preserve"> </t>
        </is>
      </c>
    </row>
    <row r="16">
      <c r="A16" s="3" t="inlineStr">
        <is>
          <t>Restricted Stock [Member] | Vesting In Four Tranches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Number of class a common shares underlying awards outstanding</t>
        </is>
      </c>
      <c r="B18" s="4" t="n">
        <v>82761</v>
      </c>
      <c r="C18" s="3" t="inlineStr">
        <is>
          <t xml:space="preserve"> </t>
        </is>
      </c>
      <c r="D18" s="4" t="n">
        <v>82761</v>
      </c>
      <c r="E18" s="3" t="inlineStr">
        <is>
          <t xml:space="preserve"> </t>
        </is>
      </c>
    </row>
    <row r="19">
      <c r="A19" s="3" t="inlineStr">
        <is>
          <t>Vesting schedule</t>
        </is>
      </c>
      <c r="B19" s="3" t="inlineStr">
        <is>
          <t xml:space="preserve"> </t>
        </is>
      </c>
      <c r="C19" s="3" t="inlineStr">
        <is>
          <t xml:space="preserve"> </t>
        </is>
      </c>
      <c r="D19" s="3" t="inlineStr">
        <is>
          <t>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t>
        </is>
      </c>
      <c r="E19" s="3" t="inlineStr">
        <is>
          <t xml:space="preserve"> </t>
        </is>
      </c>
    </row>
    <row r="20">
      <c r="A20" s="3" t="inlineStr">
        <is>
          <t>Award expense</t>
        </is>
      </c>
      <c r="B20" s="6" t="n">
        <v>18001</v>
      </c>
      <c r="C20" s="3" t="inlineStr">
        <is>
          <t xml:space="preserve"> </t>
        </is>
      </c>
      <c r="D20" s="6" t="n">
        <v>42001</v>
      </c>
      <c r="E20"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2000000</v>
      </c>
      <c r="C3" s="4" t="n">
        <v>2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001</v>
      </c>
      <c r="C7" s="7" t="n">
        <v>0.0001</v>
      </c>
    </row>
    <row r="8">
      <c r="A8" s="3" t="inlineStr">
        <is>
          <t>Common stock, shares authorized</t>
        </is>
      </c>
      <c r="B8" s="4" t="n">
        <v>14000000</v>
      </c>
      <c r="C8" s="4" t="n">
        <v>14000000</v>
      </c>
    </row>
    <row r="9">
      <c r="A9" s="3" t="inlineStr">
        <is>
          <t>Common stock, shares issued</t>
        </is>
      </c>
      <c r="B9" s="4" t="n">
        <v>5452383</v>
      </c>
      <c r="C9" s="4" t="n">
        <v>5452383</v>
      </c>
    </row>
    <row r="10">
      <c r="A10" s="3" t="inlineStr">
        <is>
          <t>Common stock, shares outstanding</t>
        </is>
      </c>
      <c r="B10" s="4" t="n">
        <v>5452383</v>
      </c>
      <c r="C10" s="4" t="n">
        <v>545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rossing Bridge Advisor LLC [Member] | Asset Management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Total revenue</t>
        </is>
      </c>
      <c r="B5" s="6" t="n">
        <v>2343247</v>
      </c>
      <c r="C5" s="6" t="n">
        <v>1993772</v>
      </c>
      <c r="D5" s="6" t="n">
        <v>6112979</v>
      </c>
      <c r="E5" s="6" t="n">
        <v>5463253</v>
      </c>
    </row>
    <row r="6">
      <c r="A6" s="3" t="inlineStr">
        <is>
          <t>Crossing Bridge Advisor LLC [Member] | Advised Fund Fee Revenue [Member] | Asset Management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Total revenue</t>
        </is>
      </c>
      <c r="B8" s="4" t="n">
        <v>1706102</v>
      </c>
      <c r="C8" s="4" t="n">
        <v>1092079</v>
      </c>
      <c r="D8" s="4" t="n">
        <v>4107804</v>
      </c>
      <c r="E8" s="4" t="n">
        <v>3251263</v>
      </c>
    </row>
    <row r="9">
      <c r="A9" s="3" t="inlineStr">
        <is>
          <t>Crossing Bridge Advisor LLC [Member] | Sub Advised Fund Fee Revenue [Member] | Asset Management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Total revenue</t>
        </is>
      </c>
      <c r="B11" s="4" t="n">
        <v>526948</v>
      </c>
      <c r="C11" s="4" t="n">
        <v>815269</v>
      </c>
      <c r="D11" s="4" t="n">
        <v>1611378</v>
      </c>
      <c r="E11" s="4" t="n">
        <v>2125566</v>
      </c>
    </row>
    <row r="12">
      <c r="A12" s="3" t="inlineStr">
        <is>
          <t>Crossing Bridge Advisor LLC [Member] | Service Fee Revenue [Member] | Asset Management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Total revenue</t>
        </is>
      </c>
      <c r="B14" s="4" t="n">
        <v>110197</v>
      </c>
      <c r="C14" s="4" t="n">
        <v>86424</v>
      </c>
      <c r="D14" s="4" t="n">
        <v>393797</v>
      </c>
      <c r="E14" s="4" t="n">
        <v>86424</v>
      </c>
    </row>
    <row r="15">
      <c r="A15" s="3" t="inlineStr">
        <is>
          <t>Willow Oak Asset Management LLC [Member] | Asset Management [Member]</t>
        </is>
      </c>
      <c r="B15" s="3" t="inlineStr">
        <is>
          <t xml:space="preserve"> </t>
        </is>
      </c>
      <c r="C15" s="3" t="inlineStr">
        <is>
          <t xml:space="preserve"> </t>
        </is>
      </c>
      <c r="D15" s="3" t="inlineStr">
        <is>
          <t xml:space="preserve"> </t>
        </is>
      </c>
      <c r="E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Total revenue</t>
        </is>
      </c>
      <c r="B17" s="4" t="n">
        <v>35996</v>
      </c>
      <c r="C17" s="4" t="n">
        <v>21975</v>
      </c>
      <c r="D17" s="4" t="n">
        <v>132749</v>
      </c>
      <c r="E17" s="4" t="n">
        <v>21975</v>
      </c>
    </row>
    <row r="18">
      <c r="A18" s="3" t="inlineStr">
        <is>
          <t>Willow Oak Asset Management LLC [Member] | Management Fee Revenue [Member]</t>
        </is>
      </c>
      <c r="B18" s="3" t="inlineStr">
        <is>
          <t xml:space="preserve"> </t>
        </is>
      </c>
      <c r="C18" s="3" t="inlineStr">
        <is>
          <t xml:space="preserve"> </t>
        </is>
      </c>
      <c r="D18" s="3" t="inlineStr">
        <is>
          <t xml:space="preserve"> </t>
        </is>
      </c>
      <c r="E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row>
    <row r="20">
      <c r="A20" s="3" t="inlineStr">
        <is>
          <t>Total revenue</t>
        </is>
      </c>
      <c r="B20" s="4" t="n">
        <v>16697</v>
      </c>
      <c r="C20" s="4" t="n">
        <v>8206</v>
      </c>
      <c r="D20" s="4" t="n">
        <v>47400</v>
      </c>
      <c r="E20" s="4" t="n">
        <v>8206</v>
      </c>
    </row>
    <row r="21">
      <c r="A21" s="3" t="inlineStr">
        <is>
          <t>Willow Oak Asset Management LLC [Member] | Fund Management Services Revenue [Member]</t>
        </is>
      </c>
      <c r="B21" s="3" t="inlineStr">
        <is>
          <t xml:space="preserve"> </t>
        </is>
      </c>
      <c r="C21" s="3" t="inlineStr">
        <is>
          <t xml:space="preserve"> </t>
        </is>
      </c>
      <c r="D21" s="3" t="inlineStr">
        <is>
          <t xml:space="preserve"> </t>
        </is>
      </c>
      <c r="E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row>
    <row r="23">
      <c r="A23" s="3" t="inlineStr">
        <is>
          <t>Total revenue</t>
        </is>
      </c>
      <c r="B23" s="6" t="n">
        <v>19299</v>
      </c>
      <c r="C23" s="6" t="n">
        <v>13769</v>
      </c>
      <c r="D23" s="6" t="n">
        <v>85349</v>
      </c>
      <c r="E23" s="6" t="n">
        <v>137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40" customWidth="1" min="5" max="5"/>
    <col width="29" customWidth="1" min="6" max="6"/>
    <col width="22" customWidth="1" min="7" max="7"/>
    <col width="22" customWidth="1" min="8" max="8"/>
  </cols>
  <sheetData>
    <row r="1">
      <c r="A1" s="1" t="inlineStr">
        <is>
          <t>SUMMARY OF SIGNIFICANT ACCOUNTING POLICIES (Details Narrative)</t>
        </is>
      </c>
      <c r="C1" s="2" t="inlineStr">
        <is>
          <t>3 Months Ended</t>
        </is>
      </c>
      <c r="E1" s="2" t="inlineStr">
        <is>
          <t>9 Months Ended</t>
        </is>
      </c>
    </row>
    <row r="2">
      <c r="B2" s="2" t="inlineStr">
        <is>
          <t>Sep. 30, 2023 USD ($) integer</t>
        </is>
      </c>
      <c r="C2" s="2" t="inlineStr">
        <is>
          <t>Sep. 30, 2023 USD ($) shares</t>
        </is>
      </c>
      <c r="D2" s="2" t="inlineStr">
        <is>
          <t>Sep. 30, 2022 USD ($)</t>
        </is>
      </c>
      <c r="E2" s="2" t="inlineStr">
        <is>
          <t>Sep. 30, 2023 USD ($) $ / shares shares</t>
        </is>
      </c>
      <c r="F2" s="2" t="inlineStr">
        <is>
          <t>Sep. 30, 2022 USD ($) shares</t>
        </is>
      </c>
      <c r="G2" s="2" t="inlineStr">
        <is>
          <t>Dec. 31, 2022 USD ($)</t>
        </is>
      </c>
      <c r="H2" s="2" t="inlineStr">
        <is>
          <t>Aug. 11, 2022 USD ($)</t>
        </is>
      </c>
    </row>
    <row r="3">
      <c r="A3" s="3" t="inlineStr">
        <is>
          <t>Accounts receivable, allowance for credit loss</t>
        </is>
      </c>
      <c r="B3" s="6" t="n">
        <v>2007</v>
      </c>
      <c r="C3" s="6" t="n">
        <v>2007</v>
      </c>
      <c r="D3" s="3" t="inlineStr">
        <is>
          <t xml:space="preserve"> </t>
        </is>
      </c>
      <c r="E3" s="6" t="n">
        <v>2007</v>
      </c>
      <c r="F3" s="3" t="inlineStr">
        <is>
          <t xml:space="preserve"> </t>
        </is>
      </c>
      <c r="G3" s="6" t="n">
        <v>2283</v>
      </c>
      <c r="H3" s="3" t="inlineStr">
        <is>
          <t xml:space="preserve"> </t>
        </is>
      </c>
    </row>
    <row r="4">
      <c r="A4" s="3" t="inlineStr">
        <is>
          <t>Accounts receivable, Credit loss expense (recoveries)</t>
        </is>
      </c>
      <c r="B4" s="3" t="inlineStr">
        <is>
          <t xml:space="preserve"> </t>
        </is>
      </c>
      <c r="C4" s="4" t="n">
        <v>143</v>
      </c>
      <c r="D4" s="6" t="n">
        <v>1537</v>
      </c>
      <c r="E4" s="4" t="n">
        <v>177</v>
      </c>
      <c r="F4" s="6" t="n">
        <v>1537</v>
      </c>
      <c r="G4" s="3" t="inlineStr">
        <is>
          <t xml:space="preserve"> </t>
        </is>
      </c>
      <c r="H4" s="3" t="inlineStr">
        <is>
          <t xml:space="preserve"> </t>
        </is>
      </c>
    </row>
    <row r="5">
      <c r="A5" s="3" t="inlineStr">
        <is>
          <t>Goodwill</t>
        </is>
      </c>
      <c r="B5" s="6" t="n">
        <v>737869</v>
      </c>
      <c r="C5" s="6" t="n">
        <v>737869</v>
      </c>
      <c r="D5" s="3" t="inlineStr">
        <is>
          <t xml:space="preserve"> </t>
        </is>
      </c>
      <c r="E5" s="6" t="n">
        <v>737869</v>
      </c>
      <c r="F5" s="3" t="inlineStr">
        <is>
          <t xml:space="preserve"> </t>
        </is>
      </c>
      <c r="G5" s="4" t="n">
        <v>737869</v>
      </c>
      <c r="H5" s="6" t="n">
        <v>737869</v>
      </c>
    </row>
    <row r="6">
      <c r="A6" s="3" t="inlineStr">
        <is>
          <t>Number of domain names owned | integer</t>
        </is>
      </c>
      <c r="B6" s="4" t="n">
        <v>24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ustom:OperationRevenuePercentage]</t>
        </is>
      </c>
      <c r="B7" s="3" t="inlineStr">
        <is>
          <t xml:space="preserve"> </t>
        </is>
      </c>
      <c r="C7" s="10" t="n">
        <v>0.914</v>
      </c>
      <c r="D7" s="3" t="inlineStr">
        <is>
          <t xml:space="preserve"> </t>
        </is>
      </c>
      <c r="E7" s="9" t="n">
        <v>0.9</v>
      </c>
      <c r="F7" s="3" t="inlineStr">
        <is>
          <t xml:space="preserve"> </t>
        </is>
      </c>
      <c r="G7" s="3" t="inlineStr">
        <is>
          <t xml:space="preserve"> </t>
        </is>
      </c>
      <c r="H7" s="3" t="inlineStr">
        <is>
          <t xml:space="preserve"> </t>
        </is>
      </c>
    </row>
    <row r="8">
      <c r="A8" s="3" t="inlineStr">
        <is>
          <t>Deferred Tax Assets, Net</t>
        </is>
      </c>
      <c r="B8" s="6" t="n">
        <v>1289582</v>
      </c>
      <c r="C8" s="6" t="n">
        <v>1289582</v>
      </c>
      <c r="D8" s="3" t="inlineStr">
        <is>
          <t xml:space="preserve"> </t>
        </is>
      </c>
      <c r="E8" s="6" t="n">
        <v>1289582</v>
      </c>
      <c r="F8" s="3" t="inlineStr">
        <is>
          <t xml:space="preserve"> </t>
        </is>
      </c>
      <c r="G8" s="3" t="inlineStr">
        <is>
          <t xml:space="preserve"> </t>
        </is>
      </c>
      <c r="H8" s="3" t="inlineStr">
        <is>
          <t xml:space="preserve"> </t>
        </is>
      </c>
    </row>
    <row r="9">
      <c r="A9" s="3" t="inlineStr">
        <is>
          <t>Income Tax Expense (Benefit)</t>
        </is>
      </c>
      <c r="B9" s="3" t="inlineStr">
        <is>
          <t xml:space="preserve"> </t>
        </is>
      </c>
      <c r="C9" s="4" t="n">
        <v>165458</v>
      </c>
      <c r="D9" s="4" t="n">
        <v>-400283</v>
      </c>
      <c r="E9" s="4" t="n">
        <v>406568</v>
      </c>
      <c r="F9" s="4" t="n">
        <v>-400283</v>
      </c>
      <c r="G9" s="3" t="inlineStr">
        <is>
          <t xml:space="preserve"> </t>
        </is>
      </c>
      <c r="H9" s="3" t="inlineStr">
        <is>
          <t xml:space="preserve"> </t>
        </is>
      </c>
    </row>
    <row r="10">
      <c r="A10" s="3" t="inlineStr">
        <is>
          <t>Income Tax Expense (Benefit)</t>
        </is>
      </c>
      <c r="B10" s="3" t="inlineStr">
        <is>
          <t xml:space="preserve"> </t>
        </is>
      </c>
      <c r="C10" s="6" t="n">
        <v>-165458</v>
      </c>
      <c r="D10" s="4" t="n">
        <v>400283</v>
      </c>
      <c r="E10" s="6" t="n">
        <v>-406568</v>
      </c>
      <c r="F10" s="6" t="n">
        <v>400283</v>
      </c>
      <c r="G10" s="3" t="inlineStr">
        <is>
          <t xml:space="preserve"> </t>
        </is>
      </c>
      <c r="H10" s="3" t="inlineStr">
        <is>
          <t xml:space="preserve"> </t>
        </is>
      </c>
    </row>
    <row r="11">
      <c r="A11" s="3" t="inlineStr">
        <is>
          <t>Underlying common stock equity incentives awarded pursuant to plan | shares</t>
        </is>
      </c>
      <c r="B11" s="3" t="inlineStr">
        <is>
          <t xml:space="preserve"> </t>
        </is>
      </c>
      <c r="C11" s="4" t="n">
        <v>15750</v>
      </c>
      <c r="D11" s="3" t="inlineStr">
        <is>
          <t xml:space="preserve"> </t>
        </is>
      </c>
      <c r="E11" s="4" t="n">
        <v>15750</v>
      </c>
      <c r="F11" s="3" t="inlineStr">
        <is>
          <t xml:space="preserve"> </t>
        </is>
      </c>
      <c r="G11" s="3" t="inlineStr">
        <is>
          <t xml:space="preserve"> </t>
        </is>
      </c>
      <c r="H11" s="3" t="inlineStr">
        <is>
          <t xml:space="preserve"> </t>
        </is>
      </c>
    </row>
    <row r="12">
      <c r="A12" s="3" t="inlineStr">
        <is>
          <t>Number of potential dilutive shares | shares</t>
        </is>
      </c>
      <c r="B12" s="3" t="inlineStr">
        <is>
          <t xml:space="preserve"> </t>
        </is>
      </c>
      <c r="C12" s="3" t="inlineStr">
        <is>
          <t xml:space="preserve"> </t>
        </is>
      </c>
      <c r="D12" s="3" t="inlineStr">
        <is>
          <t xml:space="preserve"> </t>
        </is>
      </c>
      <c r="E12" s="4" t="n">
        <v>2050000</v>
      </c>
      <c r="F12" s="4" t="n">
        <v>2050000</v>
      </c>
      <c r="G12" s="3" t="inlineStr">
        <is>
          <t xml:space="preserve"> </t>
        </is>
      </c>
      <c r="H12" s="3" t="inlineStr">
        <is>
          <t xml:space="preserve"> </t>
        </is>
      </c>
    </row>
    <row r="13">
      <c r="A13" s="3" t="inlineStr">
        <is>
          <t>Dilutive securities | shares</t>
        </is>
      </c>
      <c r="B13" s="3" t="inlineStr">
        <is>
          <t xml:space="preserve"> </t>
        </is>
      </c>
      <c r="C13" s="4" t="n">
        <v>0</v>
      </c>
      <c r="D13" s="3" t="inlineStr">
        <is>
          <t xml:space="preserve"> </t>
        </is>
      </c>
      <c r="E13" s="4" t="n">
        <v>0</v>
      </c>
      <c r="F13" s="3" t="inlineStr">
        <is>
          <t xml:space="preserve"> </t>
        </is>
      </c>
      <c r="G13" s="3" t="inlineStr">
        <is>
          <t xml:space="preserve"> </t>
        </is>
      </c>
      <c r="H13" s="3" t="inlineStr">
        <is>
          <t xml:space="preserve"> </t>
        </is>
      </c>
    </row>
    <row r="14">
      <c r="A14" s="3" t="inlineStr">
        <is>
          <t>Crossing Bridge Advisor LLC [Member] | Crossing Bridge Family Of Fund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mount of combined AUM for advised funds</t>
        </is>
      </c>
      <c r="B15" s="4" t="n">
        <v>1170000000</v>
      </c>
      <c r="C15" s="6" t="n">
        <v>1170000000</v>
      </c>
      <c r="D15" s="4" t="n">
        <v>697000000</v>
      </c>
      <c r="E15" s="6" t="n">
        <v>1170000000</v>
      </c>
      <c r="F15" s="6" t="n">
        <v>697000000</v>
      </c>
      <c r="G15" s="3" t="inlineStr">
        <is>
          <t xml:space="preserve"> </t>
        </is>
      </c>
      <c r="H15" s="3" t="inlineStr">
        <is>
          <t xml:space="preserve"> </t>
        </is>
      </c>
    </row>
    <row r="16">
      <c r="A16" s="3" t="inlineStr">
        <is>
          <t>Crossing Bridge Advisor LLC [Member] | Two 1940 Act Regulated Mutual Fund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mount of combined AUM for advised funds</t>
        </is>
      </c>
      <c r="B17" s="4" t="n">
        <v>605000000</v>
      </c>
      <c r="C17" s="4" t="n">
        <v>605000000</v>
      </c>
      <c r="D17" s="6" t="n">
        <v>779000000</v>
      </c>
      <c r="E17" s="6" t="n">
        <v>605000000</v>
      </c>
      <c r="F17" s="4" t="n">
        <v>779000000</v>
      </c>
      <c r="G17" s="3" t="inlineStr">
        <is>
          <t xml:space="preserve"> </t>
        </is>
      </c>
      <c r="H17" s="3" t="inlineStr">
        <is>
          <t xml:space="preserve"> </t>
        </is>
      </c>
    </row>
    <row r="18">
      <c r="A18" s="3" t="inlineStr">
        <is>
          <t>Common Class B [Member] | Common Stock Subject to Mandatory Redem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shares issued | shares</t>
        </is>
      </c>
      <c r="B19" s="3" t="inlineStr">
        <is>
          <t xml:space="preserve"> </t>
        </is>
      </c>
      <c r="C19" s="3" t="inlineStr">
        <is>
          <t xml:space="preserve"> </t>
        </is>
      </c>
      <c r="D19" s="3" t="inlineStr">
        <is>
          <t xml:space="preserve"> </t>
        </is>
      </c>
      <c r="E19" s="4" t="n">
        <v>1800000</v>
      </c>
      <c r="F19" s="3" t="inlineStr">
        <is>
          <t xml:space="preserve"> </t>
        </is>
      </c>
      <c r="G19" s="3" t="inlineStr">
        <is>
          <t xml:space="preserve"> </t>
        </is>
      </c>
      <c r="H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shares ability to purchase upon exercise of w-one warrant | shares</t>
        </is>
      </c>
      <c r="B21" s="3" t="inlineStr">
        <is>
          <t xml:space="preserve"> </t>
        </is>
      </c>
      <c r="C21" s="3" t="inlineStr">
        <is>
          <t xml:space="preserve"> </t>
        </is>
      </c>
      <c r="D21" s="3" t="inlineStr">
        <is>
          <t xml:space="preserve"> </t>
        </is>
      </c>
      <c r="E21" s="4" t="n">
        <v>1800000</v>
      </c>
      <c r="F21" s="3" t="inlineStr">
        <is>
          <t xml:space="preserve"> </t>
        </is>
      </c>
      <c r="G21" s="3" t="inlineStr">
        <is>
          <t xml:space="preserve"> </t>
        </is>
      </c>
      <c r="H21" s="3" t="inlineStr">
        <is>
          <t xml:space="preserve"> </t>
        </is>
      </c>
    </row>
    <row r="22">
      <c r="A22" s="3" t="inlineStr">
        <is>
          <t>Closing stock price on the grant date | $ / shares</t>
        </is>
      </c>
      <c r="B22" s="3" t="inlineStr">
        <is>
          <t xml:space="preserve"> </t>
        </is>
      </c>
      <c r="C22" s="3" t="inlineStr">
        <is>
          <t xml:space="preserve"> </t>
        </is>
      </c>
      <c r="D22" s="3" t="inlineStr">
        <is>
          <t xml:space="preserve"> </t>
        </is>
      </c>
      <c r="E22" s="8" t="n">
        <v>4.35</v>
      </c>
      <c r="F22" s="3" t="inlineStr">
        <is>
          <t xml:space="preserve"> </t>
        </is>
      </c>
      <c r="G22" s="3" t="inlineStr">
        <is>
          <t xml:space="preserve"> </t>
        </is>
      </c>
      <c r="H22" s="3" t="inlineStr">
        <is>
          <t xml:space="preserve"> </t>
        </is>
      </c>
    </row>
    <row r="23">
      <c r="A23" s="3" t="inlineStr">
        <is>
          <t>Crossing Bridge Advisor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Goodwill</t>
        </is>
      </c>
      <c r="B24" s="4" t="n">
        <v>737869</v>
      </c>
      <c r="C24" s="4" t="n">
        <v>737869</v>
      </c>
      <c r="D24" s="3" t="inlineStr">
        <is>
          <t xml:space="preserve"> </t>
        </is>
      </c>
      <c r="E24" s="6" t="n">
        <v>737869</v>
      </c>
      <c r="F24" s="3" t="inlineStr">
        <is>
          <t xml:space="preserve"> </t>
        </is>
      </c>
      <c r="G24" s="4" t="n">
        <v>737869</v>
      </c>
      <c r="H24" s="3" t="inlineStr">
        <is>
          <t xml:space="preserve"> </t>
        </is>
      </c>
    </row>
    <row r="25">
      <c r="A25" s="3" t="inlineStr">
        <is>
          <t>Internet Operatio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ferred revenue</t>
        </is>
      </c>
      <c r="B26" s="6" t="n">
        <v>164499</v>
      </c>
      <c r="C26" s="4" t="n">
        <v>164499</v>
      </c>
      <c r="D26" s="3" t="inlineStr">
        <is>
          <t xml:space="preserve"> </t>
        </is>
      </c>
      <c r="E26" s="4" t="n">
        <v>164499</v>
      </c>
      <c r="F26" s="3" t="inlineStr">
        <is>
          <t xml:space="preserve"> </t>
        </is>
      </c>
      <c r="G26" s="6" t="n">
        <v>156859</v>
      </c>
      <c r="H26" s="3" t="inlineStr">
        <is>
          <t xml:space="preserve"> </t>
        </is>
      </c>
    </row>
    <row r="27">
      <c r="A27" s="3" t="inlineStr">
        <is>
          <t>Deferred revenue recognized</t>
        </is>
      </c>
      <c r="B27" s="3" t="inlineStr">
        <is>
          <t xml:space="preserve"> </t>
        </is>
      </c>
      <c r="C27" s="6" t="n">
        <v>14222</v>
      </c>
      <c r="D27" s="3" t="inlineStr">
        <is>
          <t xml:space="preserve"> </t>
        </is>
      </c>
      <c r="E27" s="6" t="n">
        <v>113026</v>
      </c>
      <c r="F27" s="6" t="n">
        <v>0</v>
      </c>
      <c r="G27" s="3" t="inlineStr">
        <is>
          <t xml:space="preserve"> </t>
        </is>
      </c>
      <c r="H27" s="3"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XPENSES ALLOCATED TO RELATED PARTIES (Details) - Crossing Bridge Advisor LLC [Member] - Cohanzick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Total allocated expenses</t>
        </is>
      </c>
      <c r="B4" s="3" t="inlineStr">
        <is>
          <t xml:space="preserve"> </t>
        </is>
      </c>
      <c r="C4" s="6" t="n">
        <v>160922</v>
      </c>
      <c r="D4" s="3" t="inlineStr">
        <is>
          <t xml:space="preserve"> </t>
        </is>
      </c>
      <c r="E4" s="6" t="n">
        <v>1224541</v>
      </c>
    </row>
    <row r="5">
      <c r="A5" s="3" t="inlineStr">
        <is>
          <t>Employee Compensation And Benefit Expenses Allocated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Total allocated expenses</t>
        </is>
      </c>
      <c r="B7" s="3" t="inlineStr">
        <is>
          <t xml:space="preserve"> </t>
        </is>
      </c>
      <c r="C7" s="4" t="n">
        <v>55985</v>
      </c>
      <c r="D7" s="3" t="inlineStr">
        <is>
          <t xml:space="preserve"> </t>
        </is>
      </c>
      <c r="E7" s="4" t="n">
        <v>502445</v>
      </c>
    </row>
    <row r="8">
      <c r="A8" s="3" t="inlineStr">
        <is>
          <t>Owner Compensation And Benefit Expenses Allocated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Total allocated expenses</t>
        </is>
      </c>
      <c r="B10" s="3" t="inlineStr">
        <is>
          <t xml:space="preserve"> </t>
        </is>
      </c>
      <c r="C10" s="4" t="n">
        <v>60526</v>
      </c>
      <c r="D10" s="3" t="inlineStr">
        <is>
          <t xml:space="preserve"> </t>
        </is>
      </c>
      <c r="E10" s="4" t="n">
        <v>394793</v>
      </c>
    </row>
    <row r="11">
      <c r="A11" s="3" t="inlineStr">
        <is>
          <t>Other Allocated Expenses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Total allocated expenses</t>
        </is>
      </c>
      <c r="B13" s="3" t="inlineStr">
        <is>
          <t xml:space="preserve"> </t>
        </is>
      </c>
      <c r="C13" s="6" t="n">
        <v>44411</v>
      </c>
      <c r="D13" s="3" t="inlineStr">
        <is>
          <t xml:space="preserve"> </t>
        </is>
      </c>
      <c r="E13" s="6" t="n">
        <v>3273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Narrative) - USD ($)</t>
        </is>
      </c>
      <c r="C1" s="2" t="inlineStr">
        <is>
          <t>3 Months Ended</t>
        </is>
      </c>
      <c r="E1" s="2" t="inlineStr">
        <is>
          <t>9 Months Ended</t>
        </is>
      </c>
      <c r="G1" s="2" t="inlineStr">
        <is>
          <t>12 Months Ended</t>
        </is>
      </c>
    </row>
    <row r="2">
      <c r="B2" s="2" t="inlineStr">
        <is>
          <t>Nov. 18, 2022</t>
        </is>
      </c>
      <c r="C2" s="2" t="inlineStr">
        <is>
          <t>Sep. 30, 2023</t>
        </is>
      </c>
      <c r="D2" s="2" t="inlineStr">
        <is>
          <t>Sep. 30, 2022</t>
        </is>
      </c>
      <c r="E2" s="2" t="inlineStr">
        <is>
          <t>Sep. 30, 2023</t>
        </is>
      </c>
      <c r="F2" s="2" t="inlineStr">
        <is>
          <t>Sep. 30, 2022</t>
        </is>
      </c>
      <c r="G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related party debt</t>
        </is>
      </c>
      <c r="B4" s="3" t="inlineStr">
        <is>
          <t xml:space="preserve"> </t>
        </is>
      </c>
      <c r="C4" s="3" t="inlineStr">
        <is>
          <t xml:space="preserve"> </t>
        </is>
      </c>
      <c r="D4" s="3" t="inlineStr">
        <is>
          <t xml:space="preserve"> </t>
        </is>
      </c>
      <c r="E4" s="3" t="inlineStr">
        <is>
          <t xml:space="preserve"> </t>
        </is>
      </c>
      <c r="F4" s="6" t="n">
        <v>3377291</v>
      </c>
      <c r="G4" s="3" t="inlineStr">
        <is>
          <t xml:space="preserve"> </t>
        </is>
      </c>
    </row>
    <row r="5">
      <c r="A5" s="3" t="inlineStr">
        <is>
          <t>Operating expenses</t>
        </is>
      </c>
      <c r="B5" s="3" t="inlineStr">
        <is>
          <t xml:space="preserve"> </t>
        </is>
      </c>
      <c r="C5" s="6" t="n">
        <v>1942612</v>
      </c>
      <c r="D5" s="6" t="n">
        <v>2726655</v>
      </c>
      <c r="E5" s="4" t="n">
        <v>5899582</v>
      </c>
      <c r="F5" s="4" t="n">
        <v>4655117</v>
      </c>
      <c r="G5" s="3" t="inlineStr">
        <is>
          <t xml:space="preserve"> </t>
        </is>
      </c>
    </row>
    <row r="6">
      <c r="A6" s="3" t="inlineStr">
        <is>
          <t>Cohanzick [Member] | Crossing Bridge Advisor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ntal expenses</t>
        </is>
      </c>
      <c r="B8" s="3" t="inlineStr">
        <is>
          <t xml:space="preserve"> </t>
        </is>
      </c>
      <c r="C8" s="6" t="n">
        <v>17597</v>
      </c>
      <c r="D8" s="4" t="n">
        <v>9038</v>
      </c>
      <c r="E8" s="6" t="n">
        <v>51133</v>
      </c>
      <c r="F8" s="4" t="n">
        <v>9038</v>
      </c>
      <c r="G8" s="3" t="inlineStr">
        <is>
          <t xml:space="preserve"> </t>
        </is>
      </c>
    </row>
    <row r="9">
      <c r="A9" s="3" t="inlineStr">
        <is>
          <t>Cohanzick [Member] | Crossing Bridge Advisor LLC [Member] | Sharing Of Certain Staff Office Facilities And Administrative Servic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terest rate</t>
        </is>
      </c>
      <c r="B11" s="3" t="inlineStr">
        <is>
          <t xml:space="preserve"> </t>
        </is>
      </c>
      <c r="C11" s="3" t="inlineStr">
        <is>
          <t xml:space="preserve"> </t>
        </is>
      </c>
      <c r="D11" s="3" t="inlineStr">
        <is>
          <t xml:space="preserve"> </t>
        </is>
      </c>
      <c r="E11" s="9" t="n">
        <v>0</v>
      </c>
      <c r="F11" s="3" t="inlineStr">
        <is>
          <t xml:space="preserve"> </t>
        </is>
      </c>
      <c r="G11" s="3" t="inlineStr">
        <is>
          <t xml:space="preserve"> </t>
        </is>
      </c>
    </row>
    <row r="12">
      <c r="A12" s="3" t="inlineStr">
        <is>
          <t>Repayments made for allocated expenses</t>
        </is>
      </c>
      <c r="B12" s="3" t="inlineStr">
        <is>
          <t xml:space="preserve"> </t>
        </is>
      </c>
      <c r="C12" s="3" t="inlineStr">
        <is>
          <t xml:space="preserve"> </t>
        </is>
      </c>
      <c r="D12" s="4" t="n">
        <v>913122</v>
      </c>
      <c r="E12" s="3" t="inlineStr">
        <is>
          <t xml:space="preserve"> </t>
        </is>
      </c>
      <c r="F12" s="4" t="n">
        <v>3764351</v>
      </c>
      <c r="G12" s="3" t="inlineStr">
        <is>
          <t xml:space="preserve"> </t>
        </is>
      </c>
    </row>
    <row r="13">
      <c r="A13" s="3" t="inlineStr">
        <is>
          <t>Cohanzick [Member] | Crossing Bridge Advisor LLC [Member] |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the monthly weighted average asset under management</t>
        </is>
      </c>
      <c r="B15" s="3" t="inlineStr">
        <is>
          <t xml:space="preserve"> </t>
        </is>
      </c>
      <c r="C15" s="10" t="n">
        <v>0.0005</v>
      </c>
      <c r="D15" s="3" t="inlineStr">
        <is>
          <t xml:space="preserve"> </t>
        </is>
      </c>
      <c r="E15" s="10" t="n">
        <v>0.0005</v>
      </c>
      <c r="F15" s="3" t="inlineStr">
        <is>
          <t xml:space="preserve"> </t>
        </is>
      </c>
      <c r="G15" s="3" t="inlineStr">
        <is>
          <t xml:space="preserve"> </t>
        </is>
      </c>
    </row>
    <row r="16">
      <c r="A16" s="3" t="inlineStr">
        <is>
          <t>Operating expenses</t>
        </is>
      </c>
      <c r="B16" s="3" t="inlineStr">
        <is>
          <t xml:space="preserve"> </t>
        </is>
      </c>
      <c r="C16" s="6" t="n">
        <v>58917</v>
      </c>
      <c r="D16" s="4" t="n">
        <v>23372</v>
      </c>
      <c r="E16" s="6" t="n">
        <v>148344</v>
      </c>
      <c r="F16" s="4" t="n">
        <v>23372</v>
      </c>
      <c r="G16" s="3" t="inlineStr">
        <is>
          <t xml:space="preserve"> </t>
        </is>
      </c>
    </row>
    <row r="17">
      <c r="A17" s="3" t="inlineStr">
        <is>
          <t>Revenues</t>
        </is>
      </c>
      <c r="B17" s="3" t="inlineStr">
        <is>
          <t xml:space="preserve"> </t>
        </is>
      </c>
      <c r="C17" s="4" t="n">
        <v>110197</v>
      </c>
      <c r="D17" s="6" t="n">
        <v>86424</v>
      </c>
      <c r="E17" s="4" t="n">
        <v>393797</v>
      </c>
      <c r="F17" s="6" t="n">
        <v>86424</v>
      </c>
      <c r="G17" s="3" t="inlineStr">
        <is>
          <t xml:space="preserve"> </t>
        </is>
      </c>
    </row>
    <row r="18">
      <c r="A18" s="3" t="inlineStr">
        <is>
          <t>Cohanzick [Member] | Crossing Bridge Advisor LLC [Member] | Operating Accounts Receivabl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lated party receivable</t>
        </is>
      </c>
      <c r="B20" s="3" t="inlineStr">
        <is>
          <t xml:space="preserve"> </t>
        </is>
      </c>
      <c r="C20" s="4" t="n">
        <v>110197</v>
      </c>
      <c r="D20" s="3" t="inlineStr">
        <is>
          <t xml:space="preserve"> </t>
        </is>
      </c>
      <c r="E20" s="4" t="n">
        <v>110197</v>
      </c>
      <c r="F20" s="3" t="inlineStr">
        <is>
          <t xml:space="preserve"> </t>
        </is>
      </c>
      <c r="G20" s="6" t="n">
        <v>160330</v>
      </c>
    </row>
    <row r="21">
      <c r="A21" s="3" t="inlineStr">
        <is>
          <t>River Park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scription of amount payable as per agreement</t>
        </is>
      </c>
      <c r="B23" s="3" t="inlineStr">
        <is>
          <t>CBA shall pay an amount approximately equal to 50%
of RiverPark Fund’s management fees (as set forth in RiverPark Fund’s prospectus) to RiverPark (the prior adviser) and Cohanzick
(the prior sub-adviser) for a period of three years after closing, and pay an amount approximately equal to 20% of the RiverPark Fund’s
management fees in the fourth and fifth years after closing as set forth in the RiverPark Agreement</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ggregate amount payable based on fund management fees</t>
        </is>
      </c>
      <c r="B24" s="6" t="n">
        <v>13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iver Park Agreement [Member] | Cohanzi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ayments of related party debt</t>
        </is>
      </c>
      <c r="B27" s="3" t="inlineStr">
        <is>
          <t xml:space="preserve"> </t>
        </is>
      </c>
      <c r="C27" s="6" t="n">
        <v>86785</v>
      </c>
      <c r="D27" s="3" t="inlineStr">
        <is>
          <t xml:space="preserve"> </t>
        </is>
      </c>
      <c r="E27" s="6" t="n">
        <v>103373</v>
      </c>
      <c r="F27" s="3" t="inlineStr">
        <is>
          <t xml:space="preserve"> </t>
        </is>
      </c>
      <c r="G27" s="3" t="inlineStr">
        <is>
          <t xml:space="preserve"> </t>
        </is>
      </c>
    </row>
    <row r="28">
      <c r="A28" s="3" t="inlineStr">
        <is>
          <t>Merger Agreement [Member] | Cohanzi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fees reimbursed</t>
        </is>
      </c>
      <c r="B30" s="3" t="inlineStr">
        <is>
          <t xml:space="preserve"> </t>
        </is>
      </c>
      <c r="C30" s="3" t="inlineStr">
        <is>
          <t xml:space="preserve"> </t>
        </is>
      </c>
      <c r="D30" s="3" t="inlineStr">
        <is>
          <t xml:space="preserve"> </t>
        </is>
      </c>
      <c r="E30" s="3" t="inlineStr">
        <is>
          <t xml:space="preserve"> </t>
        </is>
      </c>
      <c r="F30" s="3" t="inlineStr">
        <is>
          <t xml:space="preserve"> </t>
        </is>
      </c>
      <c r="G30" s="4" t="n">
        <v>594152</v>
      </c>
    </row>
    <row r="31">
      <c r="A31" s="3" t="inlineStr">
        <is>
          <t>Fees subject to reimbursement</t>
        </is>
      </c>
      <c r="B31" s="3" t="inlineStr">
        <is>
          <t xml:space="preserve"> </t>
        </is>
      </c>
      <c r="C31" s="3" t="inlineStr">
        <is>
          <t xml:space="preserve"> </t>
        </is>
      </c>
      <c r="D31" s="3" t="inlineStr">
        <is>
          <t xml:space="preserve"> </t>
        </is>
      </c>
      <c r="E31" s="3" t="inlineStr">
        <is>
          <t xml:space="preserve"> </t>
        </is>
      </c>
      <c r="F31" s="3" t="inlineStr">
        <is>
          <t xml:space="preserve"> </t>
        </is>
      </c>
      <c r="G31" s="4" t="n">
        <v>470329</v>
      </c>
    </row>
    <row r="32">
      <c r="A32" s="3" t="inlineStr">
        <is>
          <t>Total initial over payment fees</t>
        </is>
      </c>
      <c r="B32" s="3" t="inlineStr">
        <is>
          <t xml:space="preserve"> </t>
        </is>
      </c>
      <c r="C32" s="3" t="inlineStr">
        <is>
          <t xml:space="preserve"> </t>
        </is>
      </c>
      <c r="D32" s="3" t="inlineStr">
        <is>
          <t xml:space="preserve"> </t>
        </is>
      </c>
      <c r="E32" s="3" t="inlineStr">
        <is>
          <t xml:space="preserve"> </t>
        </is>
      </c>
      <c r="F32" s="3" t="inlineStr">
        <is>
          <t xml:space="preserve"> </t>
        </is>
      </c>
      <c r="G32" s="6" t="n">
        <v>12382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Details) - USD ($)</t>
        </is>
      </c>
      <c r="B1" s="2" t="inlineStr">
        <is>
          <t>Sep. 30, 2023</t>
        </is>
      </c>
      <c r="C1" s="2" t="inlineStr">
        <is>
          <t>Dec. 31, 2022</t>
        </is>
      </c>
      <c r="D1" s="2" t="inlineStr">
        <is>
          <t>Aug. 11, 2022</t>
        </is>
      </c>
    </row>
    <row r="2">
      <c r="A2" s="5" t="inlineStr">
        <is>
          <t>Business Combination and Asset Acquisition [Abstract]</t>
        </is>
      </c>
      <c r="B2" s="3" t="inlineStr">
        <is>
          <t xml:space="preserve"> </t>
        </is>
      </c>
      <c r="C2" s="3" t="inlineStr">
        <is>
          <t xml:space="preserve"> </t>
        </is>
      </c>
      <c r="D2" s="3" t="inlineStr">
        <is>
          <t xml:space="preserve"> </t>
        </is>
      </c>
    </row>
    <row r="3">
      <c r="A3" s="3" t="inlineStr">
        <is>
          <t>Cash</t>
        </is>
      </c>
      <c r="B3" s="3" t="inlineStr">
        <is>
          <t xml:space="preserve"> </t>
        </is>
      </c>
      <c r="C3" s="3" t="inlineStr">
        <is>
          <t xml:space="preserve"> </t>
        </is>
      </c>
      <c r="D3" s="6" t="n">
        <v>15873598</v>
      </c>
    </row>
    <row r="4">
      <c r="A4" s="3" t="inlineStr">
        <is>
          <t>Accounts receivable,net</t>
        </is>
      </c>
      <c r="B4" s="3" t="inlineStr">
        <is>
          <t xml:space="preserve"> </t>
        </is>
      </c>
      <c r="C4" s="3" t="inlineStr">
        <is>
          <t xml:space="preserve"> </t>
        </is>
      </c>
      <c r="D4" s="4" t="n">
        <v>35027</v>
      </c>
    </row>
    <row r="5">
      <c r="A5" s="3" t="inlineStr">
        <is>
          <t>Note receivable</t>
        </is>
      </c>
      <c r="B5" s="3" t="inlineStr">
        <is>
          <t xml:space="preserve"> </t>
        </is>
      </c>
      <c r="C5" s="3" t="inlineStr">
        <is>
          <t xml:space="preserve"> </t>
        </is>
      </c>
      <c r="D5" s="4" t="n">
        <v>50000</v>
      </c>
    </row>
    <row r="6">
      <c r="A6" s="3" t="inlineStr">
        <is>
          <t>Prepaid expenses</t>
        </is>
      </c>
      <c r="B6" s="3" t="inlineStr">
        <is>
          <t xml:space="preserve"> </t>
        </is>
      </c>
      <c r="C6" s="3" t="inlineStr">
        <is>
          <t xml:space="preserve"> </t>
        </is>
      </c>
      <c r="D6" s="4" t="n">
        <v>51933</v>
      </c>
    </row>
    <row r="7">
      <c r="A7" s="3" t="inlineStr">
        <is>
          <t>Other current assets</t>
        </is>
      </c>
      <c r="B7" s="3" t="inlineStr">
        <is>
          <t xml:space="preserve"> </t>
        </is>
      </c>
      <c r="C7" s="3" t="inlineStr">
        <is>
          <t xml:space="preserve"> </t>
        </is>
      </c>
      <c r="D7" s="4" t="n">
        <v>119785</v>
      </c>
    </row>
    <row r="8">
      <c r="A8" s="3" t="inlineStr">
        <is>
          <t>Fixed assets</t>
        </is>
      </c>
      <c r="B8" s="3" t="inlineStr">
        <is>
          <t xml:space="preserve"> </t>
        </is>
      </c>
      <c r="C8" s="3" t="inlineStr">
        <is>
          <t xml:space="preserve"> </t>
        </is>
      </c>
      <c r="D8" s="4" t="n">
        <v>3431</v>
      </c>
    </row>
    <row r="9">
      <c r="A9" s="3" t="inlineStr">
        <is>
          <t>Goodwill</t>
        </is>
      </c>
      <c r="B9" s="6" t="n">
        <v>737869</v>
      </c>
      <c r="C9" s="6" t="n">
        <v>737869</v>
      </c>
      <c r="D9" s="4" t="n">
        <v>737869</v>
      </c>
    </row>
    <row r="10">
      <c r="A10" s="3" t="inlineStr">
        <is>
          <t>Intangible assets</t>
        </is>
      </c>
      <c r="B10" s="3" t="inlineStr">
        <is>
          <t xml:space="preserve"> </t>
        </is>
      </c>
      <c r="C10" s="3" t="inlineStr">
        <is>
          <t xml:space="preserve"> </t>
        </is>
      </c>
      <c r="D10" s="4" t="n">
        <v>1255000</v>
      </c>
    </row>
    <row r="11">
      <c r="A11" s="3" t="inlineStr">
        <is>
          <t>Deferred tax assets,net</t>
        </is>
      </c>
      <c r="B11" s="3" t="inlineStr">
        <is>
          <t xml:space="preserve"> </t>
        </is>
      </c>
      <c r="C11" s="3" t="inlineStr">
        <is>
          <t xml:space="preserve"> </t>
        </is>
      </c>
      <c r="D11" s="4" t="n">
        <v>1249556</v>
      </c>
    </row>
    <row r="12">
      <c r="A12" s="3" t="inlineStr">
        <is>
          <t>Accounts payable</t>
        </is>
      </c>
      <c r="B12" s="3" t="inlineStr">
        <is>
          <t xml:space="preserve"> </t>
        </is>
      </c>
      <c r="C12" s="3" t="inlineStr">
        <is>
          <t xml:space="preserve"> </t>
        </is>
      </c>
      <c r="D12" s="4" t="n">
        <v>-20506</v>
      </c>
    </row>
    <row r="13">
      <c r="A13" s="3" t="inlineStr">
        <is>
          <t>Accrued expenses</t>
        </is>
      </c>
      <c r="B13" s="3" t="inlineStr">
        <is>
          <t xml:space="preserve"> </t>
        </is>
      </c>
      <c r="C13" s="3" t="inlineStr">
        <is>
          <t xml:space="preserve"> </t>
        </is>
      </c>
      <c r="D13" s="4" t="n">
        <v>-513922</v>
      </c>
    </row>
    <row r="14">
      <c r="A14" s="3" t="inlineStr">
        <is>
          <t>Deferred revenue</t>
        </is>
      </c>
      <c r="B14" s="3" t="inlineStr">
        <is>
          <t xml:space="preserve"> </t>
        </is>
      </c>
      <c r="C14" s="3" t="inlineStr">
        <is>
          <t xml:space="preserve"> </t>
        </is>
      </c>
      <c r="D14" s="4" t="n">
        <v>-203547</v>
      </c>
    </row>
    <row r="15">
      <c r="A15" s="3" t="inlineStr">
        <is>
          <t>Other current liabilities</t>
        </is>
      </c>
      <c r="B15" s="3" t="inlineStr">
        <is>
          <t xml:space="preserve"> </t>
        </is>
      </c>
      <c r="C15" s="3" t="inlineStr">
        <is>
          <t xml:space="preserve"> </t>
        </is>
      </c>
      <c r="D15" s="4" t="n">
        <v>-648</v>
      </c>
    </row>
    <row r="16">
      <c r="A16" s="3" t="inlineStr">
        <is>
          <t>Total consideration</t>
        </is>
      </c>
      <c r="B16" s="3" t="inlineStr">
        <is>
          <t xml:space="preserve"> </t>
        </is>
      </c>
      <c r="C16" s="3" t="inlineStr">
        <is>
          <t xml:space="preserve"> </t>
        </is>
      </c>
      <c r="D16" s="6" t="n">
        <v>18637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IDENTIFIABLE INTANGIBLE ASSETS ACQUIRED AND ESTIMATED USEFUL LIVES (Details) - Merger Agreement [Member]</t>
        </is>
      </c>
      <c r="B1" s="2" t="inlineStr">
        <is>
          <t>Aug. 11, 2022 USD ($)</t>
        </is>
      </c>
    </row>
    <row r="2">
      <c r="A2" s="3" t="inlineStr">
        <is>
          <t>Customer Relationships Sitestarnet [Member]</t>
        </is>
      </c>
      <c r="B2" s="3" t="inlineStr">
        <is>
          <t xml:space="preserve"> </t>
        </is>
      </c>
    </row>
    <row r="3">
      <c r="A3" s="5" t="inlineStr">
        <is>
          <t>Business Acquisition [Line Items]</t>
        </is>
      </c>
      <c r="B3" s="3" t="inlineStr">
        <is>
          <t xml:space="preserve"> </t>
        </is>
      </c>
    </row>
    <row r="4">
      <c r="A4" s="3" t="inlineStr">
        <is>
          <t>Estimated fair value</t>
        </is>
      </c>
      <c r="B4" s="6" t="n">
        <v>490000</v>
      </c>
    </row>
    <row r="5">
      <c r="A5" s="3" t="inlineStr">
        <is>
          <t>Estimated useful life</t>
        </is>
      </c>
      <c r="B5" s="3" t="inlineStr">
        <is>
          <t>14 years</t>
        </is>
      </c>
    </row>
    <row r="6">
      <c r="A6" s="3" t="inlineStr">
        <is>
          <t>Customer Relationships Willow Oak [Member]</t>
        </is>
      </c>
      <c r="B6" s="3" t="inlineStr">
        <is>
          <t xml:space="preserve"> </t>
        </is>
      </c>
    </row>
    <row r="7">
      <c r="A7" s="5" t="inlineStr">
        <is>
          <t>Business Acquisition [Line Items]</t>
        </is>
      </c>
      <c r="B7" s="3" t="inlineStr">
        <is>
          <t xml:space="preserve"> </t>
        </is>
      </c>
    </row>
    <row r="8">
      <c r="A8" s="3" t="inlineStr">
        <is>
          <t>Estimated fair value</t>
        </is>
      </c>
      <c r="B8" s="6" t="n">
        <v>510000</v>
      </c>
    </row>
    <row r="9">
      <c r="A9" s="3" t="inlineStr">
        <is>
          <t>Estimated useful life</t>
        </is>
      </c>
      <c r="B9" s="3" t="inlineStr">
        <is>
          <t>14 years</t>
        </is>
      </c>
    </row>
    <row r="10">
      <c r="A10" s="3" t="inlineStr">
        <is>
          <t>Trade Name Sites tarnet [Member]</t>
        </is>
      </c>
      <c r="B10" s="3" t="inlineStr">
        <is>
          <t xml:space="preserve"> </t>
        </is>
      </c>
    </row>
    <row r="11">
      <c r="A11" s="5" t="inlineStr">
        <is>
          <t>Business Acquisition [Line Items]</t>
        </is>
      </c>
      <c r="B11" s="3" t="inlineStr">
        <is>
          <t xml:space="preserve"> </t>
        </is>
      </c>
    </row>
    <row r="12">
      <c r="A12" s="3" t="inlineStr">
        <is>
          <t>Estimated fair value</t>
        </is>
      </c>
      <c r="B12" s="6" t="n">
        <v>40000</v>
      </c>
    </row>
    <row r="13">
      <c r="A13" s="3" t="inlineStr">
        <is>
          <t>Estimated useful life</t>
        </is>
      </c>
      <c r="B13" s="3" t="inlineStr">
        <is>
          <t>7 years</t>
        </is>
      </c>
    </row>
    <row r="14">
      <c r="A14" s="3" t="inlineStr">
        <is>
          <t>Trade Name Willow Oak [Member]</t>
        </is>
      </c>
      <c r="B14" s="3" t="inlineStr">
        <is>
          <t xml:space="preserve"> </t>
        </is>
      </c>
    </row>
    <row r="15">
      <c r="A15" s="5" t="inlineStr">
        <is>
          <t>Business Acquisition [Line Items]</t>
        </is>
      </c>
      <c r="B15" s="3" t="inlineStr">
        <is>
          <t xml:space="preserve"> </t>
        </is>
      </c>
    </row>
    <row r="16">
      <c r="A16" s="3" t="inlineStr">
        <is>
          <t>Estimated fair value</t>
        </is>
      </c>
      <c r="B16" s="6" t="n">
        <v>40000</v>
      </c>
    </row>
    <row r="17">
      <c r="A17" s="3" t="inlineStr">
        <is>
          <t>Estimated useful life</t>
        </is>
      </c>
      <c r="B17" s="3" t="inlineStr">
        <is>
          <t>7 years</t>
        </is>
      </c>
    </row>
    <row r="18">
      <c r="A18" s="3" t="inlineStr">
        <is>
          <t>Internet domains sites tarnet [Member]</t>
        </is>
      </c>
      <c r="B18" s="3" t="inlineStr">
        <is>
          <t xml:space="preserve"> </t>
        </is>
      </c>
    </row>
    <row r="19">
      <c r="A19" s="5" t="inlineStr">
        <is>
          <t>Business Acquisition [Line Items]</t>
        </is>
      </c>
      <c r="B19" s="3" t="inlineStr">
        <is>
          <t xml:space="preserve"> </t>
        </is>
      </c>
    </row>
    <row r="20">
      <c r="A20" s="3" t="inlineStr">
        <is>
          <t>Estimated fair value</t>
        </is>
      </c>
      <c r="B20" s="6" t="n">
        <v>175000</v>
      </c>
    </row>
    <row r="21">
      <c r="A21" s="3" t="inlineStr">
        <is>
          <t>Description of estimated useful life</t>
        </is>
      </c>
      <c r="B21" s="3" t="inlineStr">
        <is>
          <t>Indefinit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PRO FORMA FINANCIAL INFORMATION (Details) - USD ($)</t>
        </is>
      </c>
      <c r="B1" s="2" t="inlineStr">
        <is>
          <t>3 Months Ended</t>
        </is>
      </c>
      <c r="C1" s="2" t="inlineStr">
        <is>
          <t>9 Months Ended</t>
        </is>
      </c>
    </row>
    <row r="2">
      <c r="B2" s="2" t="inlineStr">
        <is>
          <t>Sep. 30, 2022</t>
        </is>
      </c>
      <c r="C2" s="2" t="inlineStr">
        <is>
          <t>Sep. 30, 2022</t>
        </is>
      </c>
    </row>
    <row r="3">
      <c r="A3" s="5" t="inlineStr">
        <is>
          <t>Business Combination and Asset Acquisition [Abstract]</t>
        </is>
      </c>
      <c r="B3" s="3" t="inlineStr">
        <is>
          <t xml:space="preserve"> </t>
        </is>
      </c>
      <c r="C3" s="3" t="inlineStr">
        <is>
          <t xml:space="preserve"> </t>
        </is>
      </c>
    </row>
    <row r="4">
      <c r="A4" s="3" t="inlineStr">
        <is>
          <t>Revenue</t>
        </is>
      </c>
      <c r="B4" s="6" t="n">
        <v>2242208</v>
      </c>
      <c r="C4" s="6" t="n">
        <v>6107579</v>
      </c>
    </row>
    <row r="5">
      <c r="A5" s="3" t="inlineStr">
        <is>
          <t>Net income (loss)</t>
        </is>
      </c>
      <c r="B5" s="6" t="n">
        <v>-998480</v>
      </c>
      <c r="C5" s="6" t="n">
        <v>64512</v>
      </c>
    </row>
    <row r="6">
      <c r="A6" s="3" t="inlineStr">
        <is>
          <t>Net income (loss) per share</t>
        </is>
      </c>
      <c r="B6" s="8" t="n">
        <v>-0.18</v>
      </c>
      <c r="C6"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8" customWidth="1" min="2" max="2"/>
    <col width="33" customWidth="1" min="3" max="3"/>
    <col width="25" customWidth="1" min="4" max="4"/>
  </cols>
  <sheetData>
    <row r="1">
      <c r="A1" s="1" t="inlineStr">
        <is>
          <t>MERGER AND BUSINESS COMBINATION WITH CROSSINGBRIDGE ADVISORS, LLC AND ENTERPRISE DIVERSIFIED, INC. (Details Narrative)</t>
        </is>
      </c>
      <c r="C1" s="2" t="inlineStr">
        <is>
          <t>12 Months Ended</t>
        </is>
      </c>
    </row>
    <row r="2">
      <c r="B2" s="2" t="inlineStr">
        <is>
          <t>Aug. 11, 2022 USD ($) integer $ / shares shares</t>
        </is>
      </c>
      <c r="C2" s="2" t="inlineStr">
        <is>
          <t>Dec. 31, 2022 USD ($) $ / shares</t>
        </is>
      </c>
      <c r="D2" s="2" t="inlineStr">
        <is>
          <t>Sep. 30, 2023 $ / shares</t>
        </is>
      </c>
    </row>
    <row r="3">
      <c r="A3" s="5" t="inlineStr">
        <is>
          <t>Business Acquisition [Line Items]</t>
        </is>
      </c>
      <c r="B3" s="3" t="inlineStr">
        <is>
          <t xml:space="preserve"> </t>
        </is>
      </c>
      <c r="C3" s="3" t="inlineStr">
        <is>
          <t xml:space="preserve"> </t>
        </is>
      </c>
      <c r="D3" s="3" t="inlineStr">
        <is>
          <t xml:space="preserve"> </t>
        </is>
      </c>
    </row>
    <row r="4">
      <c r="A4" s="3" t="inlineStr">
        <is>
          <t>Note receivable fair value</t>
        </is>
      </c>
      <c r="B4" s="6" t="n">
        <v>300000</v>
      </c>
      <c r="C4" s="6" t="n">
        <v>50000</v>
      </c>
      <c r="D4" s="3" t="inlineStr">
        <is>
          <t xml:space="preserve"> </t>
        </is>
      </c>
    </row>
    <row r="5">
      <c r="A5" s="3" t="inlineStr">
        <is>
          <t>Fair value asssigned to net deferred tax assets</t>
        </is>
      </c>
      <c r="B5" s="4" t="n">
        <v>0</v>
      </c>
      <c r="C5" s="4" t="n">
        <v>1249556</v>
      </c>
      <c r="D5" s="3" t="inlineStr">
        <is>
          <t xml:space="preserve"> </t>
        </is>
      </c>
    </row>
    <row r="6">
      <c r="A6" s="3" t="inlineStr">
        <is>
          <t>Net change in fair value of goodwill</t>
        </is>
      </c>
      <c r="B6" s="3" t="inlineStr">
        <is>
          <t xml:space="preserve"> </t>
        </is>
      </c>
      <c r="C6" s="4" t="n">
        <v>939556</v>
      </c>
      <c r="D6" s="3" t="inlineStr">
        <is>
          <t xml:space="preserve"> </t>
        </is>
      </c>
    </row>
    <row r="7">
      <c r="A7" s="3" t="inlineStr">
        <is>
          <t>Goodwill value</t>
        </is>
      </c>
      <c r="B7" s="4" t="n">
        <v>1677425</v>
      </c>
      <c r="C7" s="4" t="n">
        <v>737869</v>
      </c>
      <c r="D7" s="3" t="inlineStr">
        <is>
          <t xml:space="preserve"> </t>
        </is>
      </c>
    </row>
    <row r="8">
      <c r="A8" s="3" t="inlineStr">
        <is>
          <t>Internet Domain Names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Fair value asssigned to domain names</t>
        </is>
      </c>
      <c r="B10" s="6" t="n">
        <v>235000</v>
      </c>
      <c r="C10" s="6" t="n">
        <v>175000</v>
      </c>
      <c r="D10" s="3" t="inlineStr">
        <is>
          <t xml:space="preserve"> </t>
        </is>
      </c>
    </row>
    <row r="11">
      <c r="A11" s="3" t="inlineStr">
        <is>
          <t>Cohanzick Enterprise Diversified Officers And Directors [Member]</t>
        </is>
      </c>
      <c r="B11" s="3" t="inlineStr">
        <is>
          <t xml:space="preserve"> </t>
        </is>
      </c>
      <c r="C11" s="3" t="inlineStr">
        <is>
          <t xml:space="preserve"> </t>
        </is>
      </c>
      <c r="D11" s="3" t="inlineStr">
        <is>
          <t xml:space="preserve"> </t>
        </is>
      </c>
    </row>
    <row r="12">
      <c r="A12" s="5" t="inlineStr">
        <is>
          <t>Business Acquisition [Line Items]</t>
        </is>
      </c>
      <c r="B12" s="3" t="inlineStr">
        <is>
          <t xml:space="preserve"> </t>
        </is>
      </c>
      <c r="C12" s="3" t="inlineStr">
        <is>
          <t xml:space="preserve"> </t>
        </is>
      </c>
      <c r="D12" s="3" t="inlineStr">
        <is>
          <t xml:space="preserve"> </t>
        </is>
      </c>
    </row>
    <row r="13">
      <c r="A13" s="3" t="inlineStr">
        <is>
          <t>Stock issued during period shares new issues | shares</t>
        </is>
      </c>
      <c r="B13" s="4" t="n">
        <v>405000</v>
      </c>
      <c r="C13" s="3" t="inlineStr">
        <is>
          <t xml:space="preserve"> </t>
        </is>
      </c>
      <c r="D13" s="3" t="inlineStr">
        <is>
          <t xml:space="preserve"> </t>
        </is>
      </c>
    </row>
    <row r="14">
      <c r="A14" s="3" t="inlineStr">
        <is>
          <t>Shares issued, price per share | $ / shares</t>
        </is>
      </c>
      <c r="B14" s="11" t="n">
        <v>5.369</v>
      </c>
      <c r="C14" s="3" t="inlineStr">
        <is>
          <t xml:space="preserve"> </t>
        </is>
      </c>
      <c r="D14" s="3" t="inlineStr">
        <is>
          <t xml:space="preserve"> </t>
        </is>
      </c>
    </row>
    <row r="15">
      <c r="A15" s="3" t="inlineStr">
        <is>
          <t>Common Class A [Member]</t>
        </is>
      </c>
      <c r="B15" s="3" t="inlineStr">
        <is>
          <t xml:space="preserve"> </t>
        </is>
      </c>
      <c r="C15" s="3" t="inlineStr">
        <is>
          <t xml:space="preserve"> </t>
        </is>
      </c>
      <c r="D15" s="3" t="inlineStr">
        <is>
          <t xml:space="preserve"> </t>
        </is>
      </c>
    </row>
    <row r="16">
      <c r="A16" s="5" t="inlineStr">
        <is>
          <t>Business Acquisition [Line Items]</t>
        </is>
      </c>
      <c r="B16" s="3" t="inlineStr">
        <is>
          <t xml:space="preserve"> </t>
        </is>
      </c>
      <c r="C16" s="3" t="inlineStr">
        <is>
          <t xml:space="preserve"> </t>
        </is>
      </c>
      <c r="D16" s="3" t="inlineStr">
        <is>
          <t xml:space="preserve"> </t>
        </is>
      </c>
    </row>
    <row r="17">
      <c r="A17" s="3" t="inlineStr">
        <is>
          <t>Common stock, par value | $ / shares</t>
        </is>
      </c>
      <c r="B17" s="3" t="inlineStr">
        <is>
          <t xml:space="preserve"> </t>
        </is>
      </c>
      <c r="C17" s="7" t="n">
        <v>0.0001</v>
      </c>
      <c r="D17" s="7" t="n">
        <v>0.0001</v>
      </c>
    </row>
    <row r="18">
      <c r="A18" s="3" t="inlineStr">
        <is>
          <t>Common Class B [Member]</t>
        </is>
      </c>
      <c r="B18" s="3" t="inlineStr">
        <is>
          <t xml:space="preserve"> </t>
        </is>
      </c>
      <c r="C18" s="3" t="inlineStr">
        <is>
          <t xml:space="preserve"> </t>
        </is>
      </c>
      <c r="D18" s="3" t="inlineStr">
        <is>
          <t xml:space="preserve"> </t>
        </is>
      </c>
    </row>
    <row r="19">
      <c r="A19" s="5" t="inlineStr">
        <is>
          <t>Business Acquisition [Line Items]</t>
        </is>
      </c>
      <c r="B19" s="3" t="inlineStr">
        <is>
          <t xml:space="preserve"> </t>
        </is>
      </c>
      <c r="C19" s="3" t="inlineStr">
        <is>
          <t xml:space="preserve"> </t>
        </is>
      </c>
      <c r="D19" s="3" t="inlineStr">
        <is>
          <t xml:space="preserve"> </t>
        </is>
      </c>
    </row>
    <row r="20">
      <c r="A20" s="3" t="inlineStr">
        <is>
          <t>Common stock, par value | $ / shares</t>
        </is>
      </c>
      <c r="B20" s="3" t="inlineStr">
        <is>
          <t xml:space="preserve"> </t>
        </is>
      </c>
      <c r="C20" s="3" t="inlineStr">
        <is>
          <t xml:space="preserve"> </t>
        </is>
      </c>
      <c r="D20" s="7" t="n">
        <v>0.0001</v>
      </c>
    </row>
    <row r="21">
      <c r="A21" s="3" t="inlineStr">
        <is>
          <t>Common stock director designation minimum beneficial ownership</t>
        </is>
      </c>
      <c r="B21" s="9" t="n">
        <v>0.05</v>
      </c>
      <c r="C21" s="3" t="inlineStr">
        <is>
          <t xml:space="preserve"> </t>
        </is>
      </c>
      <c r="D21" s="3" t="inlineStr">
        <is>
          <t xml:space="preserve"> </t>
        </is>
      </c>
    </row>
    <row r="22">
      <c r="A22" s="3" t="inlineStr">
        <is>
          <t>Common stock number of directors to designate | integer</t>
        </is>
      </c>
      <c r="B22" s="4" t="n">
        <v>1</v>
      </c>
      <c r="C22" s="3" t="inlineStr">
        <is>
          <t xml:space="preserve"> </t>
        </is>
      </c>
      <c r="D22" s="3" t="inlineStr">
        <is>
          <t xml:space="preserve"> </t>
        </is>
      </c>
    </row>
    <row r="23">
      <c r="A23" s="3" t="inlineStr">
        <is>
          <t>Merger Agreement [Member]</t>
        </is>
      </c>
      <c r="B23" s="3" t="inlineStr">
        <is>
          <t xml:space="preserve"> </t>
        </is>
      </c>
      <c r="C23" s="3" t="inlineStr">
        <is>
          <t xml:space="preserve"> </t>
        </is>
      </c>
      <c r="D23" s="3" t="inlineStr">
        <is>
          <t xml:space="preserve"> </t>
        </is>
      </c>
    </row>
    <row r="24">
      <c r="A24" s="5" t="inlineStr">
        <is>
          <t>Business Acquisition [Line Items]</t>
        </is>
      </c>
      <c r="B24" s="3" t="inlineStr">
        <is>
          <t xml:space="preserve"> </t>
        </is>
      </c>
      <c r="C24" s="3" t="inlineStr">
        <is>
          <t xml:space="preserve"> </t>
        </is>
      </c>
      <c r="D24" s="3" t="inlineStr">
        <is>
          <t xml:space="preserve"> </t>
        </is>
      </c>
    </row>
    <row r="25">
      <c r="A25" s="3" t="inlineStr">
        <is>
          <t>Common stock number of directors to designate | integer</t>
        </is>
      </c>
      <c r="B25" s="4" t="n">
        <v>1</v>
      </c>
      <c r="C25" s="3" t="inlineStr">
        <is>
          <t xml:space="preserve"> </t>
        </is>
      </c>
      <c r="D25" s="3" t="inlineStr">
        <is>
          <t xml:space="preserve"> </t>
        </is>
      </c>
    </row>
    <row r="26">
      <c r="A26" s="3" t="inlineStr">
        <is>
          <t>Business combination, percent of stock float</t>
        </is>
      </c>
      <c r="B26" s="9" t="n">
        <v>0.18</v>
      </c>
      <c r="C26" s="3" t="inlineStr">
        <is>
          <t xml:space="preserve"> </t>
        </is>
      </c>
      <c r="D26" s="3" t="inlineStr">
        <is>
          <t xml:space="preserve"> </t>
        </is>
      </c>
    </row>
    <row r="27">
      <c r="A27" s="3" t="inlineStr">
        <is>
          <t>Book value of equity</t>
        </is>
      </c>
      <c r="B27" s="6" t="n">
        <v>15100000</v>
      </c>
      <c r="C27" s="3" t="inlineStr">
        <is>
          <t xml:space="preserve"> </t>
        </is>
      </c>
      <c r="D27" s="3" t="inlineStr">
        <is>
          <t xml:space="preserve"> </t>
        </is>
      </c>
    </row>
    <row r="28">
      <c r="A28" s="3" t="inlineStr">
        <is>
          <t>Business combination, market cap of business acquired</t>
        </is>
      </c>
      <c r="B28" s="6" t="n">
        <v>14500000</v>
      </c>
      <c r="C28" s="3" t="inlineStr">
        <is>
          <t xml:space="preserve"> </t>
        </is>
      </c>
      <c r="D28" s="3" t="inlineStr">
        <is>
          <t xml:space="preserve"> </t>
        </is>
      </c>
    </row>
    <row r="29">
      <c r="A29" s="3" t="inlineStr">
        <is>
          <t>Share price | $ / shares</t>
        </is>
      </c>
      <c r="B29" s="8" t="n">
        <v>5.49</v>
      </c>
      <c r="C29" s="3" t="inlineStr">
        <is>
          <t xml:space="preserve"> </t>
        </is>
      </c>
      <c r="D29" s="3" t="inlineStr">
        <is>
          <t xml:space="preserve"> </t>
        </is>
      </c>
    </row>
    <row r="30">
      <c r="A30" s="3" t="inlineStr">
        <is>
          <t>Estimated purchase consideration</t>
        </is>
      </c>
      <c r="B30" s="6" t="n">
        <v>18637576</v>
      </c>
      <c r="C30" s="3" t="inlineStr">
        <is>
          <t xml:space="preserve"> </t>
        </is>
      </c>
      <c r="D30" s="3" t="inlineStr">
        <is>
          <t xml:space="preserve"> </t>
        </is>
      </c>
    </row>
    <row r="31">
      <c r="A31" s="3" t="inlineStr">
        <is>
          <t>Merger Agreement [Member] | Cohanzick [Member]</t>
        </is>
      </c>
      <c r="B31" s="3" t="inlineStr">
        <is>
          <t xml:space="preserve"> </t>
        </is>
      </c>
      <c r="C31" s="3" t="inlineStr">
        <is>
          <t xml:space="preserve"> </t>
        </is>
      </c>
      <c r="D31" s="3" t="inlineStr">
        <is>
          <t xml:space="preserve"> </t>
        </is>
      </c>
    </row>
    <row r="32">
      <c r="A32" s="5" t="inlineStr">
        <is>
          <t>Business Acquisition [Line Items]</t>
        </is>
      </c>
      <c r="B32" s="3" t="inlineStr">
        <is>
          <t xml:space="preserve"> </t>
        </is>
      </c>
      <c r="C32" s="3" t="inlineStr">
        <is>
          <t xml:space="preserve"> </t>
        </is>
      </c>
      <c r="D32" s="3" t="inlineStr">
        <is>
          <t xml:space="preserve"> </t>
        </is>
      </c>
    </row>
    <row r="33">
      <c r="A33" s="3" t="inlineStr">
        <is>
          <t>Common stock, par value | $ / shares</t>
        </is>
      </c>
      <c r="B33" s="7" t="n">
        <v>0.0001</v>
      </c>
      <c r="C33" s="3" t="inlineStr">
        <is>
          <t xml:space="preserve"> </t>
        </is>
      </c>
      <c r="D33" s="3" t="inlineStr">
        <is>
          <t xml:space="preserve"> </t>
        </is>
      </c>
    </row>
    <row r="34">
      <c r="A34" s="3" t="inlineStr">
        <is>
          <t>Business combination, acquisition related costs</t>
        </is>
      </c>
      <c r="B34" s="6" t="n">
        <v>470329</v>
      </c>
      <c r="C34" s="3" t="inlineStr">
        <is>
          <t xml:space="preserve"> </t>
        </is>
      </c>
      <c r="D34" s="3" t="inlineStr">
        <is>
          <t xml:space="preserve"> </t>
        </is>
      </c>
    </row>
    <row r="35">
      <c r="A35" s="3" t="inlineStr">
        <is>
          <t>Merger Agreement [Member] | Cohanzick [Member] | Class W1 Warrant [Member]</t>
        </is>
      </c>
      <c r="B35" s="3" t="inlineStr">
        <is>
          <t xml:space="preserve"> </t>
        </is>
      </c>
      <c r="C35" s="3" t="inlineStr">
        <is>
          <t xml:space="preserve"> </t>
        </is>
      </c>
      <c r="D35" s="3" t="inlineStr">
        <is>
          <t xml:space="preserve"> </t>
        </is>
      </c>
    </row>
    <row r="36">
      <c r="A36" s="5" t="inlineStr">
        <is>
          <t>Business Acquisition [Line Items]</t>
        </is>
      </c>
      <c r="B36" s="3" t="inlineStr">
        <is>
          <t xml:space="preserve"> </t>
        </is>
      </c>
      <c r="C36" s="3" t="inlineStr">
        <is>
          <t xml:space="preserve"> </t>
        </is>
      </c>
      <c r="D36" s="3" t="inlineStr">
        <is>
          <t xml:space="preserve"> </t>
        </is>
      </c>
    </row>
    <row r="37">
      <c r="A37" s="3" t="inlineStr">
        <is>
          <t>Warrants to purchase | shares</t>
        </is>
      </c>
      <c r="B37" s="4" t="n">
        <v>1800000</v>
      </c>
      <c r="C37" s="3" t="inlineStr">
        <is>
          <t xml:space="preserve"> </t>
        </is>
      </c>
      <c r="D37" s="3" t="inlineStr">
        <is>
          <t xml:space="preserve"> </t>
        </is>
      </c>
    </row>
    <row r="38">
      <c r="A38" s="3" t="inlineStr">
        <is>
          <t>Warrants term</t>
        </is>
      </c>
      <c r="B38" s="3" t="inlineStr">
        <is>
          <t>5 years</t>
        </is>
      </c>
      <c r="C38" s="3" t="inlineStr">
        <is>
          <t xml:space="preserve"> </t>
        </is>
      </c>
      <c r="D38" s="3" t="inlineStr">
        <is>
          <t xml:space="preserve"> </t>
        </is>
      </c>
    </row>
    <row r="39">
      <c r="A39" s="3" t="inlineStr">
        <is>
          <t>Exercise price | $ / shares</t>
        </is>
      </c>
      <c r="B39" s="6" t="n">
        <v>8</v>
      </c>
      <c r="C39" s="3" t="inlineStr">
        <is>
          <t xml:space="preserve"> </t>
        </is>
      </c>
      <c r="D39" s="3" t="inlineStr">
        <is>
          <t xml:space="preserve"> </t>
        </is>
      </c>
    </row>
    <row r="40">
      <c r="A40" s="3" t="inlineStr">
        <is>
          <t>Merger Agreement [Member] | Cohanzick [Member] | Class W2 Warrant [Member]</t>
        </is>
      </c>
      <c r="B40" s="3" t="inlineStr">
        <is>
          <t xml:space="preserve"> </t>
        </is>
      </c>
      <c r="C40" s="3" t="inlineStr">
        <is>
          <t xml:space="preserve"> </t>
        </is>
      </c>
      <c r="D40" s="3" t="inlineStr">
        <is>
          <t xml:space="preserve"> </t>
        </is>
      </c>
    </row>
    <row r="41">
      <c r="A41" s="5" t="inlineStr">
        <is>
          <t>Business Acquisition [Line Items]</t>
        </is>
      </c>
      <c r="B41" s="3" t="inlineStr">
        <is>
          <t xml:space="preserve"> </t>
        </is>
      </c>
      <c r="C41" s="3" t="inlineStr">
        <is>
          <t xml:space="preserve"> </t>
        </is>
      </c>
      <c r="D41" s="3" t="inlineStr">
        <is>
          <t xml:space="preserve"> </t>
        </is>
      </c>
    </row>
    <row r="42">
      <c r="A42" s="3" t="inlineStr">
        <is>
          <t>Warrants to purchase | shares</t>
        </is>
      </c>
      <c r="B42" s="4" t="n">
        <v>250000</v>
      </c>
      <c r="C42" s="3" t="inlineStr">
        <is>
          <t xml:space="preserve"> </t>
        </is>
      </c>
      <c r="D42" s="3" t="inlineStr">
        <is>
          <t xml:space="preserve"> </t>
        </is>
      </c>
    </row>
    <row r="43">
      <c r="A43" s="3" t="inlineStr">
        <is>
          <t>Merger Agreement [Member] | Common Class A [Member]</t>
        </is>
      </c>
      <c r="B43" s="3" t="inlineStr">
        <is>
          <t xml:space="preserve"> </t>
        </is>
      </c>
      <c r="C43" s="3" t="inlineStr">
        <is>
          <t xml:space="preserve"> </t>
        </is>
      </c>
      <c r="D43" s="3" t="inlineStr">
        <is>
          <t xml:space="preserve"> </t>
        </is>
      </c>
    </row>
    <row r="44">
      <c r="A44" s="5" t="inlineStr">
        <is>
          <t>Business Acquisition [Line Items]</t>
        </is>
      </c>
      <c r="B44" s="3" t="inlineStr">
        <is>
          <t xml:space="preserve"> </t>
        </is>
      </c>
      <c r="C44" s="3" t="inlineStr">
        <is>
          <t xml:space="preserve"> </t>
        </is>
      </c>
      <c r="D44" s="3" t="inlineStr">
        <is>
          <t xml:space="preserve"> </t>
        </is>
      </c>
    </row>
    <row r="45">
      <c r="A45" s="3" t="inlineStr">
        <is>
          <t>Common stock, par value | $ / shares</t>
        </is>
      </c>
      <c r="B45" s="7" t="n">
        <v>0.0001</v>
      </c>
      <c r="C45" s="3" t="inlineStr">
        <is>
          <t xml:space="preserve"> </t>
        </is>
      </c>
      <c r="D45" s="3" t="inlineStr">
        <is>
          <t xml:space="preserve"> </t>
        </is>
      </c>
    </row>
    <row r="46">
      <c r="A46" s="3" t="inlineStr">
        <is>
          <t>Merger Agreement [Member] | Common Class A [Member] | Cohanzick [Member]</t>
        </is>
      </c>
      <c r="B46" s="3" t="inlineStr">
        <is>
          <t xml:space="preserve"> </t>
        </is>
      </c>
      <c r="C46" s="3" t="inlineStr">
        <is>
          <t xml:space="preserve"> </t>
        </is>
      </c>
      <c r="D46" s="3" t="inlineStr">
        <is>
          <t xml:space="preserve"> </t>
        </is>
      </c>
    </row>
    <row r="47">
      <c r="A47" s="5" t="inlineStr">
        <is>
          <t>Business Acquisition [Line Items]</t>
        </is>
      </c>
      <c r="B47" s="3" t="inlineStr">
        <is>
          <t xml:space="preserve"> </t>
        </is>
      </c>
      <c r="C47" s="3" t="inlineStr">
        <is>
          <t xml:space="preserve"> </t>
        </is>
      </c>
      <c r="D47" s="3" t="inlineStr">
        <is>
          <t xml:space="preserve"> </t>
        </is>
      </c>
    </row>
    <row r="48">
      <c r="A48" s="3" t="inlineStr">
        <is>
          <t>Stock issued during period, shares, acquisitions | shares</t>
        </is>
      </c>
      <c r="B48" s="4" t="n">
        <v>2400000</v>
      </c>
      <c r="C48" s="3" t="inlineStr">
        <is>
          <t xml:space="preserve"> </t>
        </is>
      </c>
      <c r="D48" s="3" t="inlineStr">
        <is>
          <t xml:space="preserve"> </t>
        </is>
      </c>
    </row>
    <row r="49">
      <c r="A49" s="3" t="inlineStr">
        <is>
          <t>Merger Agreement [Member] | Common Class B [Member] | Cohanzick [Member]</t>
        </is>
      </c>
      <c r="B49" s="3" t="inlineStr">
        <is>
          <t xml:space="preserve"> </t>
        </is>
      </c>
      <c r="C49" s="3" t="inlineStr">
        <is>
          <t xml:space="preserve"> </t>
        </is>
      </c>
      <c r="D49" s="3" t="inlineStr">
        <is>
          <t xml:space="preserve"> </t>
        </is>
      </c>
    </row>
    <row r="50">
      <c r="A50" s="5" t="inlineStr">
        <is>
          <t>Business Acquisition [Line Items]</t>
        </is>
      </c>
      <c r="B50" s="3" t="inlineStr">
        <is>
          <t xml:space="preserve"> </t>
        </is>
      </c>
      <c r="C50" s="3" t="inlineStr">
        <is>
          <t xml:space="preserve"> </t>
        </is>
      </c>
      <c r="D50" s="3" t="inlineStr">
        <is>
          <t xml:space="preserve"> </t>
        </is>
      </c>
    </row>
    <row r="51">
      <c r="A51" s="3" t="inlineStr">
        <is>
          <t>Stock issued during period, shares, acquisitions | shares</t>
        </is>
      </c>
      <c r="B51" s="4" t="n">
        <v>1800000</v>
      </c>
      <c r="C51" s="3" t="inlineStr">
        <is>
          <t xml:space="preserve"> </t>
        </is>
      </c>
      <c r="D51"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TRANSFERRED AND ASSETS ACQUIRED AND LIABILITIES ASSUMED (Details) - Riverpark Strategic Income Fund Asset Acquisition [Member]</t>
        </is>
      </c>
      <c r="B1" s="2" t="inlineStr">
        <is>
          <t>Nov. 18, 2022 USD ($)</t>
        </is>
      </c>
    </row>
    <row r="2">
      <c r="A2" s="5" t="inlineStr">
        <is>
          <t>Asset Acquisition [Line Items]</t>
        </is>
      </c>
      <c r="B2" s="3" t="inlineStr">
        <is>
          <t xml:space="preserve"> </t>
        </is>
      </c>
    </row>
    <row r="3">
      <c r="A3" s="3" t="inlineStr">
        <is>
          <t>Variable cash payments</t>
        </is>
      </c>
      <c r="B3" s="6" t="n">
        <v>2141612</v>
      </c>
    </row>
    <row r="4">
      <c r="A4" s="3" t="inlineStr">
        <is>
          <t>Transaction costs</t>
        </is>
      </c>
      <c r="B4" s="4" t="n">
        <v>199988</v>
      </c>
    </row>
    <row r="5">
      <c r="A5" s="3" t="inlineStr">
        <is>
          <t>Total purchase price</t>
        </is>
      </c>
      <c r="B5" s="4" t="n">
        <v>2341600</v>
      </c>
    </row>
    <row r="6">
      <c r="A6" s="3" t="inlineStr">
        <is>
          <t>Total cost of assets acquired</t>
        </is>
      </c>
      <c r="B6" s="4" t="n">
        <v>2341600</v>
      </c>
    </row>
    <row r="7">
      <c r="A7" s="3" t="inlineStr">
        <is>
          <t>Customer Relationships [Member]</t>
        </is>
      </c>
      <c r="B7" s="3" t="inlineStr">
        <is>
          <t xml:space="preserve"> </t>
        </is>
      </c>
    </row>
    <row r="8">
      <c r="A8" s="5" t="inlineStr">
        <is>
          <t>Asset Acquisition [Line Items]</t>
        </is>
      </c>
      <c r="B8" s="3" t="inlineStr">
        <is>
          <t xml:space="preserve"> </t>
        </is>
      </c>
    </row>
    <row r="9">
      <c r="A9" s="3" t="inlineStr">
        <is>
          <t>Customer relationships</t>
        </is>
      </c>
      <c r="B9" s="4" t="n">
        <v>2294768</v>
      </c>
    </row>
    <row r="10">
      <c r="A10" s="3" t="inlineStr">
        <is>
          <t>Investment Management Agreements [Member]</t>
        </is>
      </c>
      <c r="B10" s="3" t="inlineStr">
        <is>
          <t xml:space="preserve"> </t>
        </is>
      </c>
    </row>
    <row r="11">
      <c r="A11" s="5" t="inlineStr">
        <is>
          <t>Asset Acquisition [Line Items]</t>
        </is>
      </c>
      <c r="B11" s="3" t="inlineStr">
        <is>
          <t xml:space="preserve"> </t>
        </is>
      </c>
    </row>
    <row r="12">
      <c r="A12" s="3" t="inlineStr">
        <is>
          <t>Customer relationships</t>
        </is>
      </c>
      <c r="B12" s="4" t="n">
        <v>23416</v>
      </c>
    </row>
    <row r="13">
      <c r="A13" s="3" t="inlineStr">
        <is>
          <t>Noncompete Agreements [Member]</t>
        </is>
      </c>
      <c r="B13" s="3" t="inlineStr">
        <is>
          <t xml:space="preserve"> </t>
        </is>
      </c>
    </row>
    <row r="14">
      <c r="A14" s="5" t="inlineStr">
        <is>
          <t>Asset Acquisition [Line Items]</t>
        </is>
      </c>
      <c r="B14" s="3" t="inlineStr">
        <is>
          <t xml:space="preserve"> </t>
        </is>
      </c>
    </row>
    <row r="15">
      <c r="A15" s="3" t="inlineStr">
        <is>
          <t>Customer relationships</t>
        </is>
      </c>
      <c r="B15" s="6" t="n">
        <v>23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RIVERPARK STRATEGIC INCOME FUND ASSET ACQUISITION (Details Narrative)</t>
        </is>
      </c>
      <c r="B1" s="2" t="inlineStr">
        <is>
          <t>Nov. 18, 2022 USD ($)</t>
        </is>
      </c>
    </row>
    <row r="2">
      <c r="A2" s="3" t="inlineStr">
        <is>
          <t>Riverpark Strategic Income Fund Asset Acquisition [Member]</t>
        </is>
      </c>
      <c r="B2" s="3" t="inlineStr">
        <is>
          <t xml:space="preserve"> </t>
        </is>
      </c>
    </row>
    <row r="3">
      <c r="A3" s="5" t="inlineStr">
        <is>
          <t>Business Acquisition [Line Items]</t>
        </is>
      </c>
      <c r="B3" s="3" t="inlineStr">
        <is>
          <t xml:space="preserve"> </t>
        </is>
      </c>
    </row>
    <row r="4">
      <c r="A4" s="3" t="inlineStr">
        <is>
          <t>Total purchase price</t>
        </is>
      </c>
      <c r="B4" s="6" t="n">
        <v>2341600</v>
      </c>
    </row>
    <row r="5">
      <c r="A5" s="3" t="inlineStr">
        <is>
          <t>Variable cash payments</t>
        </is>
      </c>
      <c r="B5" s="4" t="n">
        <v>2141612</v>
      </c>
    </row>
    <row r="6">
      <c r="A6" s="3" t="inlineStr">
        <is>
          <t>Transaction costs</t>
        </is>
      </c>
      <c r="B6" s="4" t="n">
        <v>199988</v>
      </c>
    </row>
    <row r="7">
      <c r="A7" s="3" t="inlineStr">
        <is>
          <t>Riverpark Strategic Income Fund Asset Acquisition [Member]</t>
        </is>
      </c>
      <c r="B7" s="3" t="inlineStr">
        <is>
          <t xml:space="preserve"> </t>
        </is>
      </c>
    </row>
    <row r="8">
      <c r="A8" s="5" t="inlineStr">
        <is>
          <t>Business Acquisition [Line Items]</t>
        </is>
      </c>
      <c r="B8" s="3" t="inlineStr">
        <is>
          <t xml:space="preserve"> </t>
        </is>
      </c>
    </row>
    <row r="9">
      <c r="A9" s="3" t="inlineStr">
        <is>
          <t>Initial consideration of transaction</t>
        </is>
      </c>
      <c r="B9" s="6" t="n">
        <v>0</v>
      </c>
    </row>
    <row r="10">
      <c r="A10" s="3" t="inlineStr">
        <is>
          <t>River Park Agreement [Member]</t>
        </is>
      </c>
      <c r="B10" s="3" t="inlineStr">
        <is>
          <t xml:space="preserve"> </t>
        </is>
      </c>
    </row>
    <row r="11">
      <c r="A11" s="5" t="inlineStr">
        <is>
          <t>Business Acquisition [Line Items]</t>
        </is>
      </c>
      <c r="B11" s="3" t="inlineStr">
        <is>
          <t xml:space="preserve"> </t>
        </is>
      </c>
    </row>
    <row r="12">
      <c r="A12" s="3" t="inlineStr">
        <is>
          <t>Description of amount payable as per agreement</t>
        </is>
      </c>
      <c r="B12" s="3" t="inlineStr">
        <is>
          <t>CBA shall pay an amount approximately equal to 50%
of RiverPark Fund’s management fees (as set forth in RiverPark Fund’s prospectus) to RiverPark (the prior adviser) and Cohanzick
(the prior sub-adviser) for a period of three years after closing, and pay an amount approximately equal to 20% of the RiverPark Fund’s
management fees in the fourth and fifth years after closing as set forth in the RiverPark Agreement</t>
        </is>
      </c>
    </row>
    <row r="13">
      <c r="A13" s="3" t="inlineStr">
        <is>
          <t>Aggregate amount payable based on fund management fees</t>
        </is>
      </c>
      <c r="B13" s="6" t="n">
        <v>1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2564383</v>
      </c>
      <c r="C4" s="6" t="n">
        <v>2127406</v>
      </c>
      <c r="D4" s="6" t="n">
        <v>6799597</v>
      </c>
      <c r="E4" s="6" t="n">
        <v>5596887</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54075</v>
      </c>
      <c r="C6" s="4" t="n">
        <v>33563</v>
      </c>
      <c r="D6" s="4" t="n">
        <v>169848</v>
      </c>
      <c r="E6" s="4" t="n">
        <v>33563</v>
      </c>
    </row>
    <row r="7">
      <c r="A7" s="5" t="inlineStr">
        <is>
          <t>Gross Profit</t>
        </is>
      </c>
      <c r="B7" s="3" t="inlineStr">
        <is>
          <t xml:space="preserve"> </t>
        </is>
      </c>
      <c r="C7" s="3" t="inlineStr">
        <is>
          <t xml:space="preserve"> </t>
        </is>
      </c>
      <c r="D7" s="3" t="inlineStr">
        <is>
          <t xml:space="preserve"> </t>
        </is>
      </c>
      <c r="E7" s="3" t="inlineStr">
        <is>
          <t xml:space="preserve"> </t>
        </is>
      </c>
    </row>
    <row r="8">
      <c r="A8" s="3" t="inlineStr">
        <is>
          <t>Gross profit - internet</t>
        </is>
      </c>
      <c r="B8" s="4" t="n">
        <v>2510308</v>
      </c>
      <c r="C8" s="4" t="n">
        <v>2093843</v>
      </c>
      <c r="D8" s="4" t="n">
        <v>6629749</v>
      </c>
      <c r="E8" s="4" t="n">
        <v>5563324</v>
      </c>
    </row>
    <row r="9">
      <c r="A9" s="3" t="inlineStr">
        <is>
          <t>Total gross profit</t>
        </is>
      </c>
      <c r="B9" s="4" t="n">
        <v>2510308</v>
      </c>
      <c r="C9" s="4" t="n">
        <v>2093843</v>
      </c>
      <c r="D9" s="4" t="n">
        <v>6629749</v>
      </c>
      <c r="E9" s="4" t="n">
        <v>5563324</v>
      </c>
    </row>
    <row r="10">
      <c r="A10" s="5" t="inlineStr">
        <is>
          <t>Operating Expenses</t>
        </is>
      </c>
      <c r="B10" s="3" t="inlineStr">
        <is>
          <t xml:space="preserve"> </t>
        </is>
      </c>
      <c r="C10" s="3" t="inlineStr">
        <is>
          <t xml:space="preserve"> </t>
        </is>
      </c>
      <c r="D10" s="3" t="inlineStr">
        <is>
          <t xml:space="preserve"> </t>
        </is>
      </c>
      <c r="E10" s="3" t="inlineStr">
        <is>
          <t xml:space="preserve"> </t>
        </is>
      </c>
    </row>
    <row r="11">
      <c r="A11" s="3" t="inlineStr">
        <is>
          <t>Compensation and benefits</t>
        </is>
      </c>
      <c r="B11" s="4" t="n">
        <v>1197620</v>
      </c>
      <c r="C11" s="4" t="n">
        <v>917415</v>
      </c>
      <c r="D11" s="4" t="n">
        <v>3600854</v>
      </c>
      <c r="E11" s="4" t="n">
        <v>2461892</v>
      </c>
    </row>
    <row r="12">
      <c r="A12" s="3" t="inlineStr">
        <is>
          <t>Stock compensation expenses</t>
        </is>
      </c>
      <c r="B12" s="4" t="n">
        <v>39700</v>
      </c>
      <c r="C12" s="4" t="n">
        <v>881755</v>
      </c>
      <c r="D12" s="4" t="n">
        <v>161146</v>
      </c>
      <c r="E12" s="4" t="n">
        <v>881755</v>
      </c>
    </row>
    <row r="13">
      <c r="A13" s="3" t="inlineStr">
        <is>
          <t>Amortization and depreciation</t>
        </is>
      </c>
      <c r="B13" s="4" t="n">
        <v>137795</v>
      </c>
      <c r="C13" s="4" t="n">
        <v>14892</v>
      </c>
      <c r="D13" s="4" t="n">
        <v>242267</v>
      </c>
      <c r="E13" s="4" t="n">
        <v>14892</v>
      </c>
    </row>
    <row r="14">
      <c r="A14" s="3" t="inlineStr">
        <is>
          <t>Computer expenses</t>
        </is>
      </c>
      <c r="B14" s="4" t="n">
        <v>56529</v>
      </c>
      <c r="C14" s="4" t="n">
        <v>35336</v>
      </c>
      <c r="D14" s="4" t="n">
        <v>148424</v>
      </c>
      <c r="E14" s="4" t="n">
        <v>114903</v>
      </c>
    </row>
    <row r="15">
      <c r="A15" s="3" t="inlineStr">
        <is>
          <t>Fund distribution, custody, and administrative expenses</t>
        </is>
      </c>
      <c r="B15" s="4" t="n">
        <v>81122</v>
      </c>
      <c r="C15" s="4" t="n">
        <v>69212</v>
      </c>
      <c r="D15" s="4" t="n">
        <v>273274</v>
      </c>
      <c r="E15" s="4" t="n">
        <v>185303</v>
      </c>
    </row>
    <row r="16">
      <c r="A16" s="3" t="inlineStr">
        <is>
          <t>Insurance</t>
        </is>
      </c>
      <c r="B16" s="4" t="n">
        <v>39271</v>
      </c>
      <c r="C16" s="4" t="n">
        <v>20539</v>
      </c>
      <c r="D16" s="4" t="n">
        <v>98068</v>
      </c>
      <c r="E16" s="4" t="n">
        <v>28581</v>
      </c>
    </row>
    <row r="17">
      <c r="A17" s="3" t="inlineStr">
        <is>
          <t>Professional fees</t>
        </is>
      </c>
      <c r="B17" s="4" t="n">
        <v>216018</v>
      </c>
      <c r="C17" s="4" t="n">
        <v>206137</v>
      </c>
      <c r="D17" s="4" t="n">
        <v>786717</v>
      </c>
      <c r="E17" s="4" t="n">
        <v>233156</v>
      </c>
    </row>
    <row r="18">
      <c r="A18" s="3" t="inlineStr">
        <is>
          <t>Travel and entertainment</t>
        </is>
      </c>
      <c r="B18" s="4" t="n">
        <v>61074</v>
      </c>
      <c r="C18" s="4" t="n">
        <v>15553</v>
      </c>
      <c r="D18" s="4" t="n">
        <v>235598</v>
      </c>
      <c r="E18" s="4" t="n">
        <v>67538</v>
      </c>
    </row>
    <row r="19">
      <c r="A19" s="3" t="inlineStr">
        <is>
          <t>Transaction expenses</t>
        </is>
      </c>
      <c r="B19" s="3" t="inlineStr">
        <is>
          <t xml:space="preserve"> </t>
        </is>
      </c>
      <c r="C19" s="4" t="n">
        <v>470329</v>
      </c>
      <c r="D19" s="3" t="inlineStr">
        <is>
          <t xml:space="preserve"> </t>
        </is>
      </c>
      <c r="E19" s="4" t="n">
        <v>470329</v>
      </c>
    </row>
    <row r="20">
      <c r="A20" s="3" t="inlineStr">
        <is>
          <t>Other operating expenses</t>
        </is>
      </c>
      <c r="B20" s="4" t="n">
        <v>113483</v>
      </c>
      <c r="C20" s="4" t="n">
        <v>95487</v>
      </c>
      <c r="D20" s="4" t="n">
        <v>353234</v>
      </c>
      <c r="E20" s="4" t="n">
        <v>196768</v>
      </c>
    </row>
    <row r="21">
      <c r="A21" s="3" t="inlineStr">
        <is>
          <t>Total operating expenses</t>
        </is>
      </c>
      <c r="B21" s="4" t="n">
        <v>1942612</v>
      </c>
      <c r="C21" s="4" t="n">
        <v>2726655</v>
      </c>
      <c r="D21" s="4" t="n">
        <v>5899582</v>
      </c>
      <c r="E21" s="4" t="n">
        <v>4655117</v>
      </c>
    </row>
    <row r="22">
      <c r="A22" s="3" t="inlineStr">
        <is>
          <t>Income from operations before income taxes</t>
        </is>
      </c>
      <c r="B22" s="4" t="n">
        <v>567696</v>
      </c>
      <c r="C22" s="4" t="n">
        <v>-632812</v>
      </c>
      <c r="D22" s="4" t="n">
        <v>730167</v>
      </c>
      <c r="E22" s="4" t="n">
        <v>908207</v>
      </c>
    </row>
    <row r="23">
      <c r="A23" s="5" t="inlineStr">
        <is>
          <t>Other Income (Expenses)</t>
        </is>
      </c>
      <c r="B23" s="3" t="inlineStr">
        <is>
          <t xml:space="preserve"> </t>
        </is>
      </c>
      <c r="C23" s="3" t="inlineStr">
        <is>
          <t xml:space="preserve"> </t>
        </is>
      </c>
      <c r="D23" s="3" t="inlineStr">
        <is>
          <t xml:space="preserve"> </t>
        </is>
      </c>
      <c r="E23" s="3" t="inlineStr">
        <is>
          <t xml:space="preserve"> </t>
        </is>
      </c>
    </row>
    <row r="24">
      <c r="A24" s="3" t="inlineStr">
        <is>
          <t>W-1 Warrant mark-to-market</t>
        </is>
      </c>
      <c r="B24" s="4" t="n">
        <v>-172000</v>
      </c>
      <c r="C24" s="4" t="n">
        <v>522000</v>
      </c>
      <c r="D24" s="4" t="n">
        <v>-69000</v>
      </c>
      <c r="E24" s="4" t="n">
        <v>522000</v>
      </c>
    </row>
    <row r="25">
      <c r="A25" s="3" t="inlineStr">
        <is>
          <t>Note receivable revaluation</t>
        </is>
      </c>
      <c r="B25" s="3" t="inlineStr">
        <is>
          <t xml:space="preserve"> </t>
        </is>
      </c>
      <c r="C25" s="3" t="inlineStr">
        <is>
          <t xml:space="preserve"> </t>
        </is>
      </c>
      <c r="D25" s="4" t="n">
        <v>334400</v>
      </c>
      <c r="E25" s="3" t="inlineStr">
        <is>
          <t xml:space="preserve"> </t>
        </is>
      </c>
    </row>
    <row r="26">
      <c r="A26" s="3" t="inlineStr">
        <is>
          <t>Interest and dividend income</t>
        </is>
      </c>
      <c r="B26" s="4" t="n">
        <v>243539</v>
      </c>
      <c r="C26" s="4" t="n">
        <v>30242</v>
      </c>
      <c r="D26" s="4" t="n">
        <v>453502</v>
      </c>
      <c r="E26" s="4" t="n">
        <v>54799</v>
      </c>
    </row>
    <row r="27">
      <c r="A27" s="3" t="inlineStr">
        <is>
          <t>Net investment gains (losses)</t>
        </is>
      </c>
      <c r="B27" s="4" t="n">
        <v>-18840</v>
      </c>
      <c r="C27" s="4" t="n">
        <v>774</v>
      </c>
      <c r="D27" s="4" t="n">
        <v>268418</v>
      </c>
      <c r="E27" s="4" t="n">
        <v>-40300</v>
      </c>
    </row>
    <row r="28">
      <c r="A28" s="3" t="inlineStr">
        <is>
          <t>Other income (expenses), net</t>
        </is>
      </c>
      <c r="B28" s="4" t="n">
        <v>7505</v>
      </c>
      <c r="C28" s="4" t="n">
        <v>-692</v>
      </c>
      <c r="D28" s="4" t="n">
        <v>10363</v>
      </c>
      <c r="E28" s="4" t="n">
        <v>-692</v>
      </c>
    </row>
    <row r="29">
      <c r="A29" s="3" t="inlineStr">
        <is>
          <t>Total other income</t>
        </is>
      </c>
      <c r="B29" s="4" t="n">
        <v>60204</v>
      </c>
      <c r="C29" s="4" t="n">
        <v>552324</v>
      </c>
      <c r="D29" s="4" t="n">
        <v>997683</v>
      </c>
      <c r="E29" s="4" t="n">
        <v>535807</v>
      </c>
    </row>
    <row r="30">
      <c r="A30" s="3" t="inlineStr">
        <is>
          <t>Income tax benefit (expense)</t>
        </is>
      </c>
      <c r="B30" s="4" t="n">
        <v>-165458</v>
      </c>
      <c r="C30" s="4" t="n">
        <v>400283</v>
      </c>
      <c r="D30" s="4" t="n">
        <v>-406568</v>
      </c>
      <c r="E30" s="4" t="n">
        <v>400283</v>
      </c>
    </row>
    <row r="31">
      <c r="A31" s="3" t="inlineStr">
        <is>
          <t>Net income</t>
        </is>
      </c>
      <c r="B31" s="6" t="n">
        <v>462442</v>
      </c>
      <c r="C31" s="6" t="n">
        <v>319795</v>
      </c>
      <c r="D31" s="6" t="n">
        <v>1321282</v>
      </c>
      <c r="E31" s="6" t="n">
        <v>1844297</v>
      </c>
    </row>
    <row r="32">
      <c r="A32" s="3" t="inlineStr">
        <is>
          <t>Net (loss) income per share, basic</t>
        </is>
      </c>
      <c r="B32" s="8" t="n">
        <v>0.08</v>
      </c>
      <c r="C32" s="8" t="n">
        <v>0.08</v>
      </c>
      <c r="D32" s="8" t="n">
        <v>0.24</v>
      </c>
      <c r="E32" s="8" t="n">
        <v>0.62</v>
      </c>
    </row>
    <row r="33">
      <c r="A33" s="3" t="inlineStr">
        <is>
          <t>Net (loss) income per share, diluted</t>
        </is>
      </c>
      <c r="B33" s="8" t="n">
        <v>0.08</v>
      </c>
      <c r="C33" s="8" t="n">
        <v>0.08</v>
      </c>
      <c r="D33" s="8" t="n">
        <v>0.24</v>
      </c>
      <c r="E33" s="8" t="n">
        <v>0.62</v>
      </c>
    </row>
    <row r="34">
      <c r="A34" s="3" t="inlineStr">
        <is>
          <t>Weighted average number of shares, basic</t>
        </is>
      </c>
      <c r="B34" s="4" t="n">
        <v>5468133</v>
      </c>
      <c r="C34" s="4" t="n">
        <v>4061267</v>
      </c>
      <c r="D34" s="4" t="n">
        <v>5464787</v>
      </c>
      <c r="E34" s="4" t="n">
        <v>2959841</v>
      </c>
    </row>
    <row r="35">
      <c r="A35" s="3" t="inlineStr">
        <is>
          <t>Weighted average number of shares, diluted</t>
        </is>
      </c>
      <c r="B35" s="4" t="n">
        <v>5468133</v>
      </c>
      <c r="C35" s="4" t="n">
        <v>4061267</v>
      </c>
      <c r="D35" s="4" t="n">
        <v>5464787</v>
      </c>
      <c r="E35" s="4" t="n">
        <v>2959841</v>
      </c>
    </row>
    <row r="36">
      <c r="A36" s="3" t="inlineStr">
        <is>
          <t>Crossing Bridge Advisor LLC [Member]</t>
        </is>
      </c>
      <c r="B36" s="3" t="inlineStr">
        <is>
          <t xml:space="preserve"> </t>
        </is>
      </c>
      <c r="C36" s="3" t="inlineStr">
        <is>
          <t xml:space="preserve"> </t>
        </is>
      </c>
      <c r="D36" s="3" t="inlineStr">
        <is>
          <t xml:space="preserve"> </t>
        </is>
      </c>
      <c r="E36" s="3" t="inlineStr">
        <is>
          <t xml:space="preserve"> </t>
        </is>
      </c>
    </row>
    <row r="37">
      <c r="A37" s="5" t="inlineStr">
        <is>
          <t>Revenues</t>
        </is>
      </c>
      <c r="B37" s="3" t="inlineStr">
        <is>
          <t xml:space="preserve"> </t>
        </is>
      </c>
      <c r="C37" s="3" t="inlineStr">
        <is>
          <t xml:space="preserve"> </t>
        </is>
      </c>
      <c r="D37" s="3" t="inlineStr">
        <is>
          <t xml:space="preserve"> </t>
        </is>
      </c>
      <c r="E37" s="3" t="inlineStr">
        <is>
          <t xml:space="preserve"> </t>
        </is>
      </c>
    </row>
    <row r="38">
      <c r="A38" s="3" t="inlineStr">
        <is>
          <t>Total revenues</t>
        </is>
      </c>
      <c r="B38" s="6" t="n">
        <v>2343247</v>
      </c>
      <c r="C38" s="6" t="n">
        <v>1993772</v>
      </c>
      <c r="D38" s="6" t="n">
        <v>6112979</v>
      </c>
      <c r="E38" s="6" t="n">
        <v>5463253</v>
      </c>
    </row>
    <row r="39">
      <c r="A39" s="5" t="inlineStr">
        <is>
          <t>Gross Profit</t>
        </is>
      </c>
      <c r="B39" s="3" t="inlineStr">
        <is>
          <t xml:space="preserve"> </t>
        </is>
      </c>
      <c r="C39" s="3" t="inlineStr">
        <is>
          <t xml:space="preserve"> </t>
        </is>
      </c>
      <c r="D39" s="3" t="inlineStr">
        <is>
          <t xml:space="preserve"> </t>
        </is>
      </c>
      <c r="E39" s="3" t="inlineStr">
        <is>
          <t xml:space="preserve"> </t>
        </is>
      </c>
    </row>
    <row r="40">
      <c r="A40" s="3" t="inlineStr">
        <is>
          <t>Gross profit - internet</t>
        </is>
      </c>
      <c r="B40" s="4" t="n">
        <v>2343247</v>
      </c>
      <c r="C40" s="4" t="n">
        <v>1993772</v>
      </c>
      <c r="D40" s="4" t="n">
        <v>6112979</v>
      </c>
      <c r="E40" s="4" t="n">
        <v>5463253</v>
      </c>
    </row>
    <row r="41">
      <c r="A41" s="3" t="inlineStr">
        <is>
          <t>Total gross profit</t>
        </is>
      </c>
      <c r="B41" s="4" t="n">
        <v>2343247</v>
      </c>
      <c r="C41" s="4" t="n">
        <v>1993772</v>
      </c>
      <c r="D41" s="4" t="n">
        <v>6112979</v>
      </c>
      <c r="E41" s="4" t="n">
        <v>5463253</v>
      </c>
    </row>
    <row r="42">
      <c r="A42" s="3" t="inlineStr">
        <is>
          <t>Willow Oak Asset Management LLC [Member]</t>
        </is>
      </c>
      <c r="B42" s="3" t="inlineStr">
        <is>
          <t xml:space="preserve"> </t>
        </is>
      </c>
      <c r="C42" s="3" t="inlineStr">
        <is>
          <t xml:space="preserve"> </t>
        </is>
      </c>
      <c r="D42" s="3" t="inlineStr">
        <is>
          <t xml:space="preserve"> </t>
        </is>
      </c>
      <c r="E42" s="3" t="inlineStr">
        <is>
          <t xml:space="preserve"> </t>
        </is>
      </c>
    </row>
    <row r="43">
      <c r="A43" s="5" t="inlineStr">
        <is>
          <t>Revenues</t>
        </is>
      </c>
      <c r="B43" s="3" t="inlineStr">
        <is>
          <t xml:space="preserve"> </t>
        </is>
      </c>
      <c r="C43" s="3" t="inlineStr">
        <is>
          <t xml:space="preserve"> </t>
        </is>
      </c>
      <c r="D43" s="3" t="inlineStr">
        <is>
          <t xml:space="preserve"> </t>
        </is>
      </c>
      <c r="E43" s="3" t="inlineStr">
        <is>
          <t xml:space="preserve"> </t>
        </is>
      </c>
    </row>
    <row r="44">
      <c r="A44" s="3" t="inlineStr">
        <is>
          <t>Total revenues</t>
        </is>
      </c>
      <c r="B44" s="4" t="n">
        <v>35996</v>
      </c>
      <c r="C44" s="4" t="n">
        <v>21975</v>
      </c>
      <c r="D44" s="4" t="n">
        <v>132749</v>
      </c>
      <c r="E44" s="4" t="n">
        <v>21975</v>
      </c>
    </row>
    <row r="45">
      <c r="A45" s="5" t="inlineStr">
        <is>
          <t>Gross Profit</t>
        </is>
      </c>
      <c r="B45" s="3" t="inlineStr">
        <is>
          <t xml:space="preserve"> </t>
        </is>
      </c>
      <c r="C45" s="3" t="inlineStr">
        <is>
          <t xml:space="preserve"> </t>
        </is>
      </c>
      <c r="D45" s="3" t="inlineStr">
        <is>
          <t xml:space="preserve"> </t>
        </is>
      </c>
      <c r="E45" s="3" t="inlineStr">
        <is>
          <t xml:space="preserve"> </t>
        </is>
      </c>
    </row>
    <row r="46">
      <c r="A46" s="3" t="inlineStr">
        <is>
          <t>Gross profit - internet</t>
        </is>
      </c>
      <c r="B46" s="4" t="n">
        <v>35996</v>
      </c>
      <c r="C46" s="4" t="n">
        <v>21975</v>
      </c>
      <c r="D46" s="4" t="n">
        <v>132749</v>
      </c>
      <c r="E46" s="4" t="n">
        <v>21975</v>
      </c>
    </row>
    <row r="47">
      <c r="A47" s="3" t="inlineStr">
        <is>
          <t>Total gross profit</t>
        </is>
      </c>
      <c r="B47" s="4" t="n">
        <v>35996</v>
      </c>
      <c r="C47" s="4" t="n">
        <v>21975</v>
      </c>
      <c r="D47" s="4" t="n">
        <v>132749</v>
      </c>
      <c r="E47" s="4" t="n">
        <v>21975</v>
      </c>
    </row>
    <row r="48">
      <c r="A48" s="3" t="inlineStr">
        <is>
          <t>Internet Operations [Member]</t>
        </is>
      </c>
      <c r="B48" s="3" t="inlineStr">
        <is>
          <t xml:space="preserve"> </t>
        </is>
      </c>
      <c r="C48" s="3" t="inlineStr">
        <is>
          <t xml:space="preserve"> </t>
        </is>
      </c>
      <c r="D48" s="3" t="inlineStr">
        <is>
          <t xml:space="preserve"> </t>
        </is>
      </c>
      <c r="E48" s="3" t="inlineStr">
        <is>
          <t xml:space="preserve"> </t>
        </is>
      </c>
    </row>
    <row r="49">
      <c r="A49" s="5" t="inlineStr">
        <is>
          <t>Revenue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185140</v>
      </c>
      <c r="C50" s="4" t="n">
        <v>111659</v>
      </c>
      <c r="D50" s="4" t="n">
        <v>553869</v>
      </c>
      <c r="E50" s="4" t="n">
        <v>111659</v>
      </c>
    </row>
    <row r="51">
      <c r="A51" s="5" t="inlineStr">
        <is>
          <t>Cost of Revenues</t>
        </is>
      </c>
      <c r="B51" s="3" t="inlineStr">
        <is>
          <t xml:space="preserve"> </t>
        </is>
      </c>
      <c r="C51" s="3" t="inlineStr">
        <is>
          <t xml:space="preserve"> </t>
        </is>
      </c>
      <c r="D51" s="3" t="inlineStr">
        <is>
          <t xml:space="preserve"> </t>
        </is>
      </c>
      <c r="E51" s="3" t="inlineStr">
        <is>
          <t xml:space="preserve"> </t>
        </is>
      </c>
    </row>
    <row r="52">
      <c r="A52" s="3" t="inlineStr">
        <is>
          <t>Total cost of revenues</t>
        </is>
      </c>
      <c r="B52" s="4" t="n">
        <v>54075</v>
      </c>
      <c r="C52" s="4" t="n">
        <v>33563</v>
      </c>
      <c r="D52" s="4" t="n">
        <v>169848</v>
      </c>
      <c r="E52" s="4" t="n">
        <v>33563</v>
      </c>
    </row>
    <row r="53">
      <c r="A53" s="5" t="inlineStr">
        <is>
          <t>Gross Profit</t>
        </is>
      </c>
      <c r="B53" s="3" t="inlineStr">
        <is>
          <t xml:space="preserve"> </t>
        </is>
      </c>
      <c r="C53" s="3" t="inlineStr">
        <is>
          <t xml:space="preserve"> </t>
        </is>
      </c>
      <c r="D53" s="3" t="inlineStr">
        <is>
          <t xml:space="preserve"> </t>
        </is>
      </c>
      <c r="E53" s="3" t="inlineStr">
        <is>
          <t xml:space="preserve"> </t>
        </is>
      </c>
    </row>
    <row r="54">
      <c r="A54" s="3" t="inlineStr">
        <is>
          <t>Gross profit - internet</t>
        </is>
      </c>
      <c r="B54" s="4" t="n">
        <v>131065</v>
      </c>
      <c r="C54" s="4" t="n">
        <v>78096</v>
      </c>
      <c r="D54" s="4" t="n">
        <v>384021</v>
      </c>
      <c r="E54" s="4" t="n">
        <v>78096</v>
      </c>
    </row>
    <row r="55">
      <c r="A55" s="3" t="inlineStr">
        <is>
          <t>Total gross profit</t>
        </is>
      </c>
      <c r="B55" s="6" t="n">
        <v>131065</v>
      </c>
      <c r="C55" s="6" t="n">
        <v>78096</v>
      </c>
      <c r="D55" s="6" t="n">
        <v>384021</v>
      </c>
      <c r="E55" s="6" t="n">
        <v>7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FAIR VALUE, ASSETS AND LIABILITIES MEASURED ON RECURRING BASIS (Details) - USD ($)</t>
        </is>
      </c>
      <c r="C1" s="2" t="inlineStr">
        <is>
          <t>Sep. 30, 2023</t>
        </is>
      </c>
      <c r="E1" s="2" t="inlineStr">
        <is>
          <t>Dec. 31, 2022</t>
        </is>
      </c>
    </row>
    <row r="2">
      <c r="A2" s="5" t="inlineStr">
        <is>
          <t>Fair Value, Assets and Liabilities Measured on Recurring and Nonrecurring Basis [Line Items]</t>
        </is>
      </c>
      <c r="C2" s="3" t="inlineStr">
        <is>
          <t xml:space="preserve"> </t>
        </is>
      </c>
      <c r="E2" s="3" t="inlineStr">
        <is>
          <t xml:space="preserve"> </t>
        </is>
      </c>
    </row>
    <row r="3">
      <c r="A3" s="3" t="inlineStr">
        <is>
          <t>Investments in securities, at fair value</t>
        </is>
      </c>
      <c r="B3" s="3" t="inlineStr">
        <is>
          <t>[1]</t>
        </is>
      </c>
      <c r="C3" s="3" t="inlineStr">
        <is>
          <t xml:space="preserve"> </t>
        </is>
      </c>
      <c r="E3" s="3" t="inlineStr">
        <is>
          <t xml:space="preserve"> </t>
        </is>
      </c>
    </row>
    <row r="4">
      <c r="A4" s="3" t="inlineStr">
        <is>
          <t>W-1 Warrant and Class B Common Stock liability, at fair value</t>
        </is>
      </c>
      <c r="B4" s="3" t="inlineStr">
        <is>
          <t>[1]</t>
        </is>
      </c>
      <c r="C4" s="3" t="inlineStr">
        <is>
          <t xml:space="preserve"> </t>
        </is>
      </c>
      <c r="E4" s="3" t="inlineStr">
        <is>
          <t xml:space="preserve"> </t>
        </is>
      </c>
    </row>
    <row r="5">
      <c r="A5" s="3" t="inlineStr">
        <is>
          <t>Investment in limited partnership, at net asset value</t>
        </is>
      </c>
      <c r="C5" s="4" t="n">
        <v>179610</v>
      </c>
      <c r="D5" s="3" t="inlineStr">
        <is>
          <t>[1]</t>
        </is>
      </c>
      <c r="E5" s="3" t="inlineStr">
        <is>
          <t xml:space="preserve"> </t>
        </is>
      </c>
    </row>
    <row r="6">
      <c r="A6" s="3" t="inlineStr">
        <is>
          <t>Total</t>
        </is>
      </c>
      <c r="B6" s="3" t="inlineStr">
        <is>
          <t>[1]</t>
        </is>
      </c>
      <c r="C6" s="4" t="n">
        <v>179610</v>
      </c>
      <c r="E6" s="3" t="inlineStr">
        <is>
          <t xml:space="preserve"> </t>
        </is>
      </c>
    </row>
    <row r="7">
      <c r="A7" s="3" t="inlineStr">
        <is>
          <t>Fair Value, Inputs, Level 1 [Member]</t>
        </is>
      </c>
      <c r="C7" s="3" t="inlineStr">
        <is>
          <t xml:space="preserve"> </t>
        </is>
      </c>
      <c r="E7" s="3" t="inlineStr">
        <is>
          <t xml:space="preserve"> </t>
        </is>
      </c>
    </row>
    <row r="8">
      <c r="A8" s="5" t="inlineStr">
        <is>
          <t>Fair Value, Assets and Liabilities Measured on Recurring and Nonrecurring Basis [Line Items]</t>
        </is>
      </c>
      <c r="C8" s="3" t="inlineStr">
        <is>
          <t xml:space="preserve"> </t>
        </is>
      </c>
      <c r="E8" s="3" t="inlineStr">
        <is>
          <t xml:space="preserve"> </t>
        </is>
      </c>
    </row>
    <row r="9">
      <c r="A9" s="3" t="inlineStr">
        <is>
          <t>Investments in securities, at fair value</t>
        </is>
      </c>
      <c r="C9" s="4" t="n">
        <v>8321151</v>
      </c>
      <c r="E9" s="4" t="n">
        <v>5860688</v>
      </c>
    </row>
    <row r="10">
      <c r="A10" s="3" t="inlineStr">
        <is>
          <t>W-1 Warrant and Class B Common Stock liability, at fair value</t>
        </is>
      </c>
      <c r="C10" s="3" t="inlineStr">
        <is>
          <t xml:space="preserve"> </t>
        </is>
      </c>
      <c r="E10" s="3" t="inlineStr">
        <is>
          <t xml:space="preserve"> </t>
        </is>
      </c>
    </row>
    <row r="11">
      <c r="A11" s="3" t="inlineStr">
        <is>
          <t>Investment in limited partnership, at net asset value</t>
        </is>
      </c>
      <c r="C11" s="3" t="inlineStr">
        <is>
          <t xml:space="preserve"> </t>
        </is>
      </c>
      <c r="E11" s="3" t="inlineStr">
        <is>
          <t xml:space="preserve"> </t>
        </is>
      </c>
    </row>
    <row r="12">
      <c r="A12" s="3" t="inlineStr">
        <is>
          <t>Total</t>
        </is>
      </c>
      <c r="C12" s="4" t="n">
        <v>8321151</v>
      </c>
      <c r="E12" s="4" t="n">
        <v>5860688</v>
      </c>
    </row>
    <row r="13">
      <c r="A13" s="3" t="inlineStr">
        <is>
          <t>Fair Value, Inputs, Level 2 [Member]</t>
        </is>
      </c>
      <c r="C13" s="3" t="inlineStr">
        <is>
          <t xml:space="preserve"> </t>
        </is>
      </c>
      <c r="E13" s="3" t="inlineStr">
        <is>
          <t xml:space="preserve"> </t>
        </is>
      </c>
    </row>
    <row r="14">
      <c r="A14" s="5" t="inlineStr">
        <is>
          <t>Fair Value, Assets and Liabilities Measured on Recurring and Nonrecurring Basis [Line Items]</t>
        </is>
      </c>
      <c r="C14" s="3" t="inlineStr">
        <is>
          <t xml:space="preserve"> </t>
        </is>
      </c>
      <c r="E14" s="3" t="inlineStr">
        <is>
          <t xml:space="preserve"> </t>
        </is>
      </c>
    </row>
    <row r="15">
      <c r="A15" s="3" t="inlineStr">
        <is>
          <t>Investments in securities, at fair value</t>
        </is>
      </c>
      <c r="C15" s="3" t="inlineStr">
        <is>
          <t xml:space="preserve"> </t>
        </is>
      </c>
      <c r="E15" s="3" t="inlineStr">
        <is>
          <t xml:space="preserve"> </t>
        </is>
      </c>
    </row>
    <row r="16">
      <c r="A16" s="3" t="inlineStr">
        <is>
          <t>W-1 Warrant and Class B Common Stock liability, at fair value</t>
        </is>
      </c>
      <c r="C16" s="3" t="inlineStr">
        <is>
          <t xml:space="preserve"> </t>
        </is>
      </c>
      <c r="E16" s="3" t="inlineStr">
        <is>
          <t xml:space="preserve"> </t>
        </is>
      </c>
    </row>
    <row r="17">
      <c r="A17" s="3" t="inlineStr">
        <is>
          <t>Investment in limited partnership, at net asset value</t>
        </is>
      </c>
      <c r="C17" s="3" t="inlineStr">
        <is>
          <t xml:space="preserve"> </t>
        </is>
      </c>
      <c r="E17" s="3" t="inlineStr">
        <is>
          <t xml:space="preserve"> </t>
        </is>
      </c>
    </row>
    <row r="18">
      <c r="A18" s="3" t="inlineStr">
        <is>
          <t>Total</t>
        </is>
      </c>
      <c r="C18" s="3" t="inlineStr">
        <is>
          <t xml:space="preserve"> </t>
        </is>
      </c>
      <c r="E18" s="3" t="inlineStr">
        <is>
          <t xml:space="preserve"> </t>
        </is>
      </c>
    </row>
    <row r="19">
      <c r="A19" s="3" t="inlineStr">
        <is>
          <t>Fair Value, Inputs, Level 3 [Member]</t>
        </is>
      </c>
      <c r="C19" s="3" t="inlineStr">
        <is>
          <t xml:space="preserve"> </t>
        </is>
      </c>
      <c r="E19" s="3" t="inlineStr">
        <is>
          <t xml:space="preserve"> </t>
        </is>
      </c>
    </row>
    <row r="20">
      <c r="A20" s="5" t="inlineStr">
        <is>
          <t>Fair Value, Assets and Liabilities Measured on Recurring and Nonrecurring Basis [Line Items]</t>
        </is>
      </c>
      <c r="C20" s="3" t="inlineStr">
        <is>
          <t xml:space="preserve"> </t>
        </is>
      </c>
      <c r="E20" s="3" t="inlineStr">
        <is>
          <t xml:space="preserve"> </t>
        </is>
      </c>
    </row>
    <row r="21">
      <c r="A21" s="3" t="inlineStr">
        <is>
          <t>Investments in securities, at fair value</t>
        </is>
      </c>
      <c r="C21" s="3" t="inlineStr">
        <is>
          <t xml:space="preserve"> </t>
        </is>
      </c>
      <c r="E21" s="3" t="inlineStr">
        <is>
          <t xml:space="preserve"> </t>
        </is>
      </c>
    </row>
    <row r="22">
      <c r="A22" s="3" t="inlineStr">
        <is>
          <t>W-1 Warrant and Class B Common Stock liability, at fair value</t>
        </is>
      </c>
      <c r="C22" s="4" t="n">
        <v>645000</v>
      </c>
      <c r="E22" s="4" t="n">
        <v>576000</v>
      </c>
    </row>
    <row r="23">
      <c r="A23" s="3" t="inlineStr">
        <is>
          <t>Investment in limited partnership, at net asset value</t>
        </is>
      </c>
      <c r="C23" s="3" t="inlineStr">
        <is>
          <t xml:space="preserve"> </t>
        </is>
      </c>
      <c r="E23" s="3" t="inlineStr">
        <is>
          <t xml:space="preserve"> </t>
        </is>
      </c>
    </row>
    <row r="24">
      <c r="A24" s="3" t="inlineStr">
        <is>
          <t>Total</t>
        </is>
      </c>
      <c r="C24" s="6" t="n">
        <v>645000</v>
      </c>
      <c r="E24" s="6" t="n">
        <v>576000</v>
      </c>
    </row>
    <row r="25"/>
    <row r="26">
      <c r="A26" s="3" t="inlineStr">
        <is>
          <t>[1]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is>
      </c>
    </row>
  </sheetData>
  <mergeCells count="4">
    <mergeCell ref="A1:B1"/>
    <mergeCell ref="C1:D1"/>
    <mergeCell ref="A25:D25"/>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Parenthetical) - USD ($)</t>
        </is>
      </c>
      <c r="B1" s="2" t="inlineStr">
        <is>
          <t>Sep. 30, 2023</t>
        </is>
      </c>
      <c r="C1" s="2" t="inlineStr">
        <is>
          <t>Dec. 31, 2022</t>
        </is>
      </c>
    </row>
    <row r="2">
      <c r="A2" s="5" t="inlineStr">
        <is>
          <t>Fair Value Disclosures [Abstract]</t>
        </is>
      </c>
      <c r="B2" s="3" t="inlineStr">
        <is>
          <t xml:space="preserve"> </t>
        </is>
      </c>
      <c r="C2" s="3" t="inlineStr">
        <is>
          <t xml:space="preserve"> </t>
        </is>
      </c>
    </row>
    <row r="3">
      <c r="A3" s="3" t="inlineStr">
        <is>
          <t>Equity securities Fv Ni cost</t>
        </is>
      </c>
      <c r="B3" s="6" t="n">
        <v>8505358</v>
      </c>
      <c r="C3" s="6" t="n">
        <v>58023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FAIR VALUE LIABILITIES MEASURED ON RECURRING BASIS UNOBSERVABLE INPUT RECONCILIATION (Details)</t>
        </is>
      </c>
      <c r="B1" s="2" t="inlineStr">
        <is>
          <t>3 Months Ended</t>
        </is>
      </c>
      <c r="E1" s="2" t="inlineStr">
        <is>
          <t>5 Months Ended</t>
        </is>
      </c>
    </row>
    <row r="2">
      <c r="B2" s="2" t="inlineStr">
        <is>
          <t>Sep. 30, 2023 USD ($)</t>
        </is>
      </c>
      <c r="C2" s="2" t="inlineStr">
        <is>
          <t>Jun. 30, 2023 USD ($)</t>
        </is>
      </c>
      <c r="D2" s="2" t="inlineStr">
        <is>
          <t>Mar. 31, 2023 USD ($)</t>
        </is>
      </c>
      <c r="E2" s="2" t="inlineStr">
        <is>
          <t>Dec. 31, 2022 USD ($)</t>
        </is>
      </c>
    </row>
    <row r="3">
      <c r="A3" s="3" t="inlineStr">
        <is>
          <t>W1 Warrant And Class B Common Stock [Member]</t>
        </is>
      </c>
      <c r="B3" s="3" t="inlineStr">
        <is>
          <t xml:space="preserve"> </t>
        </is>
      </c>
      <c r="C3" s="3" t="inlineStr">
        <is>
          <t xml:space="preserve"> </t>
        </is>
      </c>
      <c r="D3" s="3" t="inlineStr">
        <is>
          <t xml:space="preserve"> </t>
        </is>
      </c>
      <c r="E3" s="3" t="inlineStr">
        <is>
          <t xml:space="preserve"> </t>
        </is>
      </c>
    </row>
    <row r="4">
      <c r="A4" s="5" t="inlineStr">
        <is>
          <t>Fair Value Measurement Inputs and Valuation Techniques [Line Items]</t>
        </is>
      </c>
      <c r="B4" s="3" t="inlineStr">
        <is>
          <t xml:space="preserve"> </t>
        </is>
      </c>
      <c r="C4" s="3" t="inlineStr">
        <is>
          <t xml:space="preserve"> </t>
        </is>
      </c>
      <c r="D4" s="3" t="inlineStr">
        <is>
          <t xml:space="preserve"> </t>
        </is>
      </c>
      <c r="E4" s="3" t="inlineStr">
        <is>
          <t xml:space="preserve"> </t>
        </is>
      </c>
    </row>
    <row r="5">
      <c r="A5" s="3" t="inlineStr">
        <is>
          <t>Balance</t>
        </is>
      </c>
      <c r="B5" s="6" t="n">
        <v>473000</v>
      </c>
      <c r="C5" s="6" t="n">
        <v>828000</v>
      </c>
      <c r="D5" s="6" t="n">
        <v>576000</v>
      </c>
      <c r="E5" s="6" t="n">
        <v>1476000</v>
      </c>
    </row>
    <row r="6">
      <c r="A6" s="3" t="inlineStr">
        <is>
          <t>Unrealized (gains) losses reported in other income</t>
        </is>
      </c>
      <c r="B6" s="4" t="n">
        <v>172000</v>
      </c>
      <c r="C6" s="4" t="n">
        <v>-355000</v>
      </c>
      <c r="D6" s="4" t="n">
        <v>252000</v>
      </c>
      <c r="E6" s="4" t="n">
        <v>-900000</v>
      </c>
    </row>
    <row r="7">
      <c r="A7" s="3" t="inlineStr">
        <is>
          <t>Balance</t>
        </is>
      </c>
      <c r="B7" s="6" t="n">
        <v>645000</v>
      </c>
      <c r="C7" s="6" t="n">
        <v>473000</v>
      </c>
      <c r="D7" s="6" t="n">
        <v>828000</v>
      </c>
      <c r="E7" s="6" t="n">
        <v>576000</v>
      </c>
    </row>
    <row r="8">
      <c r="A8" s="3" t="inlineStr">
        <is>
          <t>W1 Warrant [Member] | Measurement Input, Share Price [Member]</t>
        </is>
      </c>
      <c r="B8" s="3" t="inlineStr">
        <is>
          <t xml:space="preserve"> </t>
        </is>
      </c>
      <c r="C8" s="3" t="inlineStr">
        <is>
          <t xml:space="preserve"> </t>
        </is>
      </c>
      <c r="D8" s="3" t="inlineStr">
        <is>
          <t xml:space="preserve"> </t>
        </is>
      </c>
      <c r="E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row>
    <row r="10">
      <c r="A10" s="3" t="inlineStr">
        <is>
          <t>Measurement inputs</t>
        </is>
      </c>
      <c r="B10" s="12" t="n">
        <v>3.99</v>
      </c>
      <c r="C10" s="3" t="inlineStr">
        <is>
          <t xml:space="preserve"> </t>
        </is>
      </c>
      <c r="D10" s="3" t="inlineStr">
        <is>
          <t xml:space="preserve"> </t>
        </is>
      </c>
      <c r="E10" s="3" t="inlineStr">
        <is>
          <t xml:space="preserve"> </t>
        </is>
      </c>
    </row>
    <row r="11">
      <c r="A11" s="3" t="inlineStr">
        <is>
          <t>W1 Warrant [Member] | Measurement Input, Exercise Price [Member]</t>
        </is>
      </c>
      <c r="B11" s="3" t="inlineStr">
        <is>
          <t xml:space="preserve"> </t>
        </is>
      </c>
      <c r="C11" s="3" t="inlineStr">
        <is>
          <t xml:space="preserve"> </t>
        </is>
      </c>
      <c r="D11" s="3" t="inlineStr">
        <is>
          <t xml:space="preserve"> </t>
        </is>
      </c>
      <c r="E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row>
    <row r="13">
      <c r="A13" s="3" t="inlineStr">
        <is>
          <t>Measurement inputs</t>
        </is>
      </c>
      <c r="B13" s="4" t="n">
        <v>8</v>
      </c>
      <c r="C13" s="3" t="inlineStr">
        <is>
          <t xml:space="preserve"> </t>
        </is>
      </c>
      <c r="D13" s="3" t="inlineStr">
        <is>
          <t xml:space="preserve"> </t>
        </is>
      </c>
      <c r="E13" s="3" t="inlineStr">
        <is>
          <t xml:space="preserve"> </t>
        </is>
      </c>
    </row>
    <row r="14">
      <c r="A14" s="3" t="inlineStr">
        <is>
          <t>W1 Warrant [Member] | Measurement Input, Price Volatility [Member]</t>
        </is>
      </c>
      <c r="B14" s="3" t="inlineStr">
        <is>
          <t xml:space="preserve"> </t>
        </is>
      </c>
      <c r="C14" s="3" t="inlineStr">
        <is>
          <t xml:space="preserve"> </t>
        </is>
      </c>
      <c r="D14" s="3" t="inlineStr">
        <is>
          <t xml:space="preserve"> </t>
        </is>
      </c>
      <c r="E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row>
    <row r="16">
      <c r="A16" s="3" t="inlineStr">
        <is>
          <t>Measurement inputs</t>
        </is>
      </c>
      <c r="B16" s="12" t="n">
        <v>41.4</v>
      </c>
      <c r="C16" s="3" t="inlineStr">
        <is>
          <t xml:space="preserve"> </t>
        </is>
      </c>
      <c r="D16" s="3" t="inlineStr">
        <is>
          <t xml:space="preserve"> </t>
        </is>
      </c>
      <c r="E16" s="3" t="inlineStr">
        <is>
          <t xml:space="preserve"> </t>
        </is>
      </c>
    </row>
    <row r="17">
      <c r="A17" s="3" t="inlineStr">
        <is>
          <t>W1 Warrant [Member] | Measurement Input, Expected Dividend Rate [Member]</t>
        </is>
      </c>
      <c r="B17" s="3" t="inlineStr">
        <is>
          <t xml:space="preserve"> </t>
        </is>
      </c>
      <c r="C17" s="3" t="inlineStr">
        <is>
          <t xml:space="preserve"> </t>
        </is>
      </c>
      <c r="D17" s="3" t="inlineStr">
        <is>
          <t xml:space="preserve"> </t>
        </is>
      </c>
      <c r="E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row>
    <row r="19">
      <c r="A19" s="3" t="inlineStr">
        <is>
          <t>Measurement inputs</t>
        </is>
      </c>
      <c r="B19" s="4" t="n">
        <v>0</v>
      </c>
      <c r="C19" s="3" t="inlineStr">
        <is>
          <t xml:space="preserve"> </t>
        </is>
      </c>
      <c r="D19" s="3" t="inlineStr">
        <is>
          <t xml:space="preserve"> </t>
        </is>
      </c>
      <c r="E19" s="3" t="inlineStr">
        <is>
          <t xml:space="preserve"> </t>
        </is>
      </c>
    </row>
    <row r="20">
      <c r="A20" s="3" t="inlineStr">
        <is>
          <t>W1 Warrant [Member] | Measurement Input Bond Equivalent Yield [Member]</t>
        </is>
      </c>
      <c r="B20" s="3" t="inlineStr">
        <is>
          <t xml:space="preserve"> </t>
        </is>
      </c>
      <c r="C20" s="3" t="inlineStr">
        <is>
          <t xml:space="preserve"> </t>
        </is>
      </c>
      <c r="D20" s="3" t="inlineStr">
        <is>
          <t xml:space="preserve"> </t>
        </is>
      </c>
      <c r="E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row>
    <row r="22">
      <c r="A22" s="3" t="inlineStr">
        <is>
          <t>Measurement inputs</t>
        </is>
      </c>
      <c r="B22" s="12" t="n">
        <v>4.6</v>
      </c>
      <c r="C22" s="3" t="inlineStr">
        <is>
          <t xml:space="preserve"> </t>
        </is>
      </c>
      <c r="D22" s="3" t="inlineStr">
        <is>
          <t xml:space="preserve"> </t>
        </is>
      </c>
      <c r="E22" s="3" t="inlineStr">
        <is>
          <t xml:space="preserve"> </t>
        </is>
      </c>
    </row>
    <row r="23">
      <c r="A23" s="3" t="inlineStr">
        <is>
          <t>W1 Warrant [Member] | Measurement Input, Expected Term [Member]</t>
        </is>
      </c>
      <c r="B23" s="3" t="inlineStr">
        <is>
          <t xml:space="preserve"> </t>
        </is>
      </c>
      <c r="C23" s="3" t="inlineStr">
        <is>
          <t xml:space="preserve"> </t>
        </is>
      </c>
      <c r="D23" s="3" t="inlineStr">
        <is>
          <t xml:space="preserve"> </t>
        </is>
      </c>
      <c r="E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row>
    <row r="25">
      <c r="A25" s="3" t="inlineStr">
        <is>
          <t>Measurement inputs</t>
        </is>
      </c>
      <c r="B25" s="12" t="n">
        <v>3.87</v>
      </c>
      <c r="C25" s="3" t="inlineStr">
        <is>
          <t xml:space="preserve"> </t>
        </is>
      </c>
      <c r="D25" s="3" t="inlineStr">
        <is>
          <t xml:space="preserve"> </t>
        </is>
      </c>
      <c r="E25" s="3" t="inlineStr">
        <is>
          <t xml:space="preserve"> </t>
        </is>
      </c>
    </row>
    <row r="26">
      <c r="A26" s="3" t="inlineStr">
        <is>
          <t>W1 Warrant [Member] | Measurement Input, Discount for Lack of Marketability [Member]</t>
        </is>
      </c>
      <c r="B26" s="3" t="inlineStr">
        <is>
          <t xml:space="preserve"> </t>
        </is>
      </c>
      <c r="C26" s="3" t="inlineStr">
        <is>
          <t xml:space="preserve"> </t>
        </is>
      </c>
      <c r="D26" s="3" t="inlineStr">
        <is>
          <t xml:space="preserve"> </t>
        </is>
      </c>
      <c r="E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row>
    <row r="28">
      <c r="A28" s="3" t="inlineStr">
        <is>
          <t>Discount for lack of marketability</t>
        </is>
      </c>
      <c r="B28" s="4" t="n">
        <v>23</v>
      </c>
      <c r="C28" s="3" t="inlineStr">
        <is>
          <t xml:space="preserve"> </t>
        </is>
      </c>
      <c r="D28" s="3" t="inlineStr">
        <is>
          <t xml:space="preserve"> </t>
        </is>
      </c>
      <c r="E28"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ASSETS AND LIABILI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11, 2022</t>
        </is>
      </c>
    </row>
    <row r="3">
      <c r="A3" s="3" t="inlineStr">
        <is>
          <t>Investments</t>
        </is>
      </c>
      <c r="B3" s="6" t="n">
        <v>179610</v>
      </c>
      <c r="C3" s="3" t="inlineStr">
        <is>
          <t xml:space="preserve"> </t>
        </is>
      </c>
      <c r="D3" s="6" t="n">
        <v>179610</v>
      </c>
      <c r="E3" s="3" t="inlineStr">
        <is>
          <t xml:space="preserve"> </t>
        </is>
      </c>
      <c r="F3" s="3" t="inlineStr">
        <is>
          <t xml:space="preserve"> </t>
        </is>
      </c>
      <c r="G3" s="3" t="inlineStr">
        <is>
          <t xml:space="preserve"> </t>
        </is>
      </c>
    </row>
    <row r="4">
      <c r="A4" s="3" t="inlineStr">
        <is>
          <t>Investment losses</t>
        </is>
      </c>
      <c r="B4" s="4" t="n">
        <v>15264</v>
      </c>
      <c r="C4" s="3" t="inlineStr">
        <is>
          <t xml:space="preserve"> </t>
        </is>
      </c>
      <c r="D4" s="4" t="n">
        <v>15264</v>
      </c>
      <c r="E4" s="3" t="inlineStr">
        <is>
          <t xml:space="preserve"> </t>
        </is>
      </c>
      <c r="F4" s="3" t="inlineStr">
        <is>
          <t xml:space="preserve"> </t>
        </is>
      </c>
      <c r="G4" s="3" t="inlineStr">
        <is>
          <t xml:space="preserve"> </t>
        </is>
      </c>
    </row>
    <row r="5">
      <c r="A5" s="3" t="inlineStr">
        <is>
          <t>Investment gains</t>
        </is>
      </c>
      <c r="B5" s="6" t="n">
        <v>7099</v>
      </c>
      <c r="C5" s="3" t="inlineStr">
        <is>
          <t xml:space="preserve"> </t>
        </is>
      </c>
      <c r="D5" s="4" t="n">
        <v>7099</v>
      </c>
      <c r="E5" s="3" t="inlineStr">
        <is>
          <t xml:space="preserve"> </t>
        </is>
      </c>
      <c r="F5" s="3" t="inlineStr">
        <is>
          <t xml:space="preserve"> </t>
        </is>
      </c>
      <c r="G5" s="3" t="inlineStr">
        <is>
          <t xml:space="preserve"> </t>
        </is>
      </c>
    </row>
    <row r="6">
      <c r="A6" s="3" t="inlineStr">
        <is>
          <t>Investment income net</t>
        </is>
      </c>
      <c r="B6" s="3" t="inlineStr">
        <is>
          <t xml:space="preserve"> </t>
        </is>
      </c>
      <c r="C6" s="6" t="n">
        <v>0</v>
      </c>
      <c r="D6" s="3" t="inlineStr">
        <is>
          <t xml:space="preserve"> </t>
        </is>
      </c>
      <c r="E6" s="6" t="n">
        <v>0</v>
      </c>
      <c r="F6" s="3" t="inlineStr">
        <is>
          <t xml:space="preserve"> </t>
        </is>
      </c>
      <c r="G6" s="3" t="inlineStr">
        <is>
          <t xml:space="preserve"> </t>
        </is>
      </c>
    </row>
    <row r="7">
      <c r="A7" s="3" t="inlineStr">
        <is>
          <t>Notes receivable</t>
        </is>
      </c>
      <c r="B7" s="3" t="inlineStr">
        <is>
          <t xml:space="preserve"> </t>
        </is>
      </c>
      <c r="C7" s="3" t="inlineStr">
        <is>
          <t xml:space="preserve"> </t>
        </is>
      </c>
      <c r="D7" s="3" t="inlineStr">
        <is>
          <t xml:space="preserve"> </t>
        </is>
      </c>
      <c r="E7" s="3" t="inlineStr">
        <is>
          <t xml:space="preserve"> </t>
        </is>
      </c>
      <c r="F7" s="6" t="n">
        <v>50000</v>
      </c>
      <c r="G7" s="6" t="n">
        <v>300000</v>
      </c>
    </row>
    <row r="8">
      <c r="A8" s="3" t="inlineStr">
        <is>
          <t>Realized Gain On Collection Of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ther income</t>
        </is>
      </c>
      <c r="B9" s="3" t="inlineStr">
        <is>
          <t xml:space="preserve"> </t>
        </is>
      </c>
      <c r="C9" s="3" t="inlineStr">
        <is>
          <t xml:space="preserve"> </t>
        </is>
      </c>
      <c r="D9" s="6" t="n">
        <v>334400</v>
      </c>
      <c r="E9" s="3" t="inlineStr">
        <is>
          <t xml:space="preserve"> </t>
        </is>
      </c>
      <c r="F9" s="3" t="inlineStr">
        <is>
          <t xml:space="preserve"> </t>
        </is>
      </c>
      <c r="G9" s="3" t="inlineStr">
        <is>
          <t xml:space="preserve"> </t>
        </is>
      </c>
    </row>
    <row r="10">
      <c r="A10" s="3" t="inlineStr">
        <is>
          <t>Promissory Notes [Member] | Triad Dip Inves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tes receivable</t>
        </is>
      </c>
      <c r="B11" s="3" t="inlineStr">
        <is>
          <t xml:space="preserve"> </t>
        </is>
      </c>
      <c r="C11" s="3" t="inlineStr">
        <is>
          <t xml:space="preserve"> </t>
        </is>
      </c>
      <c r="D11" s="3" t="inlineStr">
        <is>
          <t xml:space="preserve"> </t>
        </is>
      </c>
      <c r="E11" s="3" t="inlineStr">
        <is>
          <t xml:space="preserve"> </t>
        </is>
      </c>
      <c r="F11" s="6" t="n">
        <v>50000</v>
      </c>
      <c r="G11" s="3" t="inlineStr">
        <is>
          <t xml:space="preserve"> </t>
        </is>
      </c>
    </row>
    <row r="12">
      <c r="A12" s="3" t="inlineStr">
        <is>
          <t>Triad Guaranty,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wned balance shares</t>
        </is>
      </c>
      <c r="B13" s="4" t="n">
        <v>847847</v>
      </c>
      <c r="C13" s="3" t="inlineStr">
        <is>
          <t xml:space="preserve"> </t>
        </is>
      </c>
      <c r="D13" s="4" t="n">
        <v>847847</v>
      </c>
      <c r="E13" s="3" t="inlineStr">
        <is>
          <t xml:space="preserve"> </t>
        </is>
      </c>
      <c r="F13" s="4" t="n">
        <v>847847</v>
      </c>
      <c r="G13" s="3" t="inlineStr">
        <is>
          <t xml:space="preserve"> </t>
        </is>
      </c>
    </row>
    <row r="14">
      <c r="A14" s="3" t="inlineStr">
        <is>
          <t>River Park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ort and long term of earn out liability</t>
        </is>
      </c>
      <c r="B15" s="6" t="n">
        <v>1755870</v>
      </c>
      <c r="C15" s="3" t="inlineStr">
        <is>
          <t xml:space="preserve"> </t>
        </is>
      </c>
      <c r="D15" s="6" t="n">
        <v>1755870</v>
      </c>
      <c r="E15" s="3" t="inlineStr">
        <is>
          <t xml:space="preserve"> </t>
        </is>
      </c>
      <c r="F15" s="3" t="inlineStr">
        <is>
          <t xml:space="preserve"> </t>
        </is>
      </c>
      <c r="G15" s="3" t="inlineStr">
        <is>
          <t xml:space="preserve"> </t>
        </is>
      </c>
    </row>
    <row r="16">
      <c r="A16" s="3" t="inlineStr">
        <is>
          <t>Merger Agreement [Member] | Common Class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acquisitions</t>
        </is>
      </c>
      <c r="B17" s="3" t="inlineStr">
        <is>
          <t xml:space="preserve"> </t>
        </is>
      </c>
      <c r="C17" s="3" t="inlineStr">
        <is>
          <t xml:space="preserve"> </t>
        </is>
      </c>
      <c r="D17" s="4" t="n">
        <v>1800000</v>
      </c>
      <c r="E17" s="3" t="inlineStr">
        <is>
          <t xml:space="preserve"> </t>
        </is>
      </c>
      <c r="F17" s="3" t="inlineStr">
        <is>
          <t xml:space="preserve"> </t>
        </is>
      </c>
      <c r="G17" s="3" t="inlineStr">
        <is>
          <t xml:space="preserve"> </t>
        </is>
      </c>
    </row>
    <row r="18">
      <c r="A18" s="3" t="inlineStr">
        <is>
          <t>CB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vestments</t>
        </is>
      </c>
      <c r="B19" s="6" t="n">
        <v>7050893</v>
      </c>
      <c r="C19" s="3" t="inlineStr">
        <is>
          <t xml:space="preserve"> </t>
        </is>
      </c>
      <c r="D19" s="6" t="n">
        <v>7050893</v>
      </c>
      <c r="E19" s="3" t="inlineStr">
        <is>
          <t xml:space="preserve"> </t>
        </is>
      </c>
      <c r="F19" s="3" t="inlineStr">
        <is>
          <t xml:space="preserve"> </t>
        </is>
      </c>
      <c r="G19"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 xml:space="preserve">Intangible assets, gross </t>
        </is>
      </c>
      <c r="B3" s="6" t="n">
        <v>3596600</v>
      </c>
      <c r="C3" s="6" t="n">
        <v>1255000</v>
      </c>
    </row>
    <row r="4">
      <c r="A4" s="3" t="inlineStr">
        <is>
          <t>Less: accumulated amortization</t>
        </is>
      </c>
      <c r="B4" s="4" t="n">
        <v>-273341</v>
      </c>
      <c r="C4" s="4" t="n">
        <v>-31074</v>
      </c>
    </row>
    <row r="5">
      <c r="A5" s="3" t="inlineStr">
        <is>
          <t>Intangible assets, net</t>
        </is>
      </c>
      <c r="B5" s="4" t="n">
        <v>3323259</v>
      </c>
      <c r="C5" s="4" t="n">
        <v>1223926</v>
      </c>
    </row>
    <row r="6">
      <c r="A6" s="3" t="inlineStr">
        <is>
          <t>Customer Relationship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 xml:space="preserve">Intangible assets, gross </t>
        </is>
      </c>
      <c r="B8" s="4" t="n">
        <v>3294768</v>
      </c>
      <c r="C8" s="4" t="n">
        <v>1000000</v>
      </c>
    </row>
    <row r="9">
      <c r="A9" s="3" t="inlineStr">
        <is>
          <t>Internet Domain Name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 xml:space="preserve">Intangible assets, gross </t>
        </is>
      </c>
      <c r="B11" s="4" t="n">
        <v>175000</v>
      </c>
      <c r="C11" s="4" t="n">
        <v>175000</v>
      </c>
    </row>
    <row r="12">
      <c r="A12" s="3" t="inlineStr">
        <is>
          <t>Trade Name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 xml:space="preserve">Intangible assets, gross </t>
        </is>
      </c>
      <c r="B14" s="4" t="n">
        <v>80000</v>
      </c>
      <c r="C14" s="4" t="n">
        <v>80000</v>
      </c>
    </row>
    <row r="15">
      <c r="A15" s="3" t="inlineStr">
        <is>
          <t>Investment Management Agreemen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 xml:space="preserve">Intangible assets, gross </t>
        </is>
      </c>
      <c r="B17" s="4" t="n">
        <v>23416</v>
      </c>
      <c r="C17" s="3" t="inlineStr">
        <is>
          <t xml:space="preserve"> </t>
        </is>
      </c>
    </row>
    <row r="18">
      <c r="A18" s="3" t="inlineStr">
        <is>
          <t>Noncompete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 xml:space="preserve">Intangible assets, gross </t>
        </is>
      </c>
      <c r="B20" s="6" t="n">
        <v>23416</v>
      </c>
      <c r="C2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s on intangible assets</t>
        </is>
      </c>
      <c r="B4" s="6" t="n">
        <v>137795</v>
      </c>
      <c r="C4" s="6" t="n">
        <v>14556</v>
      </c>
      <c r="D4" s="6" t="n">
        <v>242267</v>
      </c>
      <c r="E4" s="6" t="n">
        <v>145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SEGMENT REPORTING INFORMATION BY SEGMENT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Aug. 1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nues</t>
        </is>
      </c>
      <c r="B4" s="6" t="n">
        <v>2564383</v>
      </c>
      <c r="C4" s="3" t="inlineStr">
        <is>
          <t xml:space="preserve"> </t>
        </is>
      </c>
      <c r="D4" s="3" t="inlineStr">
        <is>
          <t xml:space="preserve"> </t>
        </is>
      </c>
      <c r="E4" s="6" t="n">
        <v>2127406</v>
      </c>
      <c r="F4" s="3" t="inlineStr">
        <is>
          <t xml:space="preserve"> </t>
        </is>
      </c>
      <c r="G4" s="3" t="inlineStr">
        <is>
          <t xml:space="preserve"> </t>
        </is>
      </c>
      <c r="H4" s="6" t="n">
        <v>6799597</v>
      </c>
      <c r="I4" s="6" t="n">
        <v>5596887</v>
      </c>
      <c r="J4" s="3" t="inlineStr">
        <is>
          <t xml:space="preserve"> </t>
        </is>
      </c>
      <c r="K4" s="3" t="inlineStr">
        <is>
          <t xml:space="preserve"> </t>
        </is>
      </c>
    </row>
    <row r="5">
      <c r="A5" s="3" t="inlineStr">
        <is>
          <t>Cost of revenue</t>
        </is>
      </c>
      <c r="B5" s="4" t="n">
        <v>54075</v>
      </c>
      <c r="C5" s="3" t="inlineStr">
        <is>
          <t xml:space="preserve"> </t>
        </is>
      </c>
      <c r="D5" s="3" t="inlineStr">
        <is>
          <t xml:space="preserve"> </t>
        </is>
      </c>
      <c r="E5" s="4" t="n">
        <v>33563</v>
      </c>
      <c r="F5" s="3" t="inlineStr">
        <is>
          <t xml:space="preserve"> </t>
        </is>
      </c>
      <c r="G5" s="3" t="inlineStr">
        <is>
          <t xml:space="preserve"> </t>
        </is>
      </c>
      <c r="H5" s="4" t="n">
        <v>169848</v>
      </c>
      <c r="I5" s="4" t="n">
        <v>33563</v>
      </c>
      <c r="J5" s="3" t="inlineStr">
        <is>
          <t xml:space="preserve"> </t>
        </is>
      </c>
      <c r="K5" s="3" t="inlineStr">
        <is>
          <t xml:space="preserve"> </t>
        </is>
      </c>
    </row>
    <row r="6">
      <c r="A6" s="3" t="inlineStr">
        <is>
          <t>Operating expenses</t>
        </is>
      </c>
      <c r="B6" s="4" t="n">
        <v>1942612</v>
      </c>
      <c r="C6" s="3" t="inlineStr">
        <is>
          <t xml:space="preserve"> </t>
        </is>
      </c>
      <c r="D6" s="3" t="inlineStr">
        <is>
          <t xml:space="preserve"> </t>
        </is>
      </c>
      <c r="E6" s="4" t="n">
        <v>2726655</v>
      </c>
      <c r="F6" s="3" t="inlineStr">
        <is>
          <t xml:space="preserve"> </t>
        </is>
      </c>
      <c r="G6" s="3" t="inlineStr">
        <is>
          <t xml:space="preserve"> </t>
        </is>
      </c>
      <c r="H6" s="4" t="n">
        <v>5899582</v>
      </c>
      <c r="I6" s="4" t="n">
        <v>4655117</v>
      </c>
      <c r="J6" s="3" t="inlineStr">
        <is>
          <t xml:space="preserve"> </t>
        </is>
      </c>
      <c r="K6" s="3" t="inlineStr">
        <is>
          <t xml:space="preserve"> </t>
        </is>
      </c>
    </row>
    <row r="7">
      <c r="A7" s="3" t="inlineStr">
        <is>
          <t>Other income (expenses)</t>
        </is>
      </c>
      <c r="B7" s="4" t="n">
        <v>60204</v>
      </c>
      <c r="C7" s="3" t="inlineStr">
        <is>
          <t xml:space="preserve"> </t>
        </is>
      </c>
      <c r="D7" s="3" t="inlineStr">
        <is>
          <t xml:space="preserve"> </t>
        </is>
      </c>
      <c r="E7" s="4" t="n">
        <v>552324</v>
      </c>
      <c r="F7" s="3" t="inlineStr">
        <is>
          <t xml:space="preserve"> </t>
        </is>
      </c>
      <c r="G7" s="3" t="inlineStr">
        <is>
          <t xml:space="preserve"> </t>
        </is>
      </c>
      <c r="H7" s="4" t="n">
        <v>997683</v>
      </c>
      <c r="I7" s="4" t="n">
        <v>535807</v>
      </c>
      <c r="J7" s="3" t="inlineStr">
        <is>
          <t xml:space="preserve"> </t>
        </is>
      </c>
      <c r="K7" s="3" t="inlineStr">
        <is>
          <t xml:space="preserve"> </t>
        </is>
      </c>
    </row>
    <row r="8">
      <c r="A8" s="3" t="inlineStr">
        <is>
          <t>Net income (loss)</t>
        </is>
      </c>
      <c r="B8" s="4" t="n">
        <v>462442</v>
      </c>
      <c r="C8" s="6" t="n">
        <v>852874</v>
      </c>
      <c r="D8" s="6" t="n">
        <v>5966</v>
      </c>
      <c r="E8" s="4" t="n">
        <v>319795</v>
      </c>
      <c r="F8" s="6" t="n">
        <v>762885</v>
      </c>
      <c r="G8" s="6" t="n">
        <v>761617</v>
      </c>
      <c r="H8" s="4" t="n">
        <v>1321282</v>
      </c>
      <c r="I8" s="4" t="n">
        <v>1844297</v>
      </c>
      <c r="J8" s="3" t="inlineStr">
        <is>
          <t xml:space="preserve"> </t>
        </is>
      </c>
      <c r="K8" s="3" t="inlineStr">
        <is>
          <t xml:space="preserve"> </t>
        </is>
      </c>
    </row>
    <row r="9">
      <c r="A9" s="3" t="inlineStr">
        <is>
          <t>Goodwill</t>
        </is>
      </c>
      <c r="B9" s="4" t="n">
        <v>737869</v>
      </c>
      <c r="C9" s="3" t="inlineStr">
        <is>
          <t xml:space="preserve"> </t>
        </is>
      </c>
      <c r="D9" s="3" t="inlineStr">
        <is>
          <t xml:space="preserve"> </t>
        </is>
      </c>
      <c r="E9" s="3" t="inlineStr">
        <is>
          <t xml:space="preserve"> </t>
        </is>
      </c>
      <c r="F9" s="3" t="inlineStr">
        <is>
          <t xml:space="preserve"> </t>
        </is>
      </c>
      <c r="G9" s="3" t="inlineStr">
        <is>
          <t xml:space="preserve"> </t>
        </is>
      </c>
      <c r="H9" s="4" t="n">
        <v>737869</v>
      </c>
      <c r="I9" s="3" t="inlineStr">
        <is>
          <t xml:space="preserve"> </t>
        </is>
      </c>
      <c r="J9" s="6" t="n">
        <v>737869</v>
      </c>
      <c r="K9" s="6" t="n">
        <v>737869</v>
      </c>
    </row>
    <row r="10">
      <c r="A10" s="3" t="inlineStr">
        <is>
          <t>Identifiable assets</t>
        </is>
      </c>
      <c r="B10" s="4" t="n">
        <v>26013897</v>
      </c>
      <c r="C10" s="3" t="inlineStr">
        <is>
          <t xml:space="preserve"> </t>
        </is>
      </c>
      <c r="D10" s="3" t="inlineStr">
        <is>
          <t xml:space="preserve"> </t>
        </is>
      </c>
      <c r="E10" s="3" t="inlineStr">
        <is>
          <t xml:space="preserve"> </t>
        </is>
      </c>
      <c r="F10" s="3" t="inlineStr">
        <is>
          <t xml:space="preserve"> </t>
        </is>
      </c>
      <c r="G10" s="3" t="inlineStr">
        <is>
          <t xml:space="preserve"> </t>
        </is>
      </c>
      <c r="H10" s="4" t="n">
        <v>26013897</v>
      </c>
      <c r="I10" s="3" t="inlineStr">
        <is>
          <t xml:space="preserve"> </t>
        </is>
      </c>
      <c r="J10" s="4" t="n">
        <v>21471495</v>
      </c>
      <c r="K10" s="3" t="inlineStr">
        <is>
          <t xml:space="preserve"> </t>
        </is>
      </c>
    </row>
    <row r="11">
      <c r="A11" s="3" t="inlineStr">
        <is>
          <t>Crossing Bridge Advisor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venues</t>
        </is>
      </c>
      <c r="B13" s="4" t="n">
        <v>2343247</v>
      </c>
      <c r="C13" s="3" t="inlineStr">
        <is>
          <t xml:space="preserve"> </t>
        </is>
      </c>
      <c r="D13" s="3" t="inlineStr">
        <is>
          <t xml:space="preserve"> </t>
        </is>
      </c>
      <c r="E13" s="4" t="n">
        <v>1993772</v>
      </c>
      <c r="F13" s="3" t="inlineStr">
        <is>
          <t xml:space="preserve"> </t>
        </is>
      </c>
      <c r="G13" s="3" t="inlineStr">
        <is>
          <t xml:space="preserve"> </t>
        </is>
      </c>
      <c r="H13" s="4" t="n">
        <v>6112979</v>
      </c>
      <c r="I13" s="4" t="n">
        <v>5463253</v>
      </c>
      <c r="J13" s="3" t="inlineStr">
        <is>
          <t xml:space="preserve"> </t>
        </is>
      </c>
      <c r="K13" s="3" t="inlineStr">
        <is>
          <t xml:space="preserve"> </t>
        </is>
      </c>
    </row>
    <row r="14">
      <c r="A14" s="3" t="inlineStr">
        <is>
          <t>Goodwill</t>
        </is>
      </c>
      <c r="B14" s="4" t="n">
        <v>737869</v>
      </c>
      <c r="C14" s="3" t="inlineStr">
        <is>
          <t xml:space="preserve"> </t>
        </is>
      </c>
      <c r="D14" s="3" t="inlineStr">
        <is>
          <t xml:space="preserve"> </t>
        </is>
      </c>
      <c r="E14" s="3" t="inlineStr">
        <is>
          <t xml:space="preserve"> </t>
        </is>
      </c>
      <c r="F14" s="3" t="inlineStr">
        <is>
          <t xml:space="preserve"> </t>
        </is>
      </c>
      <c r="G14" s="3" t="inlineStr">
        <is>
          <t xml:space="preserve"> </t>
        </is>
      </c>
      <c r="H14" s="4" t="n">
        <v>737869</v>
      </c>
      <c r="I14" s="3" t="inlineStr">
        <is>
          <t xml:space="preserve"> </t>
        </is>
      </c>
      <c r="J14" s="6" t="n">
        <v>737869</v>
      </c>
      <c r="K14" s="3" t="inlineStr">
        <is>
          <t xml:space="preserve"> </t>
        </is>
      </c>
    </row>
    <row r="15">
      <c r="A15" s="3" t="inlineStr">
        <is>
          <t>Willow Oak Asset Management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venues</t>
        </is>
      </c>
      <c r="B17" s="4" t="n">
        <v>35996</v>
      </c>
      <c r="C17" s="3" t="inlineStr">
        <is>
          <t xml:space="preserve"> </t>
        </is>
      </c>
      <c r="D17" s="3" t="inlineStr">
        <is>
          <t xml:space="preserve"> </t>
        </is>
      </c>
      <c r="E17" s="4" t="n">
        <v>21975</v>
      </c>
      <c r="F17" s="3" t="inlineStr">
        <is>
          <t xml:space="preserve"> </t>
        </is>
      </c>
      <c r="G17" s="3" t="inlineStr">
        <is>
          <t xml:space="preserve"> </t>
        </is>
      </c>
      <c r="H17" s="4" t="n">
        <v>132749</v>
      </c>
      <c r="I17" s="4" t="n">
        <v>21975</v>
      </c>
      <c r="J17" s="3" t="inlineStr">
        <is>
          <t xml:space="preserve"> </t>
        </is>
      </c>
      <c r="K17" s="3" t="inlineStr">
        <is>
          <t xml:space="preserve"> </t>
        </is>
      </c>
    </row>
    <row r="18">
      <c r="A18" s="3" t="inlineStr">
        <is>
          <t>Internet Operatio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Revenues</t>
        </is>
      </c>
      <c r="B20" s="4" t="n">
        <v>185140</v>
      </c>
      <c r="C20" s="3" t="inlineStr">
        <is>
          <t xml:space="preserve"> </t>
        </is>
      </c>
      <c r="D20" s="3" t="inlineStr">
        <is>
          <t xml:space="preserve"> </t>
        </is>
      </c>
      <c r="E20" s="4" t="n">
        <v>111659</v>
      </c>
      <c r="F20" s="3" t="inlineStr">
        <is>
          <t xml:space="preserve"> </t>
        </is>
      </c>
      <c r="G20" s="3" t="inlineStr">
        <is>
          <t xml:space="preserve"> </t>
        </is>
      </c>
      <c r="H20" s="4" t="n">
        <v>553869</v>
      </c>
      <c r="I20" s="4" t="n">
        <v>111659</v>
      </c>
      <c r="J20" s="3" t="inlineStr">
        <is>
          <t xml:space="preserve"> </t>
        </is>
      </c>
      <c r="K20" s="3" t="inlineStr">
        <is>
          <t xml:space="preserve"> </t>
        </is>
      </c>
    </row>
    <row r="21">
      <c r="A21" s="3" t="inlineStr">
        <is>
          <t>Cost of revenue</t>
        </is>
      </c>
      <c r="B21" s="4" t="n">
        <v>54075</v>
      </c>
      <c r="C21" s="3" t="inlineStr">
        <is>
          <t xml:space="preserve"> </t>
        </is>
      </c>
      <c r="D21" s="3" t="inlineStr">
        <is>
          <t xml:space="preserve"> </t>
        </is>
      </c>
      <c r="E21" s="4" t="n">
        <v>33563</v>
      </c>
      <c r="F21" s="3" t="inlineStr">
        <is>
          <t xml:space="preserve"> </t>
        </is>
      </c>
      <c r="G21" s="3" t="inlineStr">
        <is>
          <t xml:space="preserve"> </t>
        </is>
      </c>
      <c r="H21" s="4" t="n">
        <v>169848</v>
      </c>
      <c r="I21" s="4" t="n">
        <v>33563</v>
      </c>
      <c r="J21" s="3" t="inlineStr">
        <is>
          <t xml:space="preserve"> </t>
        </is>
      </c>
      <c r="K21" s="3" t="inlineStr">
        <is>
          <t xml:space="preserve"> </t>
        </is>
      </c>
    </row>
    <row r="22">
      <c r="A22" s="3" t="inlineStr">
        <is>
          <t>Operating Segme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venues</t>
        </is>
      </c>
      <c r="B24" s="4" t="n">
        <v>2564383</v>
      </c>
      <c r="C24" s="3" t="inlineStr">
        <is>
          <t xml:space="preserve"> </t>
        </is>
      </c>
      <c r="D24" s="3" t="inlineStr">
        <is>
          <t xml:space="preserve"> </t>
        </is>
      </c>
      <c r="E24" s="4" t="n">
        <v>2127406</v>
      </c>
      <c r="F24" s="3" t="inlineStr">
        <is>
          <t xml:space="preserve"> </t>
        </is>
      </c>
      <c r="G24" s="3" t="inlineStr">
        <is>
          <t xml:space="preserve"> </t>
        </is>
      </c>
      <c r="H24" s="4" t="n">
        <v>6799597</v>
      </c>
      <c r="I24" s="4" t="n">
        <v>5596887</v>
      </c>
      <c r="J24" s="3" t="inlineStr">
        <is>
          <t xml:space="preserve"> </t>
        </is>
      </c>
      <c r="K24" s="3" t="inlineStr">
        <is>
          <t xml:space="preserve"> </t>
        </is>
      </c>
    </row>
    <row r="25">
      <c r="A25" s="3" t="inlineStr">
        <is>
          <t>Cost of revenue</t>
        </is>
      </c>
      <c r="B25" s="4" t="n">
        <v>54075</v>
      </c>
      <c r="C25" s="3" t="inlineStr">
        <is>
          <t xml:space="preserve"> </t>
        </is>
      </c>
      <c r="D25" s="3" t="inlineStr">
        <is>
          <t xml:space="preserve"> </t>
        </is>
      </c>
      <c r="E25" s="4" t="n">
        <v>33563</v>
      </c>
      <c r="F25" s="3" t="inlineStr">
        <is>
          <t xml:space="preserve"> </t>
        </is>
      </c>
      <c r="G25" s="3" t="inlineStr">
        <is>
          <t xml:space="preserve"> </t>
        </is>
      </c>
      <c r="H25" s="4" t="n">
        <v>169848</v>
      </c>
      <c r="I25" s="4" t="n">
        <v>33563</v>
      </c>
      <c r="J25" s="3" t="inlineStr">
        <is>
          <t xml:space="preserve"> </t>
        </is>
      </c>
      <c r="K25" s="3" t="inlineStr">
        <is>
          <t xml:space="preserve"> </t>
        </is>
      </c>
    </row>
    <row r="26">
      <c r="A26" s="3" t="inlineStr">
        <is>
          <t>Operating expenses</t>
        </is>
      </c>
      <c r="B26" s="4" t="n">
        <v>1942612</v>
      </c>
      <c r="C26" s="3" t="inlineStr">
        <is>
          <t xml:space="preserve"> </t>
        </is>
      </c>
      <c r="D26" s="3" t="inlineStr">
        <is>
          <t xml:space="preserve"> </t>
        </is>
      </c>
      <c r="E26" s="4" t="n">
        <v>2726655</v>
      </c>
      <c r="F26" s="3" t="inlineStr">
        <is>
          <t xml:space="preserve"> </t>
        </is>
      </c>
      <c r="G26" s="3" t="inlineStr">
        <is>
          <t xml:space="preserve"> </t>
        </is>
      </c>
      <c r="H26" s="4" t="n">
        <v>5899582</v>
      </c>
      <c r="I26" s="4" t="n">
        <v>4655117</v>
      </c>
      <c r="J26" s="3" t="inlineStr">
        <is>
          <t xml:space="preserve"> </t>
        </is>
      </c>
      <c r="K26" s="3" t="inlineStr">
        <is>
          <t xml:space="preserve"> </t>
        </is>
      </c>
    </row>
    <row r="27">
      <c r="A27" s="3" t="inlineStr">
        <is>
          <t>Other income (expenses)</t>
        </is>
      </c>
      <c r="B27" s="4" t="n">
        <v>-105254</v>
      </c>
      <c r="C27" s="3" t="inlineStr">
        <is>
          <t xml:space="preserve"> </t>
        </is>
      </c>
      <c r="D27" s="3" t="inlineStr">
        <is>
          <t xml:space="preserve"> </t>
        </is>
      </c>
      <c r="E27" s="4" t="n">
        <v>952607</v>
      </c>
      <c r="F27" s="3" t="inlineStr">
        <is>
          <t xml:space="preserve"> </t>
        </is>
      </c>
      <c r="G27" s="3" t="inlineStr">
        <is>
          <t xml:space="preserve"> </t>
        </is>
      </c>
      <c r="H27" s="4" t="n">
        <v>591115</v>
      </c>
      <c r="I27" s="4" t="n">
        <v>936090</v>
      </c>
      <c r="J27" s="3" t="inlineStr">
        <is>
          <t xml:space="preserve"> </t>
        </is>
      </c>
      <c r="K27" s="3" t="inlineStr">
        <is>
          <t xml:space="preserve"> </t>
        </is>
      </c>
    </row>
    <row r="28">
      <c r="A28" s="3" t="inlineStr">
        <is>
          <t>Net income (loss)</t>
        </is>
      </c>
      <c r="B28" s="4" t="n">
        <v>462442</v>
      </c>
      <c r="C28" s="3" t="inlineStr">
        <is>
          <t xml:space="preserve"> </t>
        </is>
      </c>
      <c r="D28" s="3" t="inlineStr">
        <is>
          <t xml:space="preserve"> </t>
        </is>
      </c>
      <c r="E28" s="4" t="n">
        <v>319795</v>
      </c>
      <c r="F28" s="3" t="inlineStr">
        <is>
          <t xml:space="preserve"> </t>
        </is>
      </c>
      <c r="G28" s="3" t="inlineStr">
        <is>
          <t xml:space="preserve"> </t>
        </is>
      </c>
      <c r="H28" s="4" t="n">
        <v>1321282</v>
      </c>
      <c r="I28" s="4" t="n">
        <v>1844297</v>
      </c>
      <c r="J28" s="3" t="inlineStr">
        <is>
          <t xml:space="preserve"> </t>
        </is>
      </c>
      <c r="K28" s="3" t="inlineStr">
        <is>
          <t xml:space="preserve"> </t>
        </is>
      </c>
    </row>
    <row r="29">
      <c r="A29" s="3" t="inlineStr">
        <is>
          <t>Goodwill</t>
        </is>
      </c>
      <c r="B29" s="4" t="n">
        <v>737869</v>
      </c>
      <c r="C29" s="3" t="inlineStr">
        <is>
          <t xml:space="preserve"> </t>
        </is>
      </c>
      <c r="D29" s="3" t="inlineStr">
        <is>
          <t xml:space="preserve"> </t>
        </is>
      </c>
      <c r="E29" s="4" t="n">
        <v>1677425</v>
      </c>
      <c r="F29" s="3" t="inlineStr">
        <is>
          <t xml:space="preserve"> </t>
        </is>
      </c>
      <c r="G29" s="3" t="inlineStr">
        <is>
          <t xml:space="preserve"> </t>
        </is>
      </c>
      <c r="H29" s="4" t="n">
        <v>737869</v>
      </c>
      <c r="I29" s="4" t="n">
        <v>1677425</v>
      </c>
      <c r="J29" s="3" t="inlineStr">
        <is>
          <t xml:space="preserve"> </t>
        </is>
      </c>
      <c r="K29" s="3" t="inlineStr">
        <is>
          <t xml:space="preserve"> </t>
        </is>
      </c>
    </row>
    <row r="30">
      <c r="A30" s="3" t="inlineStr">
        <is>
          <t>Identifiable assets</t>
        </is>
      </c>
      <c r="B30" s="4" t="n">
        <v>25276028</v>
      </c>
      <c r="C30" s="3" t="inlineStr">
        <is>
          <t xml:space="preserve"> </t>
        </is>
      </c>
      <c r="D30" s="3" t="inlineStr">
        <is>
          <t xml:space="preserve"> </t>
        </is>
      </c>
      <c r="E30" s="4" t="n">
        <v>20793596</v>
      </c>
      <c r="F30" s="3" t="inlineStr">
        <is>
          <t xml:space="preserve"> </t>
        </is>
      </c>
      <c r="G30" s="3" t="inlineStr">
        <is>
          <t xml:space="preserve"> </t>
        </is>
      </c>
      <c r="H30" s="4" t="n">
        <v>25276028</v>
      </c>
      <c r="I30" s="4" t="n">
        <v>20793596</v>
      </c>
      <c r="J30" s="3" t="inlineStr">
        <is>
          <t xml:space="preserve"> </t>
        </is>
      </c>
      <c r="K30" s="3" t="inlineStr">
        <is>
          <t xml:space="preserve"> </t>
        </is>
      </c>
    </row>
    <row r="31">
      <c r="A31" s="3" t="inlineStr">
        <is>
          <t>Operating Segments [Member] | Crossing Bridge Advisor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egment Reporting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Revenues</t>
        </is>
      </c>
      <c r="B33" s="4" t="n">
        <v>2343247</v>
      </c>
      <c r="C33" s="3" t="inlineStr">
        <is>
          <t xml:space="preserve"> </t>
        </is>
      </c>
      <c r="D33" s="3" t="inlineStr">
        <is>
          <t xml:space="preserve"> </t>
        </is>
      </c>
      <c r="E33" s="4" t="n">
        <v>1993772</v>
      </c>
      <c r="F33" s="3" t="inlineStr">
        <is>
          <t xml:space="preserve"> </t>
        </is>
      </c>
      <c r="G33" s="3" t="inlineStr">
        <is>
          <t xml:space="preserve"> </t>
        </is>
      </c>
      <c r="H33" s="4" t="n">
        <v>6112979</v>
      </c>
      <c r="I33" s="4" t="n">
        <v>5463253</v>
      </c>
      <c r="J33" s="3" t="inlineStr">
        <is>
          <t xml:space="preserve"> </t>
        </is>
      </c>
      <c r="K33" s="3" t="inlineStr">
        <is>
          <t xml:space="preserve"> </t>
        </is>
      </c>
    </row>
    <row r="34">
      <c r="A34" s="3" t="inlineStr">
        <is>
          <t>Cost of reven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perating expenses</t>
        </is>
      </c>
      <c r="B35" s="4" t="n">
        <v>1417448</v>
      </c>
      <c r="C35" s="3" t="inlineStr">
        <is>
          <t xml:space="preserve"> </t>
        </is>
      </c>
      <c r="D35" s="3" t="inlineStr">
        <is>
          <t xml:space="preserve"> </t>
        </is>
      </c>
      <c r="E35" s="4" t="n">
        <v>934584</v>
      </c>
      <c r="F35" s="3" t="inlineStr">
        <is>
          <t xml:space="preserve"> </t>
        </is>
      </c>
      <c r="G35" s="3" t="inlineStr">
        <is>
          <t xml:space="preserve"> </t>
        </is>
      </c>
      <c r="H35" s="4" t="n">
        <v>3973856</v>
      </c>
      <c r="I35" s="4" t="n">
        <v>2863046</v>
      </c>
      <c r="J35" s="3" t="inlineStr">
        <is>
          <t xml:space="preserve"> </t>
        </is>
      </c>
      <c r="K35" s="3" t="inlineStr">
        <is>
          <t xml:space="preserve"> </t>
        </is>
      </c>
    </row>
    <row r="36">
      <c r="A36" s="3" t="inlineStr">
        <is>
          <t>Other income (expenses)</t>
        </is>
      </c>
      <c r="B36" s="4" t="n">
        <v>18740</v>
      </c>
      <c r="C36" s="3" t="inlineStr">
        <is>
          <t xml:space="preserve"> </t>
        </is>
      </c>
      <c r="D36" s="3" t="inlineStr">
        <is>
          <t xml:space="preserve"> </t>
        </is>
      </c>
      <c r="E36" s="4" t="n">
        <v>31965</v>
      </c>
      <c r="F36" s="3" t="inlineStr">
        <is>
          <t xml:space="preserve"> </t>
        </is>
      </c>
      <c r="G36" s="3" t="inlineStr">
        <is>
          <t xml:space="preserve"> </t>
        </is>
      </c>
      <c r="H36" s="4" t="n">
        <v>26990</v>
      </c>
      <c r="I36" s="4" t="n">
        <v>15448</v>
      </c>
      <c r="J36" s="3" t="inlineStr">
        <is>
          <t xml:space="preserve"> </t>
        </is>
      </c>
      <c r="K36" s="3" t="inlineStr">
        <is>
          <t xml:space="preserve"> </t>
        </is>
      </c>
    </row>
    <row r="37">
      <c r="A37" s="3" t="inlineStr">
        <is>
          <t>Net income (loss)</t>
        </is>
      </c>
      <c r="B37" s="4" t="n">
        <v>944539</v>
      </c>
      <c r="C37" s="3" t="inlineStr">
        <is>
          <t xml:space="preserve"> </t>
        </is>
      </c>
      <c r="D37" s="3" t="inlineStr">
        <is>
          <t xml:space="preserve"> </t>
        </is>
      </c>
      <c r="E37" s="4" t="n">
        <v>1091153</v>
      </c>
      <c r="F37" s="3" t="inlineStr">
        <is>
          <t xml:space="preserve"> </t>
        </is>
      </c>
      <c r="G37" s="3" t="inlineStr">
        <is>
          <t xml:space="preserve"> </t>
        </is>
      </c>
      <c r="H37" s="4" t="n">
        <v>2166113</v>
      </c>
      <c r="I37" s="4" t="n">
        <v>2615655</v>
      </c>
      <c r="J37" s="3" t="inlineStr">
        <is>
          <t xml:space="preserve"> </t>
        </is>
      </c>
      <c r="K37" s="3" t="inlineStr">
        <is>
          <t xml:space="preserve"> </t>
        </is>
      </c>
    </row>
    <row r="38">
      <c r="A38" s="3" t="inlineStr">
        <is>
          <t>Goodwill</t>
        </is>
      </c>
      <c r="B38" s="4" t="n">
        <v>737869</v>
      </c>
      <c r="C38" s="3" t="inlineStr">
        <is>
          <t xml:space="preserve"> </t>
        </is>
      </c>
      <c r="D38" s="3" t="inlineStr">
        <is>
          <t xml:space="preserve"> </t>
        </is>
      </c>
      <c r="E38" s="3" t="inlineStr">
        <is>
          <t xml:space="preserve"> </t>
        </is>
      </c>
      <c r="F38" s="3" t="inlineStr">
        <is>
          <t xml:space="preserve"> </t>
        </is>
      </c>
      <c r="G38" s="3" t="inlineStr">
        <is>
          <t xml:space="preserve"> </t>
        </is>
      </c>
      <c r="H38" s="4" t="n">
        <v>737869</v>
      </c>
      <c r="I38" s="3" t="inlineStr">
        <is>
          <t xml:space="preserve"> </t>
        </is>
      </c>
      <c r="J38" s="3" t="inlineStr">
        <is>
          <t xml:space="preserve"> </t>
        </is>
      </c>
      <c r="K38" s="3" t="inlineStr">
        <is>
          <t xml:space="preserve"> </t>
        </is>
      </c>
    </row>
    <row r="39">
      <c r="A39" s="3" t="inlineStr">
        <is>
          <t>Identifiable assets</t>
        </is>
      </c>
      <c r="B39" s="4" t="n">
        <v>6763551</v>
      </c>
      <c r="C39" s="3" t="inlineStr">
        <is>
          <t xml:space="preserve"> </t>
        </is>
      </c>
      <c r="D39" s="3" t="inlineStr">
        <is>
          <t xml:space="preserve"> </t>
        </is>
      </c>
      <c r="E39" s="4" t="n">
        <v>1747869</v>
      </c>
      <c r="F39" s="3" t="inlineStr">
        <is>
          <t xml:space="preserve"> </t>
        </is>
      </c>
      <c r="G39" s="3" t="inlineStr">
        <is>
          <t xml:space="preserve"> </t>
        </is>
      </c>
      <c r="H39" s="4" t="n">
        <v>6763551</v>
      </c>
      <c r="I39" s="4" t="n">
        <v>1747869</v>
      </c>
      <c r="J39" s="3" t="inlineStr">
        <is>
          <t xml:space="preserve"> </t>
        </is>
      </c>
      <c r="K39" s="3" t="inlineStr">
        <is>
          <t xml:space="preserve"> </t>
        </is>
      </c>
    </row>
    <row r="40">
      <c r="A40" s="3" t="inlineStr">
        <is>
          <t>Operating Segments [Member] | Willow Oak Asset Management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Segment Reporting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Revenues</t>
        </is>
      </c>
      <c r="B42" s="4" t="n">
        <v>35996</v>
      </c>
      <c r="C42" s="3" t="inlineStr">
        <is>
          <t xml:space="preserve"> </t>
        </is>
      </c>
      <c r="D42" s="3" t="inlineStr">
        <is>
          <t xml:space="preserve"> </t>
        </is>
      </c>
      <c r="E42" s="4" t="n">
        <v>21975</v>
      </c>
      <c r="F42" s="3" t="inlineStr">
        <is>
          <t xml:space="preserve"> </t>
        </is>
      </c>
      <c r="G42" s="3" t="inlineStr">
        <is>
          <t xml:space="preserve"> </t>
        </is>
      </c>
      <c r="H42" s="4" t="n">
        <v>132749</v>
      </c>
      <c r="I42" s="4" t="n">
        <v>21975</v>
      </c>
      <c r="J42" s="3" t="inlineStr">
        <is>
          <t xml:space="preserve"> </t>
        </is>
      </c>
      <c r="K42" s="3" t="inlineStr">
        <is>
          <t xml:space="preserve"> </t>
        </is>
      </c>
    </row>
    <row r="43">
      <c r="A43" s="3" t="inlineStr">
        <is>
          <t>Cost of reven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Operating expenses</t>
        </is>
      </c>
      <c r="B44" s="4" t="n">
        <v>85339</v>
      </c>
      <c r="C44" s="3" t="inlineStr">
        <is>
          <t xml:space="preserve"> </t>
        </is>
      </c>
      <c r="D44" s="3" t="inlineStr">
        <is>
          <t xml:space="preserve"> </t>
        </is>
      </c>
      <c r="E44" s="4" t="n">
        <v>54547</v>
      </c>
      <c r="F44" s="3" t="inlineStr">
        <is>
          <t xml:space="preserve"> </t>
        </is>
      </c>
      <c r="G44" s="3" t="inlineStr">
        <is>
          <t xml:space="preserve"> </t>
        </is>
      </c>
      <c r="H44" s="4" t="n">
        <v>340567</v>
      </c>
      <c r="I44" s="4" t="n">
        <v>54547</v>
      </c>
      <c r="J44" s="3" t="inlineStr">
        <is>
          <t xml:space="preserve"> </t>
        </is>
      </c>
      <c r="K44" s="3" t="inlineStr">
        <is>
          <t xml:space="preserve"> </t>
        </is>
      </c>
    </row>
    <row r="45">
      <c r="A45" s="3" t="inlineStr">
        <is>
          <t>Other income (expenses)</t>
        </is>
      </c>
      <c r="B45" s="4" t="n">
        <v>-483</v>
      </c>
      <c r="C45" s="3" t="inlineStr">
        <is>
          <t xml:space="preserve"> </t>
        </is>
      </c>
      <c r="D45" s="3" t="inlineStr">
        <is>
          <t xml:space="preserve"> </t>
        </is>
      </c>
      <c r="E45" s="4" t="n">
        <v>-1262</v>
      </c>
      <c r="F45" s="3" t="inlineStr">
        <is>
          <t xml:space="preserve"> </t>
        </is>
      </c>
      <c r="G45" s="3" t="inlineStr">
        <is>
          <t xml:space="preserve"> </t>
        </is>
      </c>
      <c r="H45" s="4" t="n">
        <v>-173</v>
      </c>
      <c r="I45" s="4" t="n">
        <v>-1262</v>
      </c>
      <c r="J45" s="3" t="inlineStr">
        <is>
          <t xml:space="preserve"> </t>
        </is>
      </c>
      <c r="K45" s="3" t="inlineStr">
        <is>
          <t xml:space="preserve"> </t>
        </is>
      </c>
    </row>
    <row r="46">
      <c r="A46" s="3" t="inlineStr">
        <is>
          <t>Net income (loss)</t>
        </is>
      </c>
      <c r="B46" s="4" t="n">
        <v>-49826</v>
      </c>
      <c r="C46" s="3" t="inlineStr">
        <is>
          <t xml:space="preserve"> </t>
        </is>
      </c>
      <c r="D46" s="3" t="inlineStr">
        <is>
          <t xml:space="preserve"> </t>
        </is>
      </c>
      <c r="E46" s="4" t="n">
        <v>-33834</v>
      </c>
      <c r="F46" s="3" t="inlineStr">
        <is>
          <t xml:space="preserve"> </t>
        </is>
      </c>
      <c r="G46" s="3" t="inlineStr">
        <is>
          <t xml:space="preserve"> </t>
        </is>
      </c>
      <c r="H46" s="4" t="n">
        <v>-207991</v>
      </c>
      <c r="I46" s="4" t="n">
        <v>-33834</v>
      </c>
      <c r="J46" s="3" t="inlineStr">
        <is>
          <t xml:space="preserve"> </t>
        </is>
      </c>
      <c r="K46" s="3" t="inlineStr">
        <is>
          <t xml:space="preserve"> </t>
        </is>
      </c>
    </row>
    <row r="47">
      <c r="A47" s="3" t="inlineStr">
        <is>
          <t>Goodwill</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Identifiable assets</t>
        </is>
      </c>
      <c r="B48" s="4" t="n">
        <v>625781</v>
      </c>
      <c r="C48" s="3" t="inlineStr">
        <is>
          <t xml:space="preserve"> </t>
        </is>
      </c>
      <c r="D48" s="3" t="inlineStr">
        <is>
          <t xml:space="preserve"> </t>
        </is>
      </c>
      <c r="E48" s="4" t="n">
        <v>733065</v>
      </c>
      <c r="F48" s="3" t="inlineStr">
        <is>
          <t xml:space="preserve"> </t>
        </is>
      </c>
      <c r="G48" s="3" t="inlineStr">
        <is>
          <t xml:space="preserve"> </t>
        </is>
      </c>
      <c r="H48" s="4" t="n">
        <v>625781</v>
      </c>
      <c r="I48" s="4" t="n">
        <v>733065</v>
      </c>
      <c r="J48" s="3" t="inlineStr">
        <is>
          <t xml:space="preserve"> </t>
        </is>
      </c>
      <c r="K48" s="3" t="inlineStr">
        <is>
          <t xml:space="preserve"> </t>
        </is>
      </c>
    </row>
    <row r="49">
      <c r="A49" s="3" t="inlineStr">
        <is>
          <t>Operating Segments [Member] | Internet Operation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Segment Reporting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Revenues</t>
        </is>
      </c>
      <c r="B51" s="4" t="n">
        <v>185140</v>
      </c>
      <c r="C51" s="3" t="inlineStr">
        <is>
          <t xml:space="preserve"> </t>
        </is>
      </c>
      <c r="D51" s="3" t="inlineStr">
        <is>
          <t xml:space="preserve"> </t>
        </is>
      </c>
      <c r="E51" s="4" t="n">
        <v>111659</v>
      </c>
      <c r="F51" s="3" t="inlineStr">
        <is>
          <t xml:space="preserve"> </t>
        </is>
      </c>
      <c r="G51" s="3" t="inlineStr">
        <is>
          <t xml:space="preserve"> </t>
        </is>
      </c>
      <c r="H51" s="4" t="n">
        <v>553869</v>
      </c>
      <c r="I51" s="4" t="n">
        <v>111659</v>
      </c>
      <c r="J51" s="3" t="inlineStr">
        <is>
          <t xml:space="preserve"> </t>
        </is>
      </c>
      <c r="K51" s="3" t="inlineStr">
        <is>
          <t xml:space="preserve"> </t>
        </is>
      </c>
    </row>
    <row r="52">
      <c r="A52" s="3" t="inlineStr">
        <is>
          <t>Cost of revenue</t>
        </is>
      </c>
      <c r="B52" s="4" t="n">
        <v>54075</v>
      </c>
      <c r="C52" s="3" t="inlineStr">
        <is>
          <t xml:space="preserve"> </t>
        </is>
      </c>
      <c r="D52" s="3" t="inlineStr">
        <is>
          <t xml:space="preserve"> </t>
        </is>
      </c>
      <c r="E52" s="4" t="n">
        <v>33563</v>
      </c>
      <c r="F52" s="3" t="inlineStr">
        <is>
          <t xml:space="preserve"> </t>
        </is>
      </c>
      <c r="G52" s="3" t="inlineStr">
        <is>
          <t xml:space="preserve"> </t>
        </is>
      </c>
      <c r="H52" s="4" t="n">
        <v>169848</v>
      </c>
      <c r="I52" s="4" t="n">
        <v>33563</v>
      </c>
      <c r="J52" s="3" t="inlineStr">
        <is>
          <t xml:space="preserve"> </t>
        </is>
      </c>
      <c r="K52" s="3" t="inlineStr">
        <is>
          <t xml:space="preserve"> </t>
        </is>
      </c>
    </row>
    <row r="53">
      <c r="A53" s="3" t="inlineStr">
        <is>
          <t>Operating expenses</t>
        </is>
      </c>
      <c r="B53" s="4" t="n">
        <v>61416</v>
      </c>
      <c r="C53" s="3" t="inlineStr">
        <is>
          <t xml:space="preserve"> </t>
        </is>
      </c>
      <c r="D53" s="3" t="inlineStr">
        <is>
          <t xml:space="preserve"> </t>
        </is>
      </c>
      <c r="E53" s="4" t="n">
        <v>32012</v>
      </c>
      <c r="F53" s="3" t="inlineStr">
        <is>
          <t xml:space="preserve"> </t>
        </is>
      </c>
      <c r="G53" s="3" t="inlineStr">
        <is>
          <t xml:space="preserve"> </t>
        </is>
      </c>
      <c r="H53" s="4" t="n">
        <v>185513</v>
      </c>
      <c r="I53" s="4" t="n">
        <v>32012</v>
      </c>
      <c r="J53" s="3" t="inlineStr">
        <is>
          <t xml:space="preserve"> </t>
        </is>
      </c>
      <c r="K53" s="3" t="inlineStr">
        <is>
          <t xml:space="preserve"> </t>
        </is>
      </c>
    </row>
    <row r="54">
      <c r="A54" s="3" t="inlineStr">
        <is>
          <t>Other income (expenses)</t>
        </is>
      </c>
      <c r="B54" s="4" t="n">
        <v>7536</v>
      </c>
      <c r="C54" s="3" t="inlineStr">
        <is>
          <t xml:space="preserve"> </t>
        </is>
      </c>
      <c r="D54" s="3" t="inlineStr">
        <is>
          <t xml:space="preserve"> </t>
        </is>
      </c>
      <c r="E54" s="4" t="n">
        <v>-691</v>
      </c>
      <c r="F54" s="3" t="inlineStr">
        <is>
          <t xml:space="preserve"> </t>
        </is>
      </c>
      <c r="G54" s="3" t="inlineStr">
        <is>
          <t xml:space="preserve"> </t>
        </is>
      </c>
      <c r="H54" s="4" t="n">
        <v>8519</v>
      </c>
      <c r="I54" s="4" t="n">
        <v>-691</v>
      </c>
      <c r="J54" s="3" t="inlineStr">
        <is>
          <t xml:space="preserve"> </t>
        </is>
      </c>
      <c r="K54" s="3" t="inlineStr">
        <is>
          <t xml:space="preserve"> </t>
        </is>
      </c>
    </row>
    <row r="55">
      <c r="A55" s="3" t="inlineStr">
        <is>
          <t>Net income (loss)</t>
        </is>
      </c>
      <c r="B55" s="4" t="n">
        <v>77185</v>
      </c>
      <c r="C55" s="3" t="inlineStr">
        <is>
          <t xml:space="preserve"> </t>
        </is>
      </c>
      <c r="D55" s="3" t="inlineStr">
        <is>
          <t xml:space="preserve"> </t>
        </is>
      </c>
      <c r="E55" s="4" t="n">
        <v>45393</v>
      </c>
      <c r="F55" s="3" t="inlineStr">
        <is>
          <t xml:space="preserve"> </t>
        </is>
      </c>
      <c r="G55" s="3" t="inlineStr">
        <is>
          <t xml:space="preserve"> </t>
        </is>
      </c>
      <c r="H55" s="4" t="n">
        <v>207027</v>
      </c>
      <c r="I55" s="4" t="n">
        <v>45393</v>
      </c>
      <c r="J55" s="3" t="inlineStr">
        <is>
          <t xml:space="preserve"> </t>
        </is>
      </c>
      <c r="K55" s="3" t="inlineStr">
        <is>
          <t xml:space="preserve"> </t>
        </is>
      </c>
    </row>
    <row r="56">
      <c r="A56" s="3" t="inlineStr">
        <is>
          <t>Goodwill</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dentifiable assets</t>
        </is>
      </c>
      <c r="B57" s="4" t="n">
        <v>796484</v>
      </c>
      <c r="C57" s="3" t="inlineStr">
        <is>
          <t xml:space="preserve"> </t>
        </is>
      </c>
      <c r="D57" s="3" t="inlineStr">
        <is>
          <t xml:space="preserve"> </t>
        </is>
      </c>
      <c r="E57" s="4" t="n">
        <v>921946</v>
      </c>
      <c r="F57" s="3" t="inlineStr">
        <is>
          <t xml:space="preserve"> </t>
        </is>
      </c>
      <c r="G57" s="3" t="inlineStr">
        <is>
          <t xml:space="preserve"> </t>
        </is>
      </c>
      <c r="H57" s="4" t="n">
        <v>796484</v>
      </c>
      <c r="I57" s="4" t="n">
        <v>921946</v>
      </c>
      <c r="J57" s="3" t="inlineStr">
        <is>
          <t xml:space="preserve"> </t>
        </is>
      </c>
      <c r="K57" s="3" t="inlineStr">
        <is>
          <t xml:space="preserve"> </t>
        </is>
      </c>
    </row>
    <row r="58">
      <c r="A58" s="3" t="inlineStr">
        <is>
          <t>Operating Segments [Member] | Other Segme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Revenu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ost of reven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Operating expenses</t>
        </is>
      </c>
      <c r="B62" s="4" t="n">
        <v>378409</v>
      </c>
      <c r="C62" s="3" t="inlineStr">
        <is>
          <t xml:space="preserve"> </t>
        </is>
      </c>
      <c r="D62" s="3" t="inlineStr">
        <is>
          <t xml:space="preserve"> </t>
        </is>
      </c>
      <c r="E62" s="4" t="n">
        <v>1705512</v>
      </c>
      <c r="F62" s="3" t="inlineStr">
        <is>
          <t xml:space="preserve"> </t>
        </is>
      </c>
      <c r="G62" s="3" t="inlineStr">
        <is>
          <t xml:space="preserve"> </t>
        </is>
      </c>
      <c r="H62" s="4" t="n">
        <v>1399646</v>
      </c>
      <c r="I62" s="4" t="n">
        <v>1705512</v>
      </c>
      <c r="J62" s="3" t="inlineStr">
        <is>
          <t xml:space="preserve"> </t>
        </is>
      </c>
      <c r="K62" s="3" t="inlineStr">
        <is>
          <t xml:space="preserve"> </t>
        </is>
      </c>
    </row>
    <row r="63">
      <c r="A63" s="3" t="inlineStr">
        <is>
          <t>Other income (expenses)</t>
        </is>
      </c>
      <c r="B63" s="4" t="n">
        <v>-131047</v>
      </c>
      <c r="C63" s="3" t="inlineStr">
        <is>
          <t xml:space="preserve"> </t>
        </is>
      </c>
      <c r="D63" s="3" t="inlineStr">
        <is>
          <t xml:space="preserve"> </t>
        </is>
      </c>
      <c r="E63" s="4" t="n">
        <v>922595</v>
      </c>
      <c r="F63" s="3" t="inlineStr">
        <is>
          <t xml:space="preserve"> </t>
        </is>
      </c>
      <c r="G63" s="3" t="inlineStr">
        <is>
          <t xml:space="preserve"> </t>
        </is>
      </c>
      <c r="H63" s="4" t="n">
        <v>555779</v>
      </c>
      <c r="I63" s="4" t="n">
        <v>922595</v>
      </c>
      <c r="J63" s="3" t="inlineStr">
        <is>
          <t xml:space="preserve"> </t>
        </is>
      </c>
      <c r="K63" s="3" t="inlineStr">
        <is>
          <t xml:space="preserve"> </t>
        </is>
      </c>
    </row>
    <row r="64">
      <c r="A64" s="3" t="inlineStr">
        <is>
          <t>Net income (loss)</t>
        </is>
      </c>
      <c r="B64" s="4" t="n">
        <v>-509456</v>
      </c>
      <c r="C64" s="3" t="inlineStr">
        <is>
          <t xml:space="preserve"> </t>
        </is>
      </c>
      <c r="D64" s="3" t="inlineStr">
        <is>
          <t xml:space="preserve"> </t>
        </is>
      </c>
      <c r="E64" s="4" t="n">
        <v>-782917</v>
      </c>
      <c r="F64" s="3" t="inlineStr">
        <is>
          <t xml:space="preserve"> </t>
        </is>
      </c>
      <c r="G64" s="3" t="inlineStr">
        <is>
          <t xml:space="preserve"> </t>
        </is>
      </c>
      <c r="H64" s="4" t="n">
        <v>-843867</v>
      </c>
      <c r="I64" s="4" t="n">
        <v>-782917</v>
      </c>
      <c r="J64" s="3" t="inlineStr">
        <is>
          <t xml:space="preserve"> </t>
        </is>
      </c>
      <c r="K64" s="3" t="inlineStr">
        <is>
          <t xml:space="preserve"> </t>
        </is>
      </c>
    </row>
    <row r="65">
      <c r="A65" s="3" t="inlineStr">
        <is>
          <t>Goodwill</t>
        </is>
      </c>
      <c r="B65" s="3" t="inlineStr">
        <is>
          <t xml:space="preserve"> </t>
        </is>
      </c>
      <c r="C65" s="3" t="inlineStr">
        <is>
          <t xml:space="preserve"> </t>
        </is>
      </c>
      <c r="D65" s="3" t="inlineStr">
        <is>
          <t xml:space="preserve"> </t>
        </is>
      </c>
      <c r="E65" s="4" t="n">
        <v>1677425</v>
      </c>
      <c r="F65" s="3" t="inlineStr">
        <is>
          <t xml:space="preserve"> </t>
        </is>
      </c>
      <c r="G65" s="3" t="inlineStr">
        <is>
          <t xml:space="preserve"> </t>
        </is>
      </c>
      <c r="H65" s="3" t="inlineStr">
        <is>
          <t xml:space="preserve"> </t>
        </is>
      </c>
      <c r="I65" s="4" t="n">
        <v>1677425</v>
      </c>
      <c r="J65" s="3" t="inlineStr">
        <is>
          <t xml:space="preserve"> </t>
        </is>
      </c>
      <c r="K65" s="3" t="inlineStr">
        <is>
          <t xml:space="preserve"> </t>
        </is>
      </c>
    </row>
    <row r="66">
      <c r="A66" s="3" t="inlineStr">
        <is>
          <t>Identifiable assets</t>
        </is>
      </c>
      <c r="B66" s="6" t="n">
        <v>17090212</v>
      </c>
      <c r="C66" s="3" t="inlineStr">
        <is>
          <t xml:space="preserve"> </t>
        </is>
      </c>
      <c r="D66" s="3" t="inlineStr">
        <is>
          <t xml:space="preserve"> </t>
        </is>
      </c>
      <c r="E66" s="6" t="n">
        <v>17390716</v>
      </c>
      <c r="F66" s="3" t="inlineStr">
        <is>
          <t xml:space="preserve"> </t>
        </is>
      </c>
      <c r="G66" s="3" t="inlineStr">
        <is>
          <t xml:space="preserve"> </t>
        </is>
      </c>
      <c r="H66" s="6" t="n">
        <v>17090212</v>
      </c>
      <c r="I66" s="6" t="n">
        <v>17390716</v>
      </c>
      <c r="J66" s="3" t="inlineStr">
        <is>
          <t xml:space="preserve"> </t>
        </is>
      </c>
      <c r="K66" s="3" t="inlineStr">
        <is>
          <t xml:space="preserve"> </t>
        </is>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2" customWidth="1" min="2" max="2"/>
    <col width="30" customWidth="1" min="3" max="3"/>
  </cols>
  <sheetData>
    <row r="1">
      <c r="A1" s="1" t="inlineStr">
        <is>
          <t>SEGMENT INFORMATION (Details Narrative)</t>
        </is>
      </c>
      <c r="B1" s="2" t="inlineStr">
        <is>
          <t>3 Months Ended</t>
        </is>
      </c>
      <c r="C1" s="2" t="inlineStr">
        <is>
          <t>9 Months Ended</t>
        </is>
      </c>
    </row>
    <row r="2">
      <c r="B2" s="2" t="inlineStr">
        <is>
          <t>Sep. 30, 2023 USD ($)</t>
        </is>
      </c>
      <c r="C2" s="2" t="inlineStr">
        <is>
          <t>Sep. 30, 2023 USD ($) integer</t>
        </is>
      </c>
    </row>
    <row r="3">
      <c r="A3" s="5" t="inlineStr">
        <is>
          <t>Segment Reporting Information [Line Items]</t>
        </is>
      </c>
      <c r="B3" s="3" t="inlineStr">
        <is>
          <t xml:space="preserve"> </t>
        </is>
      </c>
      <c r="C3" s="3" t="inlineStr">
        <is>
          <t xml:space="preserve"> </t>
        </is>
      </c>
    </row>
    <row r="4">
      <c r="A4" s="3" t="inlineStr">
        <is>
          <t>Number of reportable segments | integer</t>
        </is>
      </c>
      <c r="B4" s="3" t="inlineStr">
        <is>
          <t xml:space="preserve"> </t>
        </is>
      </c>
      <c r="C4" s="4" t="n">
        <v>4</v>
      </c>
    </row>
    <row r="5">
      <c r="A5" s="3" t="inlineStr">
        <is>
          <t>Internet Operations Segments [Member] | UNITED STATES</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Revenue</t>
        </is>
      </c>
      <c r="B7" s="6" t="n">
        <v>175844</v>
      </c>
      <c r="C7" s="6" t="n">
        <v>526173</v>
      </c>
    </row>
    <row r="8">
      <c r="A8" s="3" t="inlineStr">
        <is>
          <t>Internet Operations Segments [Member] | CANADA</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Revenue</t>
        </is>
      </c>
      <c r="B10" s="6" t="n">
        <v>9296</v>
      </c>
      <c r="C10" s="6" t="n">
        <v>276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t>
        </is>
      </c>
      <c r="C1" s="2" t="inlineStr">
        <is>
          <t>3 Months Ended</t>
        </is>
      </c>
      <c r="E1" s="2" t="inlineStr">
        <is>
          <t>9 Months Ended</t>
        </is>
      </c>
    </row>
    <row r="2">
      <c r="B2" s="2" t="inlineStr">
        <is>
          <t>Sep. 25, 2023</t>
        </is>
      </c>
      <c r="C2" s="2" t="inlineStr">
        <is>
          <t>Sep. 30, 2023</t>
        </is>
      </c>
      <c r="D2" s="2" t="inlineStr">
        <is>
          <t>Sep. 30, 2022</t>
        </is>
      </c>
      <c r="E2" s="2" t="inlineStr">
        <is>
          <t>Sep. 30, 2023</t>
        </is>
      </c>
      <c r="F2" s="2" t="inlineStr">
        <is>
          <t>Sep.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3" t="inlineStr">
        <is>
          <t xml:space="preserve"> </t>
        </is>
      </c>
      <c r="C4" s="6" t="n">
        <v>22537</v>
      </c>
      <c r="D4" s="6" t="n">
        <v>16004</v>
      </c>
      <c r="E4" s="6" t="n">
        <v>60458</v>
      </c>
      <c r="F4" s="6" t="n">
        <v>62160</v>
      </c>
    </row>
    <row r="5">
      <c r="A5" s="3" t="inlineStr">
        <is>
          <t>Civil Action Complaint Against Frank Erhartic Jr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ss Contingency, Damages Sought, Value</t>
        </is>
      </c>
      <c r="B7" s="6" t="n">
        <v>243423</v>
      </c>
      <c r="C7" s="3" t="inlineStr">
        <is>
          <t xml:space="preserve"> </t>
        </is>
      </c>
      <c r="D7" s="3" t="inlineStr">
        <is>
          <t xml:space="preserve"> </t>
        </is>
      </c>
      <c r="E7" s="3" t="inlineStr">
        <is>
          <t xml:space="preserve"> </t>
        </is>
      </c>
      <c r="F7" s="3" t="inlineStr">
        <is>
          <t xml:space="preserve"> </t>
        </is>
      </c>
    </row>
    <row r="8">
      <c r="A8" s="3" t="inlineStr">
        <is>
          <t>Loss contingency damages sought percentage</t>
        </is>
      </c>
      <c r="B8" s="9" t="n">
        <v>0.06</v>
      </c>
      <c r="C8" s="3" t="inlineStr">
        <is>
          <t xml:space="preserve"> </t>
        </is>
      </c>
      <c r="D8" s="3" t="inlineStr">
        <is>
          <t xml:space="preserve"> </t>
        </is>
      </c>
      <c r="E8" s="3" t="inlineStr">
        <is>
          <t xml:space="preserve"> </t>
        </is>
      </c>
      <c r="F8"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9" customWidth="1" min="2" max="2"/>
    <col width="14" customWidth="1" min="3" max="3"/>
  </cols>
  <sheetData>
    <row r="1">
      <c r="A1" s="1" t="inlineStr">
        <is>
          <t>STOCKHOLDERS’ EQUITY (Details Narrative) - $ / shares</t>
        </is>
      </c>
      <c r="B1" s="2" t="inlineStr">
        <is>
          <t>9 Months Ended</t>
        </is>
      </c>
    </row>
    <row r="2">
      <c r="B2" s="2" t="inlineStr">
        <is>
          <t>Sep. 30, 2023</t>
        </is>
      </c>
      <c r="C2" s="2" t="inlineStr">
        <is>
          <t>Dec. 31, 2022</t>
        </is>
      </c>
    </row>
    <row r="3">
      <c r="A3" s="5" t="inlineStr">
        <is>
          <t>Class of Stock [Line Items]</t>
        </is>
      </c>
      <c r="B3" s="3" t="inlineStr">
        <is>
          <t xml:space="preserve"> </t>
        </is>
      </c>
      <c r="C3" s="3" t="inlineStr">
        <is>
          <t xml:space="preserve"> </t>
        </is>
      </c>
    </row>
    <row r="4">
      <c r="A4" s="3" t="inlineStr">
        <is>
          <t>Common stock, shares authorized</t>
        </is>
      </c>
      <c r="B4" s="4" t="n">
        <v>17800000</v>
      </c>
      <c r="C4" s="3" t="inlineStr">
        <is>
          <t xml:space="preserve"> </t>
        </is>
      </c>
    </row>
    <row r="5">
      <c r="A5" s="3" t="inlineStr">
        <is>
          <t>Preferred stock, shares authorized</t>
        </is>
      </c>
      <c r="B5" s="4" t="n">
        <v>2000000</v>
      </c>
      <c r="C5" s="4" t="n">
        <v>2000000</v>
      </c>
    </row>
    <row r="6">
      <c r="A6" s="3" t="inlineStr">
        <is>
          <t>Preferred stock, par value</t>
        </is>
      </c>
      <c r="B6" s="7" t="n">
        <v>0.0001</v>
      </c>
      <c r="C6" s="7" t="n">
        <v>0.0001</v>
      </c>
    </row>
    <row r="7">
      <c r="A7" s="3" t="inlineStr">
        <is>
          <t>Preferred stock, shares issued</t>
        </is>
      </c>
      <c r="B7" s="4" t="n">
        <v>0</v>
      </c>
      <c r="C7" s="4" t="n">
        <v>0</v>
      </c>
    </row>
    <row r="8">
      <c r="A8" s="3" t="inlineStr">
        <is>
          <t>Common Class A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Common stock, shares authorized</t>
        </is>
      </c>
      <c r="B10" s="4" t="n">
        <v>14000000</v>
      </c>
      <c r="C10" s="4" t="n">
        <v>14000000</v>
      </c>
    </row>
    <row r="11">
      <c r="A11" s="3" t="inlineStr">
        <is>
          <t>Common stock, par value</t>
        </is>
      </c>
      <c r="B11" s="7" t="n">
        <v>0.0001</v>
      </c>
      <c r="C11" s="7" t="n">
        <v>0.0001</v>
      </c>
    </row>
    <row r="12">
      <c r="A12" s="3" t="inlineStr">
        <is>
          <t>Common stock, shares issued</t>
        </is>
      </c>
      <c r="B12" s="4" t="n">
        <v>5452383</v>
      </c>
      <c r="C12" s="4" t="n">
        <v>5452383</v>
      </c>
    </row>
    <row r="13">
      <c r="A13" s="3" t="inlineStr">
        <is>
          <t>Common stock, shares outstanding</t>
        </is>
      </c>
      <c r="B13" s="4" t="n">
        <v>5452383</v>
      </c>
      <c r="C13" s="4" t="n">
        <v>5452383</v>
      </c>
    </row>
    <row r="14">
      <c r="A14" s="3" t="inlineStr">
        <is>
          <t>Common stock, voting rights</t>
        </is>
      </c>
      <c r="B14" s="3" t="inlineStr">
        <is>
          <t>one vote per share</t>
        </is>
      </c>
      <c r="C14" s="3" t="inlineStr">
        <is>
          <t xml:space="preserve"> </t>
        </is>
      </c>
    </row>
    <row r="15">
      <c r="A15" s="3" t="inlineStr">
        <is>
          <t>Common Class B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1800000</v>
      </c>
      <c r="C17" s="3" t="inlineStr">
        <is>
          <t xml:space="preserve"> </t>
        </is>
      </c>
    </row>
    <row r="18">
      <c r="A18" s="3" t="inlineStr">
        <is>
          <t>Common stock, par value</t>
        </is>
      </c>
      <c r="B18" s="7" t="n">
        <v>0.0001</v>
      </c>
      <c r="C18" s="3" t="inlineStr">
        <is>
          <t xml:space="preserve"> </t>
        </is>
      </c>
    </row>
    <row r="19">
      <c r="A19" s="3" t="inlineStr">
        <is>
          <t>Common stock, shares issued</t>
        </is>
      </c>
      <c r="B19" s="4" t="n">
        <v>1800000</v>
      </c>
      <c r="C19" s="3" t="inlineStr">
        <is>
          <t xml:space="preserve"> </t>
        </is>
      </c>
    </row>
    <row r="20">
      <c r="A20" s="3" t="inlineStr">
        <is>
          <t>Common stock, shares outstanding</t>
        </is>
      </c>
      <c r="B20" s="4" t="n">
        <v>1800000</v>
      </c>
      <c r="C20" s="3" t="inlineStr">
        <is>
          <t xml:space="preserve"> </t>
        </is>
      </c>
    </row>
    <row r="21">
      <c r="A21" s="3" t="inlineStr">
        <is>
          <t>Common stock, voting rights</t>
        </is>
      </c>
      <c r="B21" s="3" t="inlineStr">
        <is>
          <t>one vote per share</t>
        </is>
      </c>
      <c r="C21"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6" t="n">
        <v>240</v>
      </c>
      <c r="C2" s="3" t="inlineStr">
        <is>
          <t xml:space="preserve"> </t>
        </is>
      </c>
      <c r="D2" s="6" t="n">
        <v>591669</v>
      </c>
      <c r="E2" s="6" t="n">
        <v>591909</v>
      </c>
    </row>
    <row r="3">
      <c r="A3" s="3" t="inlineStr">
        <is>
          <t>Balance at Dec. 31, 2021</t>
        </is>
      </c>
      <c r="B3" s="4" t="n">
        <v>2400000</v>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4" t="n">
        <v>761617</v>
      </c>
      <c r="E4" s="4" t="n">
        <v>761617</v>
      </c>
    </row>
    <row r="5">
      <c r="A5" s="3" t="inlineStr">
        <is>
          <t>Balance at Mar. 31, 2022</t>
        </is>
      </c>
      <c r="B5" s="6" t="n">
        <v>240</v>
      </c>
      <c r="C5" s="3" t="inlineStr">
        <is>
          <t xml:space="preserve"> </t>
        </is>
      </c>
      <c r="D5" s="4" t="n">
        <v>1353286</v>
      </c>
      <c r="E5" s="4" t="n">
        <v>1353526</v>
      </c>
    </row>
    <row r="6">
      <c r="A6" s="3" t="inlineStr">
        <is>
          <t>Balance at Mar. 31, 2022</t>
        </is>
      </c>
      <c r="B6" s="4" t="n">
        <v>2400000</v>
      </c>
      <c r="C6" s="3" t="inlineStr">
        <is>
          <t xml:space="preserve"> </t>
        </is>
      </c>
      <c r="D6" s="3" t="inlineStr">
        <is>
          <t xml:space="preserve"> </t>
        </is>
      </c>
      <c r="E6" s="3" t="inlineStr">
        <is>
          <t xml:space="preserve"> </t>
        </is>
      </c>
    </row>
    <row r="7">
      <c r="A7" s="3" t="inlineStr">
        <is>
          <t>Balance at Dec. 31, 2021</t>
        </is>
      </c>
      <c r="B7" s="6" t="n">
        <v>240</v>
      </c>
      <c r="C7" s="3" t="inlineStr">
        <is>
          <t xml:space="preserve"> </t>
        </is>
      </c>
      <c r="D7" s="4" t="n">
        <v>591669</v>
      </c>
      <c r="E7" s="4" t="n">
        <v>591909</v>
      </c>
    </row>
    <row r="8">
      <c r="A8" s="3" t="inlineStr">
        <is>
          <t>Balance at Dec. 31, 2021</t>
        </is>
      </c>
      <c r="B8" s="4" t="n">
        <v>2400000</v>
      </c>
      <c r="C8" s="3" t="inlineStr">
        <is>
          <t xml:space="preserve"> </t>
        </is>
      </c>
      <c r="D8" s="3" t="inlineStr">
        <is>
          <t xml:space="preserve"> </t>
        </is>
      </c>
      <c r="E8" s="3" t="inlineStr">
        <is>
          <t xml:space="preserve"> </t>
        </is>
      </c>
    </row>
    <row r="9">
      <c r="A9" s="3" t="inlineStr">
        <is>
          <t>Net income</t>
        </is>
      </c>
      <c r="B9" s="3" t="inlineStr">
        <is>
          <t xml:space="preserve"> </t>
        </is>
      </c>
      <c r="C9" s="3" t="inlineStr">
        <is>
          <t xml:space="preserve"> </t>
        </is>
      </c>
      <c r="D9" s="3" t="inlineStr">
        <is>
          <t xml:space="preserve"> </t>
        </is>
      </c>
      <c r="E9" s="4" t="n">
        <v>1844297</v>
      </c>
    </row>
    <row r="10">
      <c r="A10" s="3" t="inlineStr">
        <is>
          <t>Balance at Sep. 30, 2022</t>
        </is>
      </c>
      <c r="B10" s="6" t="n">
        <v>545</v>
      </c>
      <c r="C10" s="4" t="n">
        <v>20217472</v>
      </c>
      <c r="D10" s="4" t="n">
        <v>-373612</v>
      </c>
      <c r="E10" s="4" t="n">
        <v>19844405</v>
      </c>
    </row>
    <row r="11">
      <c r="A11" s="3" t="inlineStr">
        <is>
          <t>Balance at Sep. 30, 2022</t>
        </is>
      </c>
      <c r="B11" s="4" t="n">
        <v>5452383</v>
      </c>
      <c r="C11" s="3" t="inlineStr">
        <is>
          <t xml:space="preserve"> </t>
        </is>
      </c>
      <c r="D11" s="3" t="inlineStr">
        <is>
          <t xml:space="preserve"> </t>
        </is>
      </c>
      <c r="E11" s="3" t="inlineStr">
        <is>
          <t xml:space="preserve"> </t>
        </is>
      </c>
    </row>
    <row r="12">
      <c r="A12" s="3" t="inlineStr">
        <is>
          <t>Balance at Mar. 31, 2022</t>
        </is>
      </c>
      <c r="B12" s="6" t="n">
        <v>240</v>
      </c>
      <c r="C12" s="3" t="inlineStr">
        <is>
          <t xml:space="preserve"> </t>
        </is>
      </c>
      <c r="D12" s="4" t="n">
        <v>1353286</v>
      </c>
      <c r="E12" s="4" t="n">
        <v>1353526</v>
      </c>
    </row>
    <row r="13">
      <c r="A13" s="3" t="inlineStr">
        <is>
          <t>Balance at Mar. 31, 2022</t>
        </is>
      </c>
      <c r="B13" s="4" t="n">
        <v>2400000</v>
      </c>
      <c r="C13" s="3" t="inlineStr">
        <is>
          <t xml:space="preserve"> </t>
        </is>
      </c>
      <c r="D13" s="3" t="inlineStr">
        <is>
          <t xml:space="preserve"> </t>
        </is>
      </c>
      <c r="E13" s="3" t="inlineStr">
        <is>
          <t xml:space="preserve"> </t>
        </is>
      </c>
    </row>
    <row r="14">
      <c r="A14" s="3" t="inlineStr">
        <is>
          <t>Net income</t>
        </is>
      </c>
      <c r="B14" s="3" t="inlineStr">
        <is>
          <t xml:space="preserve"> </t>
        </is>
      </c>
      <c r="C14" s="3" t="inlineStr">
        <is>
          <t xml:space="preserve"> </t>
        </is>
      </c>
      <c r="D14" s="4" t="n">
        <v>762885</v>
      </c>
      <c r="E14" s="4" t="n">
        <v>762885</v>
      </c>
    </row>
    <row r="15">
      <c r="A15" s="3" t="inlineStr">
        <is>
          <t>Balance at Jun. 30, 2022</t>
        </is>
      </c>
      <c r="B15" s="6" t="n">
        <v>240</v>
      </c>
      <c r="C15" s="3" t="inlineStr">
        <is>
          <t xml:space="preserve"> </t>
        </is>
      </c>
      <c r="D15" s="4" t="n">
        <v>2116171</v>
      </c>
      <c r="E15" s="4" t="n">
        <v>2116411</v>
      </c>
    </row>
    <row r="16">
      <c r="A16" s="3" t="inlineStr">
        <is>
          <t>Balance at Jun. 30, 2022</t>
        </is>
      </c>
      <c r="B16" s="4" t="n">
        <v>2400000</v>
      </c>
      <c r="C16" s="3" t="inlineStr">
        <is>
          <t xml:space="preserve"> </t>
        </is>
      </c>
      <c r="D16" s="3" t="inlineStr">
        <is>
          <t xml:space="preserve"> </t>
        </is>
      </c>
      <c r="E16" s="3" t="inlineStr">
        <is>
          <t xml:space="preserve"> </t>
        </is>
      </c>
    </row>
    <row r="17">
      <c r="A17" s="3" t="inlineStr">
        <is>
          <t>Net income</t>
        </is>
      </c>
      <c r="B17" s="3" t="inlineStr">
        <is>
          <t xml:space="preserve"> </t>
        </is>
      </c>
      <c r="C17" s="3" t="inlineStr">
        <is>
          <t xml:space="preserve"> </t>
        </is>
      </c>
      <c r="D17" s="4" t="n">
        <v>319795</v>
      </c>
      <c r="E17" s="4" t="n">
        <v>319795</v>
      </c>
    </row>
    <row r="18">
      <c r="A18" s="3" t="inlineStr">
        <is>
          <t>Stock compensation expense</t>
        </is>
      </c>
      <c r="B18" s="3" t="inlineStr">
        <is>
          <t xml:space="preserve"> </t>
        </is>
      </c>
      <c r="C18" s="4" t="n">
        <v>881755</v>
      </c>
      <c r="D18" s="3" t="inlineStr">
        <is>
          <t xml:space="preserve"> </t>
        </is>
      </c>
      <c r="E18" s="4" t="n">
        <v>881755</v>
      </c>
    </row>
    <row r="19">
      <c r="A19" s="3" t="inlineStr">
        <is>
          <t>Distributions</t>
        </is>
      </c>
      <c r="B19" s="3" t="inlineStr">
        <is>
          <t xml:space="preserve"> </t>
        </is>
      </c>
      <c r="C19" s="3" t="inlineStr">
        <is>
          <t xml:space="preserve"> </t>
        </is>
      </c>
      <c r="D19" s="4" t="n">
        <v>-2809578</v>
      </c>
      <c r="E19" s="4" t="n">
        <v>-2809578</v>
      </c>
    </row>
    <row r="20">
      <c r="A20" s="3" t="inlineStr">
        <is>
          <t>Stock issued pursuant to Merger Agreement</t>
        </is>
      </c>
      <c r="B20" s="6" t="n">
        <v>265</v>
      </c>
      <c r="C20" s="4" t="n">
        <v>17161312</v>
      </c>
      <c r="D20" s="3" t="inlineStr">
        <is>
          <t xml:space="preserve"> </t>
        </is>
      </c>
      <c r="E20" s="4" t="n">
        <v>17161577</v>
      </c>
    </row>
    <row r="21">
      <c r="A21" s="3" t="inlineStr">
        <is>
          <t>Stock issued pursuant to merger agreement (in shares)</t>
        </is>
      </c>
      <c r="B21" s="4" t="n">
        <v>2647383</v>
      </c>
      <c r="C21" s="3" t="inlineStr">
        <is>
          <t xml:space="preserve"> </t>
        </is>
      </c>
      <c r="D21" s="3" t="inlineStr">
        <is>
          <t xml:space="preserve"> </t>
        </is>
      </c>
      <c r="E21" s="3" t="inlineStr">
        <is>
          <t xml:space="preserve"> </t>
        </is>
      </c>
    </row>
    <row r="22">
      <c r="A22" s="3" t="inlineStr">
        <is>
          <t>Additional stock purchased pursuant to Merger Agreement</t>
        </is>
      </c>
      <c r="B22" s="6" t="n">
        <v>40</v>
      </c>
      <c r="C22" s="4" t="n">
        <v>2174405</v>
      </c>
      <c r="D22" s="3" t="inlineStr">
        <is>
          <t xml:space="preserve"> </t>
        </is>
      </c>
      <c r="E22" s="4" t="n">
        <v>2174445</v>
      </c>
    </row>
    <row r="23">
      <c r="A23" s="3" t="inlineStr">
        <is>
          <t>Additional stock purchased pursuant to Merger Agreement (in shares)</t>
        </is>
      </c>
      <c r="B23" s="4" t="n">
        <v>405000</v>
      </c>
      <c r="C23" s="3" t="inlineStr">
        <is>
          <t xml:space="preserve"> </t>
        </is>
      </c>
      <c r="D23" s="3" t="inlineStr">
        <is>
          <t xml:space="preserve"> </t>
        </is>
      </c>
      <c r="E23" s="3" t="inlineStr">
        <is>
          <t xml:space="preserve"> </t>
        </is>
      </c>
    </row>
    <row r="24">
      <c r="A24" s="3" t="inlineStr">
        <is>
          <t>Balance at Sep. 30, 2022</t>
        </is>
      </c>
      <c r="B24" s="6" t="n">
        <v>545</v>
      </c>
      <c r="C24" s="4" t="n">
        <v>20217472</v>
      </c>
      <c r="D24" s="4" t="n">
        <v>-373612</v>
      </c>
      <c r="E24" s="4" t="n">
        <v>19844405</v>
      </c>
    </row>
    <row r="25">
      <c r="A25" s="3" t="inlineStr">
        <is>
          <t>Balance at Sep. 30, 2022</t>
        </is>
      </c>
      <c r="B25" s="4" t="n">
        <v>5452383</v>
      </c>
      <c r="C25" s="3" t="inlineStr">
        <is>
          <t xml:space="preserve"> </t>
        </is>
      </c>
      <c r="D25" s="3" t="inlineStr">
        <is>
          <t xml:space="preserve"> </t>
        </is>
      </c>
      <c r="E25" s="3" t="inlineStr">
        <is>
          <t xml:space="preserve"> </t>
        </is>
      </c>
    </row>
    <row r="26">
      <c r="A26" s="3" t="inlineStr">
        <is>
          <t>Balance at Dec. 31, 2022</t>
        </is>
      </c>
      <c r="B26" s="6" t="n">
        <v>545</v>
      </c>
      <c r="C26" s="4" t="n">
        <v>20217472</v>
      </c>
      <c r="D26" s="4" t="n">
        <v>164676</v>
      </c>
      <c r="E26" s="4" t="n">
        <v>20382693</v>
      </c>
    </row>
    <row r="27">
      <c r="A27" s="3" t="inlineStr">
        <is>
          <t>Balance at Dec. 31, 2022</t>
        </is>
      </c>
      <c r="B27" s="4" t="n">
        <v>5452383</v>
      </c>
      <c r="C27" s="3" t="inlineStr">
        <is>
          <t xml:space="preserve"> </t>
        </is>
      </c>
      <c r="D27" s="3" t="inlineStr">
        <is>
          <t xml:space="preserve"> </t>
        </is>
      </c>
      <c r="E27" s="3" t="inlineStr">
        <is>
          <t xml:space="preserve"> </t>
        </is>
      </c>
    </row>
    <row r="28">
      <c r="A28" s="3" t="inlineStr">
        <is>
          <t>Net income</t>
        </is>
      </c>
      <c r="B28" s="3" t="inlineStr">
        <is>
          <t xml:space="preserve"> </t>
        </is>
      </c>
      <c r="C28" s="3" t="inlineStr">
        <is>
          <t xml:space="preserve"> </t>
        </is>
      </c>
      <c r="D28" s="4" t="n">
        <v>5966</v>
      </c>
      <c r="E28" s="4" t="n">
        <v>5966</v>
      </c>
    </row>
    <row r="29">
      <c r="A29" s="3" t="inlineStr">
        <is>
          <t>Stock compensation expense</t>
        </is>
      </c>
      <c r="B29" s="3" t="inlineStr">
        <is>
          <t xml:space="preserve"> </t>
        </is>
      </c>
      <c r="C29" s="4" t="n">
        <v>81746</v>
      </c>
      <c r="D29" s="3" t="inlineStr">
        <is>
          <t xml:space="preserve"> </t>
        </is>
      </c>
      <c r="E29" s="4" t="n">
        <v>81746</v>
      </c>
    </row>
    <row r="30">
      <c r="A30" s="3" t="inlineStr">
        <is>
          <t>Balance at Mar. 31, 2023</t>
        </is>
      </c>
      <c r="B30" s="6" t="n">
        <v>545</v>
      </c>
      <c r="C30" s="4" t="n">
        <v>20299218</v>
      </c>
      <c r="D30" s="4" t="n">
        <v>170642</v>
      </c>
      <c r="E30" s="4" t="n">
        <v>20470405</v>
      </c>
    </row>
    <row r="31">
      <c r="A31" s="3" t="inlineStr">
        <is>
          <t>Balance at Mar. 31, 2023</t>
        </is>
      </c>
      <c r="B31" s="4" t="n">
        <v>5452383</v>
      </c>
      <c r="C31" s="3" t="inlineStr">
        <is>
          <t xml:space="preserve"> </t>
        </is>
      </c>
      <c r="D31" s="3" t="inlineStr">
        <is>
          <t xml:space="preserve"> </t>
        </is>
      </c>
      <c r="E31" s="3" t="inlineStr">
        <is>
          <t xml:space="preserve"> </t>
        </is>
      </c>
    </row>
    <row r="32">
      <c r="A32" s="3" t="inlineStr">
        <is>
          <t>Balance at Dec. 31, 2022</t>
        </is>
      </c>
      <c r="B32" s="6" t="n">
        <v>545</v>
      </c>
      <c r="C32" s="4" t="n">
        <v>20217472</v>
      </c>
      <c r="D32" s="4" t="n">
        <v>164676</v>
      </c>
      <c r="E32" s="4" t="n">
        <v>20382693</v>
      </c>
    </row>
    <row r="33">
      <c r="A33" s="3" t="inlineStr">
        <is>
          <t>Balance at Dec. 31, 2022</t>
        </is>
      </c>
      <c r="B33" s="4" t="n">
        <v>5452383</v>
      </c>
      <c r="C33" s="3" t="inlineStr">
        <is>
          <t xml:space="preserve"> </t>
        </is>
      </c>
      <c r="D33" s="3" t="inlineStr">
        <is>
          <t xml:space="preserve"> </t>
        </is>
      </c>
      <c r="E33" s="3" t="inlineStr">
        <is>
          <t xml:space="preserve"> </t>
        </is>
      </c>
    </row>
    <row r="34">
      <c r="A34" s="3" t="inlineStr">
        <is>
          <t>Net income</t>
        </is>
      </c>
      <c r="B34" s="3" t="inlineStr">
        <is>
          <t xml:space="preserve"> </t>
        </is>
      </c>
      <c r="C34" s="3" t="inlineStr">
        <is>
          <t xml:space="preserve"> </t>
        </is>
      </c>
      <c r="D34" s="3" t="inlineStr">
        <is>
          <t xml:space="preserve"> </t>
        </is>
      </c>
      <c r="E34" s="4" t="n">
        <v>1321282</v>
      </c>
    </row>
    <row r="35">
      <c r="A35" s="3" t="inlineStr">
        <is>
          <t>Balance at Sep. 30, 2023</t>
        </is>
      </c>
      <c r="B35" s="6" t="n">
        <v>545</v>
      </c>
      <c r="C35" s="4" t="n">
        <v>20378618</v>
      </c>
      <c r="D35" s="4" t="n">
        <v>1485958</v>
      </c>
      <c r="E35" s="4" t="n">
        <v>21865121</v>
      </c>
    </row>
    <row r="36">
      <c r="A36" s="3" t="inlineStr">
        <is>
          <t>Balance at Sep. 30, 2023</t>
        </is>
      </c>
      <c r="B36" s="4" t="n">
        <v>5452383</v>
      </c>
      <c r="C36" s="3" t="inlineStr">
        <is>
          <t xml:space="preserve"> </t>
        </is>
      </c>
      <c r="D36" s="3" t="inlineStr">
        <is>
          <t xml:space="preserve"> </t>
        </is>
      </c>
      <c r="E36" s="3" t="inlineStr">
        <is>
          <t xml:space="preserve"> </t>
        </is>
      </c>
    </row>
    <row r="37">
      <c r="A37" s="3" t="inlineStr">
        <is>
          <t>Balance at Mar. 31, 2023</t>
        </is>
      </c>
      <c r="B37" s="6" t="n">
        <v>545</v>
      </c>
      <c r="C37" s="4" t="n">
        <v>20299218</v>
      </c>
      <c r="D37" s="4" t="n">
        <v>170642</v>
      </c>
      <c r="E37" s="4" t="n">
        <v>20470405</v>
      </c>
    </row>
    <row r="38">
      <c r="A38" s="3" t="inlineStr">
        <is>
          <t>Balance at Mar. 31, 2023</t>
        </is>
      </c>
      <c r="B38" s="4" t="n">
        <v>5452383</v>
      </c>
      <c r="C38" s="3" t="inlineStr">
        <is>
          <t xml:space="preserve"> </t>
        </is>
      </c>
      <c r="D38" s="3" t="inlineStr">
        <is>
          <t xml:space="preserve"> </t>
        </is>
      </c>
      <c r="E38" s="3" t="inlineStr">
        <is>
          <t xml:space="preserve"> </t>
        </is>
      </c>
    </row>
    <row r="39">
      <c r="A39" s="3" t="inlineStr">
        <is>
          <t>Net income</t>
        </is>
      </c>
      <c r="B39" s="3" t="inlineStr">
        <is>
          <t xml:space="preserve"> </t>
        </is>
      </c>
      <c r="C39" s="3" t="inlineStr">
        <is>
          <t xml:space="preserve"> </t>
        </is>
      </c>
      <c r="D39" s="4" t="n">
        <v>852874</v>
      </c>
      <c r="E39" s="4" t="n">
        <v>852874</v>
      </c>
    </row>
    <row r="40">
      <c r="A40" s="3" t="inlineStr">
        <is>
          <t>Stock compensation expense</t>
        </is>
      </c>
      <c r="B40" s="3" t="inlineStr">
        <is>
          <t xml:space="preserve"> </t>
        </is>
      </c>
      <c r="C40" s="4" t="n">
        <v>39700</v>
      </c>
      <c r="D40" s="3" t="inlineStr">
        <is>
          <t xml:space="preserve"> </t>
        </is>
      </c>
      <c r="E40" s="4" t="n">
        <v>39700</v>
      </c>
    </row>
    <row r="41">
      <c r="A41" s="3" t="inlineStr">
        <is>
          <t>Balance at Jun. 30, 2023</t>
        </is>
      </c>
      <c r="B41" s="6" t="n">
        <v>545</v>
      </c>
      <c r="C41" s="4" t="n">
        <v>20338918</v>
      </c>
      <c r="D41" s="4" t="n">
        <v>1023516</v>
      </c>
      <c r="E41" s="4" t="n">
        <v>21362979</v>
      </c>
    </row>
    <row r="42">
      <c r="A42" s="3" t="inlineStr">
        <is>
          <t>Balance at Jun. 30, 2023</t>
        </is>
      </c>
      <c r="B42" s="4" t="n">
        <v>5452383</v>
      </c>
      <c r="C42" s="3" t="inlineStr">
        <is>
          <t xml:space="preserve"> </t>
        </is>
      </c>
      <c r="D42" s="3" t="inlineStr">
        <is>
          <t xml:space="preserve"> </t>
        </is>
      </c>
      <c r="E42" s="3" t="inlineStr">
        <is>
          <t xml:space="preserve"> </t>
        </is>
      </c>
    </row>
    <row r="43">
      <c r="A43" s="3" t="inlineStr">
        <is>
          <t>Net income</t>
        </is>
      </c>
      <c r="B43" s="3" t="inlineStr">
        <is>
          <t xml:space="preserve"> </t>
        </is>
      </c>
      <c r="C43" s="3" t="inlineStr">
        <is>
          <t xml:space="preserve"> </t>
        </is>
      </c>
      <c r="D43" s="4" t="n">
        <v>462442</v>
      </c>
      <c r="E43" s="4" t="n">
        <v>462442</v>
      </c>
    </row>
    <row r="44">
      <c r="A44" s="3" t="inlineStr">
        <is>
          <t>Stock compensation expense</t>
        </is>
      </c>
      <c r="B44" s="3" t="inlineStr">
        <is>
          <t xml:space="preserve"> </t>
        </is>
      </c>
      <c r="C44" s="4" t="n">
        <v>39700</v>
      </c>
      <c r="D44" s="3" t="inlineStr">
        <is>
          <t xml:space="preserve"> </t>
        </is>
      </c>
      <c r="E44" s="4" t="n">
        <v>39700</v>
      </c>
    </row>
    <row r="45">
      <c r="A45" s="3" t="inlineStr">
        <is>
          <t>Balance at Sep. 30, 2023</t>
        </is>
      </c>
      <c r="B45" s="6" t="n">
        <v>545</v>
      </c>
      <c r="C45" s="6" t="n">
        <v>20378618</v>
      </c>
      <c r="D45" s="6" t="n">
        <v>1485958</v>
      </c>
      <c r="E45" s="6" t="n">
        <v>21865121</v>
      </c>
    </row>
    <row r="46">
      <c r="A46" s="3" t="inlineStr">
        <is>
          <t>Balance at Sep. 30, 2023</t>
        </is>
      </c>
      <c r="B46" s="4" t="n">
        <v>5452383</v>
      </c>
      <c r="C46" s="3" t="inlineStr">
        <is>
          <t xml:space="preserve"> </t>
        </is>
      </c>
      <c r="D46" s="3" t="inlineStr">
        <is>
          <t xml:space="preserve"> </t>
        </is>
      </c>
      <c r="E4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6" t="n">
        <v>462442</v>
      </c>
      <c r="C4" s="6" t="n">
        <v>5966</v>
      </c>
      <c r="D4" s="6" t="n">
        <v>319795</v>
      </c>
      <c r="E4" s="6" t="n">
        <v>761617</v>
      </c>
      <c r="F4" s="6" t="n">
        <v>1321282</v>
      </c>
      <c r="G4" s="6" t="n">
        <v>1844297</v>
      </c>
      <c r="H4" s="3" t="inlineStr">
        <is>
          <t xml:space="preserve"> </t>
        </is>
      </c>
    </row>
    <row r="5">
      <c r="A5" s="5" t="inlineStr">
        <is>
          <t>Adjustments to reconcile net income to net cash flows from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ote receivable revaluation</t>
        </is>
      </c>
      <c r="B6" s="3" t="inlineStr">
        <is>
          <t xml:space="preserve"> </t>
        </is>
      </c>
      <c r="C6" s="3" t="inlineStr">
        <is>
          <t xml:space="preserve"> </t>
        </is>
      </c>
      <c r="D6" s="3" t="inlineStr">
        <is>
          <t xml:space="preserve"> </t>
        </is>
      </c>
      <c r="E6" s="3" t="inlineStr">
        <is>
          <t xml:space="preserve"> </t>
        </is>
      </c>
      <c r="F6" s="4" t="n">
        <v>-334400</v>
      </c>
      <c r="G6" s="3" t="inlineStr">
        <is>
          <t xml:space="preserve"> </t>
        </is>
      </c>
      <c r="H6" s="3" t="inlineStr">
        <is>
          <t xml:space="preserve"> </t>
        </is>
      </c>
    </row>
    <row r="7">
      <c r="A7" s="3" t="inlineStr">
        <is>
          <t>Other income from W-1 Warrant mark-to-market</t>
        </is>
      </c>
      <c r="B7" s="3" t="inlineStr">
        <is>
          <t xml:space="preserve"> </t>
        </is>
      </c>
      <c r="C7" s="3" t="inlineStr">
        <is>
          <t xml:space="preserve"> </t>
        </is>
      </c>
      <c r="D7" s="3" t="inlineStr">
        <is>
          <t xml:space="preserve"> </t>
        </is>
      </c>
      <c r="E7" s="3" t="inlineStr">
        <is>
          <t xml:space="preserve"> </t>
        </is>
      </c>
      <c r="F7" s="4" t="n">
        <v>69000</v>
      </c>
      <c r="G7" s="4" t="n">
        <v>-522000</v>
      </c>
      <c r="H7" s="3" t="inlineStr">
        <is>
          <t xml:space="preserve"> </t>
        </is>
      </c>
    </row>
    <row r="8">
      <c r="A8" s="3" t="inlineStr">
        <is>
          <t>Stock based compensation</t>
        </is>
      </c>
      <c r="B8" s="3" t="inlineStr">
        <is>
          <t xml:space="preserve"> </t>
        </is>
      </c>
      <c r="C8" s="3" t="inlineStr">
        <is>
          <t xml:space="preserve"> </t>
        </is>
      </c>
      <c r="D8" s="3" t="inlineStr">
        <is>
          <t xml:space="preserve"> </t>
        </is>
      </c>
      <c r="E8" s="3" t="inlineStr">
        <is>
          <t xml:space="preserve"> </t>
        </is>
      </c>
      <c r="F8" s="4" t="n">
        <v>161146</v>
      </c>
      <c r="G8" s="4" t="n">
        <v>881755</v>
      </c>
      <c r="H8" s="3" t="inlineStr">
        <is>
          <t xml:space="preserve"> </t>
        </is>
      </c>
    </row>
    <row r="9">
      <c r="A9" s="3" t="inlineStr">
        <is>
          <t>Amortization and depreciation</t>
        </is>
      </c>
      <c r="B9" s="3" t="inlineStr">
        <is>
          <t xml:space="preserve"> </t>
        </is>
      </c>
      <c r="C9" s="3" t="inlineStr">
        <is>
          <t xml:space="preserve"> </t>
        </is>
      </c>
      <c r="D9" s="3" t="inlineStr">
        <is>
          <t xml:space="preserve"> </t>
        </is>
      </c>
      <c r="E9" s="3" t="inlineStr">
        <is>
          <t xml:space="preserve"> </t>
        </is>
      </c>
      <c r="F9" s="4" t="n">
        <v>242267</v>
      </c>
      <c r="G9" s="4" t="n">
        <v>14892</v>
      </c>
      <c r="H9" s="3" t="inlineStr">
        <is>
          <t xml:space="preserve"> </t>
        </is>
      </c>
    </row>
    <row r="10">
      <c r="A10" s="3" t="inlineStr">
        <is>
          <t>Deferred tax assets, net</t>
        </is>
      </c>
      <c r="B10" s="3" t="inlineStr">
        <is>
          <t xml:space="preserve"> </t>
        </is>
      </c>
      <c r="C10" s="3" t="inlineStr">
        <is>
          <t xml:space="preserve"> </t>
        </is>
      </c>
      <c r="D10" s="3" t="inlineStr">
        <is>
          <t xml:space="preserve"> </t>
        </is>
      </c>
      <c r="E10" s="3" t="inlineStr">
        <is>
          <t xml:space="preserve"> </t>
        </is>
      </c>
      <c r="F10" s="4" t="n">
        <v>151652</v>
      </c>
      <c r="G10" s="4" t="n">
        <v>-400283</v>
      </c>
      <c r="H10" s="3" t="inlineStr">
        <is>
          <t xml:space="preserve"> </t>
        </is>
      </c>
    </row>
    <row r="11">
      <c r="A11" s="5" t="inlineStr">
        <is>
          <t>(Increase) decrease i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ccounts receivable</t>
        </is>
      </c>
      <c r="B12" s="3" t="inlineStr">
        <is>
          <t xml:space="preserve"> </t>
        </is>
      </c>
      <c r="C12" s="3" t="inlineStr">
        <is>
          <t xml:space="preserve"> </t>
        </is>
      </c>
      <c r="D12" s="3" t="inlineStr">
        <is>
          <t xml:space="preserve"> </t>
        </is>
      </c>
      <c r="E12" s="3" t="inlineStr">
        <is>
          <t xml:space="preserve"> </t>
        </is>
      </c>
      <c r="F12" s="4" t="n">
        <v>-210577</v>
      </c>
      <c r="G12" s="4" t="n">
        <v>-180566</v>
      </c>
      <c r="H12" s="3" t="inlineStr">
        <is>
          <t xml:space="preserve"> </t>
        </is>
      </c>
    </row>
    <row r="13">
      <c r="A13" s="3" t="inlineStr">
        <is>
          <t>Prepaids</t>
        </is>
      </c>
      <c r="B13" s="3" t="inlineStr">
        <is>
          <t xml:space="preserve"> </t>
        </is>
      </c>
      <c r="C13" s="3" t="inlineStr">
        <is>
          <t xml:space="preserve"> </t>
        </is>
      </c>
      <c r="D13" s="3" t="inlineStr">
        <is>
          <t xml:space="preserve"> </t>
        </is>
      </c>
      <c r="E13" s="3" t="inlineStr">
        <is>
          <t xml:space="preserve"> </t>
        </is>
      </c>
      <c r="F13" s="4" t="n">
        <v>-120475</v>
      </c>
      <c r="G13" s="4" t="n">
        <v>-84530</v>
      </c>
      <c r="H13" s="3" t="inlineStr">
        <is>
          <t xml:space="preserve"> </t>
        </is>
      </c>
    </row>
    <row r="14">
      <c r="A14" s="3" t="inlineStr">
        <is>
          <t>Other current assets</t>
        </is>
      </c>
      <c r="B14" s="3" t="inlineStr">
        <is>
          <t xml:space="preserve"> </t>
        </is>
      </c>
      <c r="C14" s="3" t="inlineStr">
        <is>
          <t xml:space="preserve"> </t>
        </is>
      </c>
      <c r="D14" s="3" t="inlineStr">
        <is>
          <t xml:space="preserve"> </t>
        </is>
      </c>
      <c r="E14" s="3" t="inlineStr">
        <is>
          <t xml:space="preserve"> </t>
        </is>
      </c>
      <c r="F14" s="4" t="n">
        <v>27730</v>
      </c>
      <c r="G14" s="4" t="n">
        <v>93571</v>
      </c>
      <c r="H14" s="3" t="inlineStr">
        <is>
          <t xml:space="preserve"> </t>
        </is>
      </c>
    </row>
    <row r="15">
      <c r="A15" s="5" t="inlineStr">
        <is>
          <t>Increase (decrease) i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ounts payable</t>
        </is>
      </c>
      <c r="B16" s="3" t="inlineStr">
        <is>
          <t xml:space="preserve"> </t>
        </is>
      </c>
      <c r="C16" s="3" t="inlineStr">
        <is>
          <t xml:space="preserve"> </t>
        </is>
      </c>
      <c r="D16" s="3" t="inlineStr">
        <is>
          <t xml:space="preserve"> </t>
        </is>
      </c>
      <c r="E16" s="3" t="inlineStr">
        <is>
          <t xml:space="preserve"> </t>
        </is>
      </c>
      <c r="F16" s="4" t="n">
        <v>-61403</v>
      </c>
      <c r="G16" s="4" t="n">
        <v>875</v>
      </c>
      <c r="H16" s="3" t="inlineStr">
        <is>
          <t xml:space="preserve"> </t>
        </is>
      </c>
    </row>
    <row r="17">
      <c r="A17" s="3" t="inlineStr">
        <is>
          <t>Accrued compensation</t>
        </is>
      </c>
      <c r="B17" s="3" t="inlineStr">
        <is>
          <t xml:space="preserve"> </t>
        </is>
      </c>
      <c r="C17" s="3" t="inlineStr">
        <is>
          <t xml:space="preserve"> </t>
        </is>
      </c>
      <c r="D17" s="3" t="inlineStr">
        <is>
          <t xml:space="preserve"> </t>
        </is>
      </c>
      <c r="E17" s="3" t="inlineStr">
        <is>
          <t xml:space="preserve"> </t>
        </is>
      </c>
      <c r="F17" s="4" t="n">
        <v>1312783</v>
      </c>
      <c r="G17" s="4" t="n">
        <v>1239929</v>
      </c>
      <c r="H17" s="3" t="inlineStr">
        <is>
          <t xml:space="preserve"> </t>
        </is>
      </c>
    </row>
    <row r="18">
      <c r="A18" s="3" t="inlineStr">
        <is>
          <t>Accrued expenses</t>
        </is>
      </c>
      <c r="B18" s="3" t="inlineStr">
        <is>
          <t xml:space="preserve"> </t>
        </is>
      </c>
      <c r="C18" s="3" t="inlineStr">
        <is>
          <t xml:space="preserve"> </t>
        </is>
      </c>
      <c r="D18" s="3" t="inlineStr">
        <is>
          <t xml:space="preserve"> </t>
        </is>
      </c>
      <c r="E18" s="3" t="inlineStr">
        <is>
          <t xml:space="preserve"> </t>
        </is>
      </c>
      <c r="F18" s="4" t="n">
        <v>-24322</v>
      </c>
      <c r="G18" s="4" t="n">
        <v>-364692</v>
      </c>
      <c r="H18" s="3" t="inlineStr">
        <is>
          <t xml:space="preserve"> </t>
        </is>
      </c>
    </row>
    <row r="19">
      <c r="A19" s="3" t="inlineStr">
        <is>
          <t>Deferred revenue</t>
        </is>
      </c>
      <c r="B19" s="3" t="inlineStr">
        <is>
          <t xml:space="preserve"> </t>
        </is>
      </c>
      <c r="C19" s="3" t="inlineStr">
        <is>
          <t xml:space="preserve"> </t>
        </is>
      </c>
      <c r="D19" s="3" t="inlineStr">
        <is>
          <t xml:space="preserve"> </t>
        </is>
      </c>
      <c r="E19" s="3" t="inlineStr">
        <is>
          <t xml:space="preserve"> </t>
        </is>
      </c>
      <c r="F19" s="4" t="n">
        <v>7640</v>
      </c>
      <c r="G19" s="4" t="n">
        <v>-27995</v>
      </c>
      <c r="H19" s="3" t="inlineStr">
        <is>
          <t xml:space="preserve"> </t>
        </is>
      </c>
    </row>
    <row r="20">
      <c r="A20" s="3" t="inlineStr">
        <is>
          <t>Other current liabilities</t>
        </is>
      </c>
      <c r="B20" s="3" t="inlineStr">
        <is>
          <t xml:space="preserve"> </t>
        </is>
      </c>
      <c r="C20" s="3" t="inlineStr">
        <is>
          <t xml:space="preserve"> </t>
        </is>
      </c>
      <c r="D20" s="3" t="inlineStr">
        <is>
          <t xml:space="preserve"> </t>
        </is>
      </c>
      <c r="E20" s="3" t="inlineStr">
        <is>
          <t xml:space="preserve"> </t>
        </is>
      </c>
      <c r="F20" s="4" t="n">
        <v>406</v>
      </c>
      <c r="G20" s="4" t="n">
        <v>1250</v>
      </c>
      <c r="H20" s="3" t="inlineStr">
        <is>
          <t xml:space="preserve"> </t>
        </is>
      </c>
    </row>
    <row r="21">
      <c r="A21" s="3" t="inlineStr">
        <is>
          <t>Net cash provided by operating activities</t>
        </is>
      </c>
      <c r="B21" s="3" t="inlineStr">
        <is>
          <t xml:space="preserve"> </t>
        </is>
      </c>
      <c r="C21" s="3" t="inlineStr">
        <is>
          <t xml:space="preserve"> </t>
        </is>
      </c>
      <c r="D21" s="3" t="inlineStr">
        <is>
          <t xml:space="preserve"> </t>
        </is>
      </c>
      <c r="E21" s="3" t="inlineStr">
        <is>
          <t xml:space="preserve"> </t>
        </is>
      </c>
      <c r="F21" s="4" t="n">
        <v>2542729</v>
      </c>
      <c r="G21" s="4" t="n">
        <v>2496503</v>
      </c>
      <c r="H21" s="3" t="inlineStr">
        <is>
          <t xml:space="preserve"> </t>
        </is>
      </c>
    </row>
    <row r="22">
      <c r="A22" s="5" t="inlineStr">
        <is>
          <t>Cash flows from inves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crease in investments</t>
        </is>
      </c>
      <c r="B23" s="3" t="inlineStr">
        <is>
          <t xml:space="preserve"> </t>
        </is>
      </c>
      <c r="C23" s="3" t="inlineStr">
        <is>
          <t xml:space="preserve"> </t>
        </is>
      </c>
      <c r="D23" s="3" t="inlineStr">
        <is>
          <t xml:space="preserve"> </t>
        </is>
      </c>
      <c r="E23" s="3" t="inlineStr">
        <is>
          <t xml:space="preserve"> </t>
        </is>
      </c>
      <c r="F23" s="4" t="n">
        <v>-2467561</v>
      </c>
      <c r="G23" s="4" t="n">
        <v>-3455959</v>
      </c>
      <c r="H23" s="3" t="inlineStr">
        <is>
          <t xml:space="preserve"> </t>
        </is>
      </c>
    </row>
    <row r="24">
      <c r="A24" s="3" t="inlineStr">
        <is>
          <t>Investment in private company</t>
        </is>
      </c>
      <c r="B24" s="3" t="inlineStr">
        <is>
          <t xml:space="preserve"> </t>
        </is>
      </c>
      <c r="C24" s="3" t="inlineStr">
        <is>
          <t xml:space="preserve"> </t>
        </is>
      </c>
      <c r="D24" s="3" t="inlineStr">
        <is>
          <t xml:space="preserve"> </t>
        </is>
      </c>
      <c r="E24" s="3" t="inlineStr">
        <is>
          <t xml:space="preserve"> </t>
        </is>
      </c>
      <c r="F24" s="4" t="n">
        <v>-955266</v>
      </c>
      <c r="G24" s="4" t="n">
        <v>-450000</v>
      </c>
      <c r="H24" s="3" t="inlineStr">
        <is>
          <t xml:space="preserve"> </t>
        </is>
      </c>
    </row>
    <row r="25">
      <c r="A25" s="3" t="inlineStr">
        <is>
          <t>Purchase of preferred stock and warrants</t>
        </is>
      </c>
      <c r="B25" s="3" t="inlineStr">
        <is>
          <t xml:space="preserve"> </t>
        </is>
      </c>
      <c r="C25" s="3" t="inlineStr">
        <is>
          <t xml:space="preserve"> </t>
        </is>
      </c>
      <c r="D25" s="3" t="inlineStr">
        <is>
          <t xml:space="preserve"> </t>
        </is>
      </c>
      <c r="E25" s="3" t="inlineStr">
        <is>
          <t xml:space="preserve"> </t>
        </is>
      </c>
      <c r="F25" s="4" t="n">
        <v>-500000</v>
      </c>
      <c r="G25" s="3" t="inlineStr">
        <is>
          <t xml:space="preserve"> </t>
        </is>
      </c>
      <c r="H25" s="3" t="inlineStr">
        <is>
          <t xml:space="preserve"> </t>
        </is>
      </c>
    </row>
    <row r="26">
      <c r="A26" s="3" t="inlineStr">
        <is>
          <t>Collection of note receivable</t>
        </is>
      </c>
      <c r="B26" s="3" t="inlineStr">
        <is>
          <t xml:space="preserve"> </t>
        </is>
      </c>
      <c r="C26" s="3" t="inlineStr">
        <is>
          <t xml:space="preserve"> </t>
        </is>
      </c>
      <c r="D26" s="3" t="inlineStr">
        <is>
          <t xml:space="preserve"> </t>
        </is>
      </c>
      <c r="E26" s="3" t="inlineStr">
        <is>
          <t xml:space="preserve"> </t>
        </is>
      </c>
      <c r="F26" s="4" t="n">
        <v>384400</v>
      </c>
      <c r="G26" s="3" t="inlineStr">
        <is>
          <t xml:space="preserve"> </t>
        </is>
      </c>
      <c r="H26" s="3" t="inlineStr">
        <is>
          <t xml:space="preserve"> </t>
        </is>
      </c>
    </row>
    <row r="27">
      <c r="A27" s="3" t="inlineStr">
        <is>
          <t>Purchase of RiverPark Strategic Income Fund</t>
        </is>
      </c>
      <c r="B27" s="3" t="inlineStr">
        <is>
          <t xml:space="preserve"> </t>
        </is>
      </c>
      <c r="C27" s="3" t="inlineStr">
        <is>
          <t xml:space="preserve"> </t>
        </is>
      </c>
      <c r="D27" s="3" t="inlineStr">
        <is>
          <t xml:space="preserve"> </t>
        </is>
      </c>
      <c r="E27" s="3" t="inlineStr">
        <is>
          <t xml:space="preserve"> </t>
        </is>
      </c>
      <c r="F27" s="4" t="n">
        <v>-199988</v>
      </c>
      <c r="G27" s="3" t="inlineStr">
        <is>
          <t xml:space="preserve"> </t>
        </is>
      </c>
      <c r="H27" s="3" t="inlineStr">
        <is>
          <t xml:space="preserve"> </t>
        </is>
      </c>
    </row>
    <row r="28">
      <c r="A28" s="3" t="inlineStr">
        <is>
          <t>Investment in limited partnership</t>
        </is>
      </c>
      <c r="B28" s="3" t="inlineStr">
        <is>
          <t xml:space="preserve"> </t>
        </is>
      </c>
      <c r="C28" s="3" t="inlineStr">
        <is>
          <t xml:space="preserve"> </t>
        </is>
      </c>
      <c r="D28" s="3" t="inlineStr">
        <is>
          <t xml:space="preserve"> </t>
        </is>
      </c>
      <c r="E28" s="3" t="inlineStr">
        <is>
          <t xml:space="preserve"> </t>
        </is>
      </c>
      <c r="F28" s="4" t="n">
        <v>-172512</v>
      </c>
      <c r="G28" s="3" t="inlineStr">
        <is>
          <t xml:space="preserve"> </t>
        </is>
      </c>
      <c r="H28" s="3" t="inlineStr">
        <is>
          <t xml:space="preserve"> </t>
        </is>
      </c>
    </row>
    <row r="29">
      <c r="A29" s="3" t="inlineStr">
        <is>
          <t>Cash from Business Combination</t>
        </is>
      </c>
      <c r="B29" s="3" t="inlineStr">
        <is>
          <t xml:space="preserve"> </t>
        </is>
      </c>
      <c r="C29" s="3" t="inlineStr">
        <is>
          <t xml:space="preserve"> </t>
        </is>
      </c>
      <c r="D29" s="3" t="inlineStr">
        <is>
          <t xml:space="preserve"> </t>
        </is>
      </c>
      <c r="E29" s="3" t="inlineStr">
        <is>
          <t xml:space="preserve"> </t>
        </is>
      </c>
      <c r="F29" s="3" t="inlineStr">
        <is>
          <t xml:space="preserve"> </t>
        </is>
      </c>
      <c r="G29" s="4" t="n">
        <v>15873598</v>
      </c>
      <c r="H29" s="3" t="inlineStr">
        <is>
          <t xml:space="preserve"> </t>
        </is>
      </c>
    </row>
    <row r="30">
      <c r="A30" s="3" t="inlineStr">
        <is>
          <t>Net cash (used in) provided by investing activities</t>
        </is>
      </c>
      <c r="B30" s="3" t="inlineStr">
        <is>
          <t xml:space="preserve"> </t>
        </is>
      </c>
      <c r="C30" s="3" t="inlineStr">
        <is>
          <t xml:space="preserve"> </t>
        </is>
      </c>
      <c r="D30" s="3" t="inlineStr">
        <is>
          <t xml:space="preserve"> </t>
        </is>
      </c>
      <c r="E30" s="3" t="inlineStr">
        <is>
          <t xml:space="preserve"> </t>
        </is>
      </c>
      <c r="F30" s="4" t="n">
        <v>-3910927</v>
      </c>
      <c r="G30" s="4" t="n">
        <v>11967639</v>
      </c>
      <c r="H30" s="3" t="inlineStr">
        <is>
          <t xml:space="preserve"> </t>
        </is>
      </c>
    </row>
    <row r="31">
      <c r="A31" s="5" t="inlineStr">
        <is>
          <t>Cash flows from financing activ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ecrease (increase) in due from affiliate</t>
        </is>
      </c>
      <c r="B32" s="3" t="inlineStr">
        <is>
          <t xml:space="preserve"> </t>
        </is>
      </c>
      <c r="C32" s="3" t="inlineStr">
        <is>
          <t xml:space="preserve"> </t>
        </is>
      </c>
      <c r="D32" s="3" t="inlineStr">
        <is>
          <t xml:space="preserve"> </t>
        </is>
      </c>
      <c r="E32" s="3" t="inlineStr">
        <is>
          <t xml:space="preserve"> </t>
        </is>
      </c>
      <c r="F32" s="4" t="n">
        <v>123823</v>
      </c>
      <c r="G32" s="4" t="n">
        <v>-38823</v>
      </c>
      <c r="H32" s="3" t="inlineStr">
        <is>
          <t xml:space="preserve"> </t>
        </is>
      </c>
    </row>
    <row r="33">
      <c r="A33" s="3" t="inlineStr">
        <is>
          <t>Earn-outs paid</t>
        </is>
      </c>
      <c r="B33" s="3" t="inlineStr">
        <is>
          <t xml:space="preserve"> </t>
        </is>
      </c>
      <c r="C33" s="3" t="inlineStr">
        <is>
          <t xml:space="preserve"> </t>
        </is>
      </c>
      <c r="D33" s="3" t="inlineStr">
        <is>
          <t xml:space="preserve"> </t>
        </is>
      </c>
      <c r="E33" s="3" t="inlineStr">
        <is>
          <t xml:space="preserve"> </t>
        </is>
      </c>
      <c r="F33" s="4" t="n">
        <v>-385742</v>
      </c>
      <c r="G33" s="3" t="inlineStr">
        <is>
          <t xml:space="preserve"> </t>
        </is>
      </c>
      <c r="H33" s="3" t="inlineStr">
        <is>
          <t xml:space="preserve"> </t>
        </is>
      </c>
    </row>
    <row r="34">
      <c r="A34" s="3" t="inlineStr">
        <is>
          <t>Distributions paid</t>
        </is>
      </c>
      <c r="B34" s="3" t="inlineStr">
        <is>
          <t xml:space="preserve"> </t>
        </is>
      </c>
      <c r="C34" s="3" t="inlineStr">
        <is>
          <t xml:space="preserve"> </t>
        </is>
      </c>
      <c r="D34" s="3" t="inlineStr">
        <is>
          <t xml:space="preserve"> </t>
        </is>
      </c>
      <c r="E34" s="3" t="inlineStr">
        <is>
          <t xml:space="preserve"> </t>
        </is>
      </c>
      <c r="F34" s="3" t="inlineStr">
        <is>
          <t xml:space="preserve"> </t>
        </is>
      </c>
      <c r="G34" s="4" t="n">
        <v>-2809578</v>
      </c>
      <c r="H34" s="3" t="inlineStr">
        <is>
          <t xml:space="preserve"> </t>
        </is>
      </c>
    </row>
    <row r="35">
      <c r="A35" s="3" t="inlineStr">
        <is>
          <t>Issuance of Class A Common Stock</t>
        </is>
      </c>
      <c r="B35" s="3" t="inlineStr">
        <is>
          <t xml:space="preserve"> </t>
        </is>
      </c>
      <c r="C35" s="3" t="inlineStr">
        <is>
          <t xml:space="preserve"> </t>
        </is>
      </c>
      <c r="D35" s="3" t="inlineStr">
        <is>
          <t xml:space="preserve"> </t>
        </is>
      </c>
      <c r="E35" s="3" t="inlineStr">
        <is>
          <t xml:space="preserve"> </t>
        </is>
      </c>
      <c r="F35" s="3" t="inlineStr">
        <is>
          <t xml:space="preserve"> </t>
        </is>
      </c>
      <c r="G35" s="4" t="n">
        <v>2174445</v>
      </c>
      <c r="H35" s="3" t="inlineStr">
        <is>
          <t xml:space="preserve"> </t>
        </is>
      </c>
    </row>
    <row r="36">
      <c r="A36" s="3" t="inlineStr">
        <is>
          <t>Decrease in due to affiliate</t>
        </is>
      </c>
      <c r="B36" s="3" t="inlineStr">
        <is>
          <t xml:space="preserve"> </t>
        </is>
      </c>
      <c r="C36" s="3" t="inlineStr">
        <is>
          <t xml:space="preserve"> </t>
        </is>
      </c>
      <c r="D36" s="3" t="inlineStr">
        <is>
          <t xml:space="preserve"> </t>
        </is>
      </c>
      <c r="E36" s="3" t="inlineStr">
        <is>
          <t xml:space="preserve"> </t>
        </is>
      </c>
      <c r="F36" s="3" t="inlineStr">
        <is>
          <t xml:space="preserve"> </t>
        </is>
      </c>
      <c r="G36" s="4" t="n">
        <v>-3377291</v>
      </c>
      <c r="H36" s="3" t="inlineStr">
        <is>
          <t xml:space="preserve"> </t>
        </is>
      </c>
    </row>
    <row r="37">
      <c r="A37" s="3" t="inlineStr">
        <is>
          <t>Net cash used in financing activities</t>
        </is>
      </c>
      <c r="B37" s="3" t="inlineStr">
        <is>
          <t xml:space="preserve"> </t>
        </is>
      </c>
      <c r="C37" s="3" t="inlineStr">
        <is>
          <t xml:space="preserve"> </t>
        </is>
      </c>
      <c r="D37" s="3" t="inlineStr">
        <is>
          <t xml:space="preserve"> </t>
        </is>
      </c>
      <c r="E37" s="3" t="inlineStr">
        <is>
          <t xml:space="preserve"> </t>
        </is>
      </c>
      <c r="F37" s="4" t="n">
        <v>-261919</v>
      </c>
      <c r="G37" s="4" t="n">
        <v>-4051247</v>
      </c>
      <c r="H37" s="3" t="inlineStr">
        <is>
          <t xml:space="preserve"> </t>
        </is>
      </c>
    </row>
    <row r="38">
      <c r="A38" s="3" t="inlineStr">
        <is>
          <t>Net (decrease) increase in cash</t>
        </is>
      </c>
      <c r="B38" s="3" t="inlineStr">
        <is>
          <t xml:space="preserve"> </t>
        </is>
      </c>
      <c r="C38" s="3" t="inlineStr">
        <is>
          <t xml:space="preserve"> </t>
        </is>
      </c>
      <c r="D38" s="3" t="inlineStr">
        <is>
          <t xml:space="preserve"> </t>
        </is>
      </c>
      <c r="E38" s="3" t="inlineStr">
        <is>
          <t xml:space="preserve"> </t>
        </is>
      </c>
      <c r="F38" s="4" t="n">
        <v>-1630117</v>
      </c>
      <c r="G38" s="4" t="n">
        <v>10412895</v>
      </c>
      <c r="H38" s="3" t="inlineStr">
        <is>
          <t xml:space="preserve"> </t>
        </is>
      </c>
    </row>
    <row r="39">
      <c r="A39" s="3" t="inlineStr">
        <is>
          <t>Cash and cash equivalents at beginning of the period - January 1</t>
        </is>
      </c>
      <c r="B39" s="3" t="inlineStr">
        <is>
          <t xml:space="preserve"> </t>
        </is>
      </c>
      <c r="C39" s="6" t="n">
        <v>10690398</v>
      </c>
      <c r="D39" s="3" t="inlineStr">
        <is>
          <t xml:space="preserve"> </t>
        </is>
      </c>
      <c r="E39" s="6" t="n">
        <v>1272924</v>
      </c>
      <c r="F39" s="4" t="n">
        <v>10690398</v>
      </c>
      <c r="G39" s="4" t="n">
        <v>1272924</v>
      </c>
      <c r="H39" s="6" t="n">
        <v>1272924</v>
      </c>
    </row>
    <row r="40">
      <c r="A40" s="3" t="inlineStr">
        <is>
          <t>Cash and cash equivalents at end of the period - September 30</t>
        </is>
      </c>
      <c r="B40" s="6" t="n">
        <v>9060281</v>
      </c>
      <c r="C40" s="3" t="inlineStr">
        <is>
          <t xml:space="preserve"> </t>
        </is>
      </c>
      <c r="D40" s="6" t="n">
        <v>11685819</v>
      </c>
      <c r="E40" s="3" t="inlineStr">
        <is>
          <t xml:space="preserve"> </t>
        </is>
      </c>
      <c r="F40" s="4" t="n">
        <v>9060281</v>
      </c>
      <c r="G40" s="4" t="n">
        <v>11685819</v>
      </c>
      <c r="H40" s="6" t="n">
        <v>10690398</v>
      </c>
    </row>
    <row r="41">
      <c r="A41" s="5" t="inlineStr">
        <is>
          <t>Non-cash and other supplemental inform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ash paid for interest</t>
        </is>
      </c>
      <c r="B42" s="3" t="inlineStr">
        <is>
          <t xml:space="preserve"> </t>
        </is>
      </c>
      <c r="C42" s="3" t="inlineStr">
        <is>
          <t xml:space="preserve"> </t>
        </is>
      </c>
      <c r="D42" s="3" t="inlineStr">
        <is>
          <t xml:space="preserve"> </t>
        </is>
      </c>
      <c r="E42" s="3" t="inlineStr">
        <is>
          <t xml:space="preserve"> </t>
        </is>
      </c>
      <c r="F42" s="4" t="n">
        <v>1693</v>
      </c>
      <c r="G42" s="3" t="inlineStr">
        <is>
          <t xml:space="preserve"> </t>
        </is>
      </c>
      <c r="H42" s="3" t="inlineStr">
        <is>
          <t xml:space="preserve"> </t>
        </is>
      </c>
    </row>
    <row r="43">
      <c r="A43" s="3" t="inlineStr">
        <is>
          <t>Income taxes paid</t>
        </is>
      </c>
      <c r="B43" s="3" t="inlineStr">
        <is>
          <t xml:space="preserve"> </t>
        </is>
      </c>
      <c r="C43" s="3" t="inlineStr">
        <is>
          <t xml:space="preserve"> </t>
        </is>
      </c>
      <c r="D43" s="3" t="inlineStr">
        <is>
          <t xml:space="preserve"> </t>
        </is>
      </c>
      <c r="E43" s="3" t="inlineStr">
        <is>
          <t xml:space="preserve"> </t>
        </is>
      </c>
      <c r="F43" s="6" t="n">
        <v>250000</v>
      </c>
      <c r="G43" s="3" t="inlineStr">
        <is>
          <t xml:space="preserve"> </t>
        </is>
      </c>
      <c r="H43"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3</t>
        </is>
      </c>
    </row>
    <row r="3">
      <c r="A3" s="5" t="inlineStr">
        <is>
          <t>Accounting Policies [Abstract]</t>
        </is>
      </c>
      <c r="B3" s="3" t="inlineStr">
        <is>
          <t xml:space="preserve"> </t>
        </is>
      </c>
    </row>
    <row r="4">
      <c r="A4" s="3" t="inlineStr">
        <is>
          <t>ORGANIZATION</t>
        </is>
      </c>
      <c r="B4" s="3" t="inlineStr">
        <is>
          <t xml:space="preserve">NOTE
1. ORGANIZATION Organization
and Lines of Business ENDI
Corp. (“ENDI”) was incorporated in Delaware on December 23, 2021. On August 11, 2022 (the “Closing Date”), the
Company (as defined herein) completed its mergers (the “Mergers”) pursuant to that certain Agreement and Plan of Merger dated
December 29, 2021 (as amended, the “Merger Agreement”) by and among ENDI, Enterprise Diversified, Inc. (“Enterprise
Diversified”), Zelda Merger Sub 1, Inc., Zelda Merger Sub 2, LLC, CrossingBridge Advisors, LLC (“CrossingBridge” or
“CBA”) and Cohanzick Management, LLC (“Cohanzick”). As a result of the Mergers, Enterprise Diversified and CrossingBridge
merged with wholly owned subsidiaries of ENDI and now operate as wholly owned subsidiaries of the Company. The Company is the successor
registrant to Enterprise Diversified’s Securities and Exchange Commission (“SEC”) registration effective as of the
Closing Date of the Mergers. The reporting periods covered
by this Quarterly Report on Form 10-Q for the period ended September 30, 2023 reflect the standalone business of CrossingBridge prior
to the Closing Date of the Mergers and the consolidated business of the Company, including CrossingBridge and Enterprise Diversified,
as of and after the Closing Date. On the Closing Date, Enterprise
Diversified and CrossingBridge became wholly owned subsidiaries of ENDI as a result of the Mergers (collectively with the other transactions
described in the Merger Agreement, the “Business Combination”). The Business Combination is accounted for as a reverse acquisition
using the acquisition method of accounting in accordance with Accounting Standards Codification (“ASC”) 805, Business Combinations,
with CrossingBridge representing the accounting acquiror. Prior to the Closing Date, the
Company operated through a single reportable segment, CrossingBridge operations. Beginning on the Closing Date through the year ended
December 31, 2022, the post-Merger period, and continuing through the current period ended September 30, 2023, the Company operated through
four reportable segments: CrossingBridge operations, Willow Oak operations, internet operations, and other operations. The management
of the Company also continually reviews various business opportunities for the Company, including those in other lines of business. Unless
the context otherwise requires, and when used herein, the “Company,” “ENDI,” “ENDI Corp.,” “we,”
“our,” or “us” refers to ENDI Corp. individually, or as the context requires, collectively with its subsidiaries
as of and after the Closing Date, and to CrossingBridge for the periods up to the Closing Date, due to the determination that CrossingBridge
represents the accounting acquiror. CrossingBridge
Operations CBA
was formed as a limited liability company on December 23, 2016, under the laws of the State of Delaware. CBA derives its revenue and
net income from investment advisory services. CBA is a registered investment adviser under the Investment Advisers Act of 1940, as amended
(the “Investment Advisers Act”), and it provides investment advisory services to investment companies (including mutual funds
and exchange-traded funds (“ETFs”)) registered under the Investment Company Act of 1940, as amended (“1940 Act”),
both as an adviser and as a sub-adviser. As
of September 30, 2023, CBA serves as an adviser to its five proprietary products and sub-adviser to two additional products. As of September
30, 2023, the assets under management (“AUM”) for CBA, including advised and sub-advised funds, were in excess of $ 1.7 Willow
Oak Operations Beginning
on August 12, 2022, the start of the post-Merger period (“Post-Merger”), the Company operates its Willow Oak operations business
through its wholly owned subsidiaries, Willow Oak Asset Management, LLC (“Willow Oak”), Willow Oak Capital Management, LLC,
Willow Oak Asset Management Affiliate Management Services, LLC (“Willow Oak AMS”) and Willow Oak Asset Management Fund Management
Services, LLC (“Willow Oak FMS”). Willow
Oak is an asset management platform focused on partnering with independent asset managers throughout various phases of their firm’s
lifecycle to provide comprehensive operational services that support the growth of their businesses. Through minority ownership stakes
and bespoke service-based contracts, Willow Oak offers affiliated managers strategic consulting, operational support, and growth opportunities.
Services to date include consulting, fund launching, investor relations and marketing, accounting and bookkeeping, compliance program
monitoring, and business development support. The Company intends to actively expand its Willow Oak platform and services to independent managers across the investing community. Internet
Operations Beginning
Post-Merger, the Company operates its internet operations segment through Sitestar.net, its wholly owned subsidiary. Sitestar.net is
an internet service provider that offers consumer and business-grade internet access, e-mail hosting and storage, wholesale managed modem
services, web hosting, third-party software as a reseller, and various ancillary services. Sitestar.net provides services to customers
in the United States and Canada. In addition, the Company owns a portfolio of domain names. Other
Operations Beginning
Post-Merger, the Company operates its other operations segment which includes nonrecurring or one-time strategic funding or similar activity
and other corporate operations that are not considered to be one of the Company’s primary lines of business. Below are the primary
activities comprising other operations. Additional investment activity that is not specifically mentioned below is included in the accompanying
condensed consolidated financial statements. Enterprise
Diversified, Inc. On
July 14, 2023, through Enterprise Diversified, Inc., the Company invested $ 500,000 500 100,000 On
June 12, 2023, through Enterprise Diversified, Inc., the Company invested $ 172,512 179,610 eBuild
Ventures, LLC Pursuant
to the Merger Agreement, the Company was transferred interests of eBuild Ventures, LLC (“eBuild”) on the Closing Date. eBuild
acquires, or provides growth equity to, consumer product businesses in the digital or brick and mortar marketplaces. Through
eBuild, the Company also operates SPACinformer.com (“SPACinformer”), an electronic newsletter service focusing primarily
on the aggregation and distribution of publicly available SPAC data, news, and analytics. During the period ended September 30, 2023,
SPACinformer did not contribute material revenue or expenses to eBuild under the other operations segment. On
September 8, 2022, through eBuild, the Company made a capital contribution of $ 450,000 10 450,000 On
March 16, 2023, through eBuild, the Company made a capital contribution of $ 955,266 3 955,266 Financing
Arrangement Regarding Triad Guaranty, Inc. In
August 2017, Enterprise Diversified entered into an agreement with several independent third parties to provide debtor-in-possession
financing to an unaffiliated third party, Triad Guaranty, Inc., through Triad DIP Investors, LLC. Triad Guaranty, Inc. exited bankruptcy
in April 2018, and Enterprise Diversified was subsequently issued an amended and restated promissory note. As of December 31, 2022, Enterprise
Diversified reported $ 50,000
of promissory note receivables, measured at fair
value, from Triad DIP Investors, LLC, and 847,847
aggregate shares of Triad Guaranty, Inc. common
stock. On
January 9, 2023, Enterprise Diversified was issued a second amended and restated promissory note by Triad DIP Investors, LLC. Amended
terms to the promissory note include an increase in the interest rate from 12 18 50,000 334,400 As of September 30, 2023, the Company attributed no Corporate
Operations Corporate
operations include any revenue or expenses derived from the Company’s corporate office operations, as well as expenses related
to public company reporting, the oversight of subsidiaries, and other items that affect the overall Company. Also included under corporate
operations is investment activity earned through the reinvestment of corporate cash. Corporate investments are typically short-term,
highly liquid investments, including vehicles such as mutual funds, ETFs, commercial paper, and corporate and municipal bonds. During
the year ended December 31, 2022, through Enterprise Diversified under the other operations segment, the Company invested a total of
$ 4,500,000 1,200,000 1,047,881 Principles
of Consolidation The accompanying condensed consolidated
financial statements include the accounts of the Company, its wholly owned subsidiaries, and those entities in which it otherwise has
a controlling financial interest as of and for the period ended September 30, 2023, including: CrossingBridge Advisors, LLC, Bonhoeffer
Capital Management, LLC, eBuild Ventures, LLC, Enterprise Diversified, Inc., Sitestar.net, Inc., Willow Oak Asset Management, LLC, Willow
Oak Asset Management Affiliate Management Services, LLC, Willow Oak Asset Management Fund Management Services, LLC, and Willow Oak Capital
Management, LLC.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interim condensed
consolidated financial statements are unaudited. These unaudited interim condensed consolidated financial statements have been prepared
in accordance with generally accepted accounting principles in the United States of America (“GAAP”) and
the rules and regulations of the SEC for interim financial information. Certain information and note disclosures normally included in
the annual consolidated financial statements prepared in accordance with GAAP have been condensed or omitted pursuant to such rules and
regulations. In the opinion of management, the accompanying interim condensed consolidated financial statements include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Company’s Annual Report on Form 10-K for the year ended December 31, 2022, filed with the SEC on March 30, 2023, from which
the condensed consolidated balance sheet as of December 31, 2022 has been derived. Following Financial Accounting
Standards Board guidance related to the accounting for reverse acquisitions, CrossingBridge’s historical carve-out financial statements
replaced the Company’s (as the successor registrant to Enterprise Diversified) historical financial statements. Accordingly, the
capital structure, and per share amounts presented in CrossingBridge’s historical carve-out financial statements for the periods
prior to the Closing Date were recast to reflect the capital activity in accordance with the Merger Agreement. The CrossingBridge Advisors, LLC
carve-out for activity prior to the Closing Date is part of the Cohanzick financial statements. Prior to the Closing Date of the Mergers,
CBA was a wholly owned subsidiary of Cohanzick. The historical financial carve-out statements of CBA reflect the assets, liabilities,
revenue, and expenses directly attributable to CBA, as well as allocations deemed reasonable by management, to present the financial position,
statements of operations, statements of changes in stockholders’ equity, and statements of cash flows of CBA on a stand-alone basis
and do not necessarily reflect the financial position, statements of operations, statements of changes in stockholders’ equity,
and statements of cash flows of CBA in the future or what they would have been had CBA been a separate, stand-alone entity during the
periods presented that include activity prior to the Closing Date. Use
of Estimates In
accordance with GAAP, the preparation of these condensed consolidated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unaudited condensed
consolidated financial statements. Concentration
of Credit Risk Financial
instruments, which potentially subject the Company to concentrations of credit risk, consist of cash, cash equivalents, accounts receivable,
and notes receivable. The Company places its cash with high-quality financial institutions and, at times, exceeds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Cash
and Cash Equivalents For
purposes of the statements of cash flows, the Company defines cash equivalents as all highly liquid instruments purchased with a maturity
and/or liquidation option of three months or less. Investments The
Company holds various investments through its other operations segment. Investments are typically short-term, highly liquid investments,
including vehicles such as: mutual funds, ETFs, commercial paper, and corporate and municipal bonds. Occasionally, the Company also invests
in comparably less liquid, opportunistic investments. Investments held at fair value are remeasured to fair value on a recurring basis.
Certain assets held through the other operations segment do not have a readily determinable value as these investments are either not
publicly traded, do not have published sales records, or do not routinely make current financial information available. Assets that do
not have a readily determinable value are remeasured when additional valuation inputs become observable. See Note 6 for more information. Accounts
Receivable The
Company’s CrossingBridge operations segment records receivable amounts for management fee shares earned on a monthly basis. Management
fee shares are calculated and collected on a monthly basis. The Company historically has had no collection issues with management fee
shares and the overall possibility for non-collection is extremely low. For these reasons, management has determined that it is not necessary
to record an allowance against these receivables. The
Company’s Willow Oak operations segment records receivable amounts for management fee shares and fund management services revenue
earned on a monthly basis. Management fee shares and fund management services fees are calculated and collected on either a monthly or
quarterly basis as dictated by the respective partnership agreement. The Company historically has had no collection issues with management
fee shares and fund management receivables and the overall possibility for non-collection is extremely low. For these reasons, management
has determined that it is not necessary to record an allowance against these receivables. The
Company’s Willow Oak operations segment also records receivable amounts for performance fee shares earned on an annual basis. Performance
fee shares are dependent upon exceeding specified relative or absolute investment return thresholds, which vary by affiliate relationship,
and typically include annual measurement periods. The Company historically has had no collection issues with performance fee shares and
the overall possibility for non-collection is extremely low. For these reasons, management has determined that it is not necessary to
record an allowance against these receivables. The
Company grants credit in the form of unsecured accounts receivable to its customers through its internet operations segment. The current expected credit loss methodology is based on management’s
assessment of the net amount expected to be collected from each customer. Specific customer receivables are
considered past due when they are outstanding beyond their contractual terms and are written off from the allowance for credit losses
when an account or invoice is individually determined to be uncollectible. The internet operations segment attempts to reduce the risk
of non-collection by including a late-payment fee and a manual-processing-payment fee to customer accounts. Receivables more than 90
days past due are no longer included in accounts receivable and are turned over to a collection agency. Accounts receivable more than
30 days are considered past due. As
of September 30, 2023 and December 31, 2022, allowances offsetting gross accounts receivable on the accompanying condensed consolidated
balance sheets totaled $ 2,007 2,283 143 177 1,537 Notes
Receivable The
Company does not routinely acquire notes receivable in the ordinary course of business, but when a business opportunity arises, a subsidiary
may acquire a note if it appears to be favorable to the Company. Notes receivable are recorded at their principal amount and interest is
accrued quarterly based on the applicable interest rate. The Company makes an assessment of the ultimate collectability of each note
receivable on an annual basis based upon the financial condition of the borrower and adjusts the carrying value of the note receivable
as deemed appropriate.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SCHEDULE
OF PROPERTY, PLANT AND EQUIPMENT, USEFUL LIFE
Furniture
and fixtures (in years) 5
Equipment
(in years) 7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Property and equipment to be disposed
are reported at the lower of carrying amount or fair value of the asset less cost to sell. Goodwill
and Other Intangible Assets Goodwill
is the excess of the purchase price over the fair value of identifiable net assets acquired in business combinations accounted for under
the acquisition method of accounting. The Company tests its goodwill annually as of December 31, or more often if events and circumstances
indicate that those assets might not be recoverable. As of September 30, 2023 and December 31, 2022, the Company reported $ 737,869 Impairment
testing of goodwill is required at the reporting-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Intangible
assets (other than goodwill) consist of customer relationships, trade names, investment management agreements, a non-compete, and domain
names held amongst the CrossingBridge, Willow Oak and internet operations segments. When management determines that material intangible
assets are acquired in conjunction with the purchase of a business or asset,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expected to be sufficient to recover the recorded asset values, the assets are written down to their estimated
fair value. As of the periods ended September 30, 2023 and December 31, 2022, the Company reported the following intangible assets, net
of amortization and excluding goodwill, under the respective operating segment. SCHEDULE
OF INTANGIBLE ASSETS,NET OF AMORTIZATION AND EXCLUDING GOODWILL
September
30, 2023 December
31, 2022
CrossingBridge $ 2,161,478 $ -
Willow
Oak 502,587 534,195
Internet 659,194 689,731
Intangible
assets, net $ 3,323,259 $ 1,223,926 As
of September 30, 2023, the Company owned 240 As
a result of the Company’s impairment testing of goodwill and other intangible assets on December 31, 2022, the Company determined
that there was no impairment adjustment necessary. Earn-Out
Liability The
Company may enter into contingent payment arrangements in connection with the Company’s business combinations or asset purchases.
In contingent payment arrangements, the Company agrees to pay transaction consideration to the seller based on future performance. The
Company estimates the value of future payments of these potential future obligations at the time the business combination or asset purchase
is consummated. The liabilities related to contingent payment arrangements are recorded under the earn-out liability line on the condensed
consolidated balance sheets. Contingent
payment obligations related to asset purchases, if estimable and probable of payment, are initially recorded at their estimated value.
When the contingency is ultimately resolved, any additional contingent consideration issued or issuable over the amount that was initially
recognized as a liability is considered an additional cost of the acquisition. These additional costs would then be allocated to the
qualifying assets on a relative fair value basis. See Note 5 for more information on the Company’s asset acquisition of the RiverPark
Strategic Income Fund. W-1
Warrant and Redeemable Class B Common Stock Pursuant
to the Merger Agreement, the Company issued 1,800,000 1,800,000 Accrued
Compensation Accrued
compensation represents performance-based bonuses that have not yet been paid. Bonuses are subjective and are based on numerous factors
including, but not limited to, individual performance, the underlying funds’ performance, and profitability of the firm, as well
as the consideration of future outlook. Accrued bonus amounts can fluctuate due to a future perceived change in any one or more of these
factors. Additionally, differences between historical, current, and future personnel allocations could significantly impact the comparability
of bonus expenses period over period. Other
Accrued Expenses Other
accrued expenses represent incurred but not-yet-paid expenses from payroll accruals, professional fees, and other accrued taxes. Stock
Compensation Expense The
board of directors of the Company adopted the ENDI Corp. 2022 Omnibus Equity Incentive Plan, dated December 19, 2022 (the
“2022 Plan”), which was subsequently approved by the Company’s stockholders at the 2023 annual meeting of
stockholders held on May 22, 2023 (“2023 Annual Meeting”) and became effective on that date. On February 28, 2023,
subject to the approval of the 2022 Plan by our stockholders, the Company granted (i) restricted stock units, and (ii) restricted
Class A Common Stock. If the 2022 Plan had not been approved by the Company’s stockholders at the 2023 Annual Meeting, then
the awards granted on February 28, 2023 would have been forfeited. Vested restricted stock unit awards will be settled by the
Company in the form of cash or the issuance and delivery of shares of Company Class A Common Stock in the year following the year
the awards have become vested, but no later than March 15 of the following year. The Company has elected to ratably recognize the
stock compensation expense associated with its outstanding equity awards over each award’s respective vesting period. Equity
awards are valued on their respective grant date at fair market value, the then current trading value of the Company’s Class A
Common Stock, and are not subject to future revaluation. On February 28, 2023, the closing stock price of the Company’s Class
A Common Stock was $ 4.35 The
table below further details the awards granted on February 28, 2023, and represents the number of outstanding awards and the relevant
income statement impact as of and during the three- and nine-month periods ended September 30, 2023. There were no comparable equity
awards or income statement impacts as of and during the three- and nine-month periods ended September 30, 2022. SUMMARY
OF AWARDS GRANTED AND NUMBER OF OUTSTANDING AWARDS
Income
Statement Impact for the
Award
Type Number
of Awards Outstanding Vesting
Schedule Three
Months Ended September 30, 2023 Nine
Months Ended September 30, 2023
Restricted
stock units 99,766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 21,699 $ 50,632
Restricted
stock units 15,750 Fully
vested on the date of grant. - 68,513
Restricted
stock 82,761 25%
on the second anniversary of January 1, 2023, and thereafter in three equal installments on the subsequent three anniversaries of
the initial vesting date, with 100% of the restricted stock vested on the fifth anniversary of the initial vesting, subject to the
recipient’s continuous employment. 18,001 42,001
Total
outstanding awards 198,277 $ 39,700 $ 161,146 Leases The
Company records right-of-use assets and lease liabilities arising from both financing and operating leases that contain terms extending
longer than one year. The Company does not recognize right-of-use assets or lease liabilities for short-term leases (those with original
terms of 12 months or less). In making its determinations, the Company combines lease and non-lease elements of its leases. Concentration
of Revenue CBA
is the adviser to five registered investment companies under the CrossingBridge Family of Funds. The advised funds are the CrossingBridge
Low Duration High Yield Fund, CrossingBridge Ultra-Short Duration Fund, RiverPark Strategic Income Fund, CrossingBridge Responsible Credit
Fund, and the CrossingBridge Pre-Merger SPAC ETF. The combined AUM for these advised funds was approximately $ 1.17 697 605 779 CBA
fee revenues earned from advised funds, sub-advised funds, and services agreement for the three- and nine-month periods ended September
30, 2023 and 2022 included in the accompanying unaudited condensed consolidated statements of operations are detailed below. SCHEDULE
OF REVENUES
Three-Month
Period Ended September 30, Nine-Month
Period Ended September 30,
CrossingBridge
Operations Revenue 2023 2022 2023 2022
Advised
fund fee revenue $ 1,706,102 $ 1,092,079 $ 4,107,804 $ 3,251,263
Sub-advised
fund fee revenue 526,948 815,269 1,611,378 2,125,566
Service
fee revenue 110,197 86,424 393,797 86,424
Total
fee revenue $ 2,343,247 $ 1,993,772 $ 6,112,979 $ 5,463,253 Total
revenue from the CrossingBridge operations was approximately 91.4 %
and 90.0 %
of the Company’s total revenue for the three- and nine-month periods ended September 30, 2023, respectively. If CBA were to lose a significant
amount of AUM, the Company’s revenue would also decrease. Revenue
Recognition CrossingBridge
Operations Revenue Management
fee shares earned through the CrossingBridge operations segment are recorded on a monthly basis and are included in revenue on the accompanying
unaudited condensed consolidated statements of operations. The Company has performed an assessment of its revenue contracts under the
CrossingBridge operations segment and has not identified any contract assets or liabilities. Willow
Oak Operations Revenue Management
fee shares and fund management services fees earned through the Willow Oak operations segment are recorded on a monthly basis and are
included in revenue on the accompanying unaudited condensed consolidated statements of operations. Performance fee shares are dependent
upon exceeding specified relative or absolute investment return thresholds, which vary by affiliate relationship, and typically include
annual measurement periods. Performance fee shares are recognized only when it is determined that there is no longer potential for significant
reversal, such as when a fund’s performance exceeds a contractual threshold at the end of a specified measurement period. Consequently,
a portion of the performance fee shares recognized may be partially or wholly related to services performed in prior periods. Fund
management services revenue earned through the Willow Oak operations segment is also generally recorded on a monthly basis, which is
in line with the timing of when services are provided. Occasionally, fund management services revenue is earned through bespoke consulting
contracts performed over the course of multiple periods. In this instance, Willow Oak will only record and collect revenue for services
received through the end of each monthly or quarterly period, as appropriate. The
Company has performed an assessment of its revenue contracts under the Willow Oak operations segment and has not identified any contract
assets or liabilities. A
summary of revenue earned through Willow Oak operations during the three- and nine-month periods ended September 30, 2023 and included
in the accompanying unaudited condensed consolidated statements of operations is detailed below:
Three-Month
Period Ended September 30, Nine-Month
Period Ended September 30,
Willow
Oak Operations Revenue 2023 2022 2023 2022
Management
fee revenue $ 16,697 $ 8,206 $ 47,400 $ 8,206
Fund
management services revenue 19,299 13,769 85,349 13,769
Total
revenue $ 35,996 $ 21,975 $ 132,749 $ 21,975 Internet
Operations Revenue The
Company generates revenue through its internet operations segment from consumer and business-grade internet access, e-mail hosting and
storage, wholesale managed modem services, e-mail and web hosting, third-party software as a reseller,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Customer contracts through the internet operations segment can be structured as monthly or annual contracts.
Under annual contracts, the subscriber pays a one-time annual fee, which is recognized as revenue ratably over the life of the contract.
Under monthly contracts, the subscriber is billed monthly and revenue is recognized for the period to which the service relates. Domain
name registration revenue is recognized at the point of registration. Sales of hardware are recognized as revenue upon delivery and acceptance
of the product by the customer. Sales are adjusted for any returns or allowances. Management has concluded that the nature of the performance
obligation is cyclical with a very low possibility for nonperformance. Contract liabilities (deferred revenue) are recognized in the
amount of collections received in advance of services to be performed. No contract assets are recognized or incurred. Deferred
Revenue Deferred
revenue represents collections from customers in advance of internet services to be performed. Revenue is recognized in the period service
is provided. Total deferred revenue recorded under the internet operations segment as of September 30, 2023 and December 31, 2022 was
$ 164,499 156,859 14,222 113,026 no Income
Taxes Income
taxes for ENDI Corp. are accounted for under the asset and liability method, which requires the recognition of deferred tax assets and
liabilities for the expected future tax benefits or consequences of events that have been included in the condensed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lusive of the recent tax reform act. ENDI Corp. filed its first tax return
for the year ended December 31, 2021, which is open to potential examination by the Internal Revenue Service for three years. As
of September 30, 2023, the Company reported $ 1,289,582
of net deferred tax assets on the condensed consolidated
balance sheets. These net deferred tax assets consist primarily of historic net operating losses that were acquired by the Company as
part of the Business Combination, as well as post-closing activity which includes certain deferred tax assets and liabilities that were
not previously recognized when CrossingBridge was a nontaxable entity. In accordance with Section 382 of the Internal Revenue Code of
1986, as amended (“Section 382”), the Company has performed an analysis to determine if a change of control occurred as a
result of the Business Combination and has determined that a change of control is more likely than not to have occurred on August 11,
2022. Under Section 382, net operating loss carryforwards that arose prior to the ownership change will have limited availability to
offset taxable income arising in future periods following the ownership change. Section 382 imposes multiple separate and distinct limits
on the utilization of pre-change of control net operating losses based on the fair market value of the Company immediately prior to the
change of control, as well as certain activities that may or may not occur during the 60 months immediately following the change of control.
While the majority of the Company’s historic net operating losses will be limited to an annual threshold, the majority of historic
net operating losses also will not be subject to future expiration. As of the period ended September 30, 2023, the Company has not provided
a valuation allowance against its net operating losses as the Company expects to be able to use its net operating losses in full to offset
future taxable income generated by the Company. In
as much as CBA had a single member prior to the Closing Date, it had historically been treated as a disregarded entity for income
tax purposes. Consequently, Federal and state income taxes have not been provided for periods ended prior to the Closing Date, as
its single member was taxed directly on CBA’s earnings. CBA activity subsequent to the Closing Date was consolidated within
ENDI Corp.’s tax return that was filed for the year ended December 31, 2022 and was included in the income tax provision for
the year ended December 31, 2022. During
the three- and nine-month periods ended September 30, 2023, the Company reported $ 165,458
and $ 406,568
of income tax expenses, respectively. Comparably, during the three- and nine-month periods ended September 30, 2022, the Company reported
$ 400,283 of
income tax benefits. Income
(Loss) Per Share Basic
income (loss) per share is computed by dividing net income (loss) available to common stockholders by the weighted average number of
shares of common stock outstanding during the period. Included in the basic income (loss) per share for the three- and nine-month
periods ended September 30, 2023, in addition to the number of shares of common stock outstanding, are 15,750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the Class W-1 and W-2 Warrants (as defined in Note 4) issued pursuant to the Merger
Agreement. Dilutive earnings per share under the “treasury method” is calculated by dividing net income available to
common stockholders by the weighted-average number of shares outstanding plus the dilutive impact of all potentially dilutive common
shares, consisting primarily of common shares underlying the Class W-1 and W-2 Warrants issued pursuant to the Merger
Agreement. The
number of potentially dilutive shares for the period ended September 30, 2023 and 2022, consisting of the Class W-1 and W-2 Warrants
issued pursuant to the Merger Agreement, was 2,050,000 None Recently
Issued Accounting Pronouncements In
June 2016, the Financial Accounting Standards Board (“FASB”) issued Accounting Standards Update (“ASU”) No. 2016-13,
“Financial Instruments - Credit Losses” (Topic 326). The guidance eliminates the probable initial recognition threshold that
was previously required prior to recognizing a credit loss on financial instruments. The credit loss estimate should now reflect an entity’s
current estimate of all future expected credit losses. Under the previous guidance, an entity only considered past events and current
conditions. In April 2019, the FASB further clarified the scope of the credit losses standard and addressed issues related to accrued
interest receivable balances, recoveries, variable interest rates, and prepayments. In May 2019, the FASB issued further guidance to
provide entities with an option to irrevocably elect the fair value option applied on an instrument-by-instrument basis for eligible
financial instruments. In November 2019, the FASB issued further guidance on expected recoveries for purchased financial assets with
credit deterioration, and transition refiled for troubled debt restructurings, disclosures related to accrued interest receivables, and
financial assets secured by collateral maintenance provisions. The guidance is effective for fiscal years beginning after December 15,
2022,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The Company currently expects
that the adoption of this guidance may change the way it assesses the collectability of its receivables and recoverability of other financial
instruments. The Company adopted this guidance as of January 1, 2023. The adoption of this guidance did not have a material impact on
the Company’s condensed consolidated financial statements. In
August 2020, the FASB issued ASU 2020-06, “Debt - Debt with Conversion and Other Options (Subtopic 470-20) and Derivatives and
Hedging - Contracts in Entity’s Own Equity (Subtopic 815-40)”. This update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is new guidance is
required to be adopted by pu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3. RELATED PARTY TRANSACTIONS CrossingBridge
Advisors, LLC RiverPark
Strategic Income Fund Asset Acquisition On
November 18, 2022, CBA entered into a Purchase and Assignment and Assumption Agreement, as amended on December 28, 2022 (as amended,
the “RiverPark Agreement”), with RiverPark Advisors, LLC and Cohanzick, the Company’s majority stockholder and historical
sole member of CBA that is majority owned by the Company’s CEO and director, David Sherman, pursuant to which RiverPark Advisors,
LLC intended to sell to CBA certain assets and CBA intended to assume certain liabilities, including certain rights and responsibilities
under the RiverPark Advisory Agreement (as defined herein) and the RiverPark Expense Limitation Agreement (as defined herein) relating
to the provision of investment advisory services for the mutual fund known as RiverPark Strategic Income Fund (the “RiverPark Fund”),
subject to certain terms and conditions set forth in the agreement. Pursuant
to the RiverPark Agreement, no consideration was paid upon closing; however, CBA shall pay an amount approximately equal to 50%
of RiverPark Fund’s management fees (as set forth in RiverPark Fund’s prospectus) to RiverPark (the prior adviser) and Cohanzick
(the prior sub-adviser) for a period of three years after closing, and pay an amount approximately equal to 20% of the RiverPark Fund’s
management fees in the fourth and fifth years after closing as set forth in the RiverPark Agreement 1.3 In connection with the RiverPark
Agreement, Cohanzick and CBA entered into an agreement which prohibits Cohanzick from competing with a substantially similar strategic
income strategy as the RiverPark Fund as an adviser or sub-adviser to a fund registered under the 1940 Act or any Undertakings for the
Collective Investment in Transferable Securities (“UCITS”) products. During
the three- and nine-month periods ended September 30, 2023, payments made by CBA to Cohanzick in accordance with the RiverPark Agreement
totaled $ 86,785 103,373 Historical
Shared Expenses Prior to Consummation of the Mergers The
Company, through CrossingBridge, and Cohanzick, shared certain staff, office facilities, and administrative services. The parties involved
had agreed to allocate these expenses based on the AUM of each party for activity occurring prior to the consummation of the Mergers.
These allocated expenses are reported under the CrossingBridge operations segment in the accompanying unaudited condensed consolidated
statements of operations in the categories for which the utilization of services relates. A summary of the expenses allocated from Cohanzick
to CBA for the three- and nine-month periods ended September 30, 2022 is noted below. There is no comparable activity for the three-
and nine-month periods ended September 30, 2023, because Post-Merger there were no CBA expenses allocated in this manner. SUMMARY
OF EXPENSES ALLOCATED TO RELATED PARTIES
Three-Month
Period Ended September 30, Nine-Month
Period Ended September 30,
Cohanzick
Management Expense Allocation 2023 2022 2023 2022
Employee
compensation and benefit expenses allocated $ - $ 55,985 $ - $ 502,445
Owner
compensation and benefit expenses allocated - 60,526 - 394,793
Other
allocated expenses - 44,411 - 327,303
Total
allocated expenses $ - $ 160,922 $ - $ 1,224,541 There
was no due to affiliate balance between CBA and Cohanzick reported on the Company’s condensed consolidated balance sheets as of
the periods ended September 30, 2023 and December 31, 2022. Any due to affiliate balance is due 13 months after the calendar year-end
upon 60 days’ written notice. If no notice is given, the date payment is due would extend for another 12 months with 0 913,122 3,764,351 Services
Agreement with Cohanzick In
connection with the closing of the Mergers, CrossingBridge entered into a Services Agreement (the “Services Agreement”) with
Cohanzick pursuant to which CrossingBridge will make available to Cohanzick certain of its employees to provide investment advisory,
portfolio management and other services to Cohanzick and, through Cohanzick, to Cohanzick’s clients. Any such individuals will
be subject to the oversight and control of Cohanzick, and any services so provided to Cohanzick or a client of Cohanzick will be provided
by such CBA employees in the capacity of a supervised person of Cohanzick. Cohanzick additionally may use the systems of CBA or its affiliates
for its daily operations; provided that appropriate policies, procedures, and other safeguards are established to assure that (a) the
books and records of each of CBA and Cohanzick are created and maintained in a manner so as to be clearly separate and distinct from
those of the other person and the clients of such person, and (b) confidential client and/or other material non-public information relating
to the investment advisory activities of CBA or Cohanzick, as applicable, or other proprietary information regarding either such person
or its clients, is safeguarded and maintained for the benefit of such person. As consideration for its services, Cohanzick will pay CBA
a quarterly fee equal to 0.05 During
the three- and nine-month periods ended September 30, 2023, CBA reported $ 58,917 148,344 23,372 During
the three- and nine-month periods ended September 30, 2023, CBA earned $ 110,197 393,797 86,424 110,197 160,330 License
Agreement between CBA and Cohanzick Pursuant
to the Merger Agreement, the Company, through CBA, and Cohanzick entered into a license agreement. The license agreement provides CBA
with the right to use and occupy certain office space originally leased by Cohanzick from a third-party landlord pursuant to a lease
agreement dated November 23, 2018. The initial term of the license agreement runs through the first anniversary of the commencement date
of the license agreement and will automatically renew for subsequent one-year terms unless otherwise earlier terminated pursuant to the
terms thereof. Pursuant to the license agreement, CBA shall pay Cohanzick a fee equal to Licensee’s Share (as defined herein) of
the following charges: a monthly base rental and increases in certain taxes and operating expenses. “Licensee’s Share”
means for a calendar month that occurs in whole or in part during the term, the fraction, expressed as a percentage, the numerator of
which is the number of CBA employees that occupied the licensed premises as of the first business day of such calendar month, and the
denominator of which is the number of Cohanzick and CBA employees that occupied the premises as of the first business day of such calendar
month, as reasonably determined by Cohanzick. During
the three- and nine-month periods ended September 30, 2023, CBA paid $ 17,597 51,133 9,038 Enterprise
Diversified, Inc. Due
from Affiliate Pursuant
to the Merger Agreement, Enterprise Diversified agreed to reimburse Cohanzick for certain fees and expenses, comprising primarily of
legal and accounting fees incurred as part of the share registration process. These fees were initially recorded and reimbursed for a
total of $ 594,152 470,329 123,8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30Z</dcterms:created>
  <dcterms:modified xmlns:dcterms="http://purl.org/dc/terms/" xmlns:xsi="http://www.w3.org/2001/XMLSchema-instance" xsi:type="dcterms:W3CDTF">2023-11-13T21:00:30Z</dcterms:modified>
</cp:coreProperties>
</file>